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Long-Term Debt and Lines of Cre"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Common Stock and Options" sheetId="15" state="visible" r:id="rId15"/>
    <sheet xmlns:r="http://schemas.openxmlformats.org/officeDocument/2006/relationships" name="Treasury Stock"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Employee Benefits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Assets Held for Sale (Tables)" sheetId="29" state="visible" r:id="rId29"/>
    <sheet xmlns:r="http://schemas.openxmlformats.org/officeDocument/2006/relationships" name="Property and Equipment, Net (Ta" sheetId="30" state="visible" r:id="rId30"/>
    <sheet xmlns:r="http://schemas.openxmlformats.org/officeDocument/2006/relationships" name="Long-Term Debt and Lines of C_2" sheetId="31" state="visible" r:id="rId31"/>
    <sheet xmlns:r="http://schemas.openxmlformats.org/officeDocument/2006/relationships" name="Accrued Liabilities (Tables)" sheetId="32" state="visible" r:id="rId32"/>
    <sheet xmlns:r="http://schemas.openxmlformats.org/officeDocument/2006/relationships" name="Common Stock and Options (Table" sheetId="33" state="visible" r:id="rId33"/>
    <sheet xmlns:r="http://schemas.openxmlformats.org/officeDocument/2006/relationships" name="Treasury Stock Treasury Stock ("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Employee Benefits Plans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Description of Business and B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Inventories - Components (Detai" sheetId="51" state="visible" r:id="rId51"/>
    <sheet xmlns:r="http://schemas.openxmlformats.org/officeDocument/2006/relationships" name="Inventories - Narrative (Detail" sheetId="52" state="visible" r:id="rId52"/>
    <sheet xmlns:r="http://schemas.openxmlformats.org/officeDocument/2006/relationships" name="Assets Held for Sale - Componen" sheetId="53" state="visible" r:id="rId53"/>
    <sheet xmlns:r="http://schemas.openxmlformats.org/officeDocument/2006/relationships" name="Assets Held for Sale - Narrativ" sheetId="54" state="visible" r:id="rId54"/>
    <sheet xmlns:r="http://schemas.openxmlformats.org/officeDocument/2006/relationships" name="Property and Equipment, Net - C" sheetId="55" state="visible" r:id="rId55"/>
    <sheet xmlns:r="http://schemas.openxmlformats.org/officeDocument/2006/relationships" name="Property and Equipment, Net - N" sheetId="56" state="visible" r:id="rId56"/>
    <sheet xmlns:r="http://schemas.openxmlformats.org/officeDocument/2006/relationships" name="Long-Term Debt and Lines of C_3" sheetId="57" state="visible" r:id="rId57"/>
    <sheet xmlns:r="http://schemas.openxmlformats.org/officeDocument/2006/relationships" name="Long-Term Debt and Lines of C_4" sheetId="58" state="visible" r:id="rId58"/>
    <sheet xmlns:r="http://schemas.openxmlformats.org/officeDocument/2006/relationships" name="Long-Term Debt and Lines of C_5" sheetId="59" state="visible" r:id="rId59"/>
    <sheet xmlns:r="http://schemas.openxmlformats.org/officeDocument/2006/relationships" name="Long-Term Debt and Lines of C_6" sheetId="60" state="visible" r:id="rId60"/>
    <sheet xmlns:r="http://schemas.openxmlformats.org/officeDocument/2006/relationships" name="Long-Term Debt and Lines of C_7" sheetId="61" state="visible" r:id="rId61"/>
    <sheet xmlns:r="http://schemas.openxmlformats.org/officeDocument/2006/relationships" name="Accrued Liabilities (Details)" sheetId="62" state="visible" r:id="rId62"/>
    <sheet xmlns:r="http://schemas.openxmlformats.org/officeDocument/2006/relationships" name="Fair Value Measurements - Narra" sheetId="63" state="visible" r:id="rId63"/>
    <sheet xmlns:r="http://schemas.openxmlformats.org/officeDocument/2006/relationships" name="Common Stock and Options - Narr" sheetId="64" state="visible" r:id="rId64"/>
    <sheet xmlns:r="http://schemas.openxmlformats.org/officeDocument/2006/relationships" name="Common Stock and Options - Sche" sheetId="65" state="visible" r:id="rId65"/>
    <sheet xmlns:r="http://schemas.openxmlformats.org/officeDocument/2006/relationships" name="Common Stock and Options - Sc_2" sheetId="66" state="visible" r:id="rId66"/>
    <sheet xmlns:r="http://schemas.openxmlformats.org/officeDocument/2006/relationships" name="Common Stock and Options - Sc_3" sheetId="67" state="visible" r:id="rId67"/>
    <sheet xmlns:r="http://schemas.openxmlformats.org/officeDocument/2006/relationships" name="Treasury Stock - Narrative (Det" sheetId="68" state="visible" r:id="rId68"/>
    <sheet xmlns:r="http://schemas.openxmlformats.org/officeDocument/2006/relationships" name="Treasury Stock - Schedule of Tr" sheetId="69" state="visible" r:id="rId69"/>
    <sheet xmlns:r="http://schemas.openxmlformats.org/officeDocument/2006/relationships" name="Treasury Stock - Schedule of _2" sheetId="70" state="visible" r:id="rId70"/>
    <sheet xmlns:r="http://schemas.openxmlformats.org/officeDocument/2006/relationships" name="Income Taxes - Narrative (Detai" sheetId="71" state="visible" r:id="rId71"/>
    <sheet xmlns:r="http://schemas.openxmlformats.org/officeDocument/2006/relationships" name="Income Taxes - Schedule of Prov" sheetId="72" state="visible" r:id="rId72"/>
    <sheet xmlns:r="http://schemas.openxmlformats.org/officeDocument/2006/relationships" name="Income Taxes - Schedule of Inco" sheetId="73" state="visible" r:id="rId73"/>
    <sheet xmlns:r="http://schemas.openxmlformats.org/officeDocument/2006/relationships" name="Income Taxes - Schedule of Defe" sheetId="74" state="visible" r:id="rId74"/>
    <sheet xmlns:r="http://schemas.openxmlformats.org/officeDocument/2006/relationships" name="Segment Information - Narrative" sheetId="75" state="visible" r:id="rId75"/>
    <sheet xmlns:r="http://schemas.openxmlformats.org/officeDocument/2006/relationships" name="Segment Information - Informati" sheetId="76" state="visible" r:id="rId76"/>
    <sheet xmlns:r="http://schemas.openxmlformats.org/officeDocument/2006/relationships" name="Leases - Consolidated Balance S" sheetId="77" state="visible" r:id="rId77"/>
    <sheet xmlns:r="http://schemas.openxmlformats.org/officeDocument/2006/relationships" name="Leases - Components of Lease Co" sheetId="78" state="visible" r:id="rId78"/>
    <sheet xmlns:r="http://schemas.openxmlformats.org/officeDocument/2006/relationships" name="Leases - Maturities of Operatin" sheetId="79" state="visible" r:id="rId79"/>
    <sheet xmlns:r="http://schemas.openxmlformats.org/officeDocument/2006/relationships" name="Leases - Lease Terms (Details)" sheetId="80" state="visible" r:id="rId80"/>
    <sheet xmlns:r="http://schemas.openxmlformats.org/officeDocument/2006/relationships" name="Leases - Supplemental Cash Flow" sheetId="81" state="visible" r:id="rId81"/>
    <sheet xmlns:r="http://schemas.openxmlformats.org/officeDocument/2006/relationships" name="Employee Benefits Plans - Narra" sheetId="82" state="visible" r:id="rId82"/>
    <sheet xmlns:r="http://schemas.openxmlformats.org/officeDocument/2006/relationships" name="Employee Benefits Plans - Sched" sheetId="83" state="visible" r:id="rId83"/>
    <sheet xmlns:r="http://schemas.openxmlformats.org/officeDocument/2006/relationships" name="Employee Benefits Plans - Summa" sheetId="84" state="visible" r:id="rId84"/>
    <sheet xmlns:r="http://schemas.openxmlformats.org/officeDocument/2006/relationships" name="Related Party Transactions - He" sheetId="85" state="visible" r:id="rId85"/>
    <sheet xmlns:r="http://schemas.openxmlformats.org/officeDocument/2006/relationships" name="Related Party Transactions - Re" sheetId="86" state="visible" r:id="rId86"/>
    <sheet xmlns:r="http://schemas.openxmlformats.org/officeDocument/2006/relationships" name="Related Party Transactions - Sh" sheetId="87" state="visible" r:id="rId87"/>
    <sheet xmlns:r="http://schemas.openxmlformats.org/officeDocument/2006/relationships" name="Related Party Transactions - Ca" sheetId="88" state="visible" r:id="rId88"/>
    <sheet xmlns:r="http://schemas.openxmlformats.org/officeDocument/2006/relationships" name="Related Party Transactions - Di"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Selected Quarterly Financial _3" sheetId="94" state="visible" r:id="rId94"/>
    <sheet xmlns:r="http://schemas.openxmlformats.org/officeDocument/2006/relationships" name="Selected Quarterly Financial _4"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Dec. 03,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61</t>
        </is>
      </c>
    </row>
    <row r="9">
      <c r="A9" s="4" t="inlineStr">
        <is>
          <t>Entity Registrant Name</t>
        </is>
      </c>
      <c r="B9" s="4" t="inlineStr">
        <is>
          <t>ALICO, INC.</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FY</t>
        </is>
      </c>
    </row>
    <row r="13">
      <c r="A13" s="4" t="inlineStr">
        <is>
          <t>Entity Central Index Key</t>
        </is>
      </c>
      <c r="B13" s="4" t="inlineStr">
        <is>
          <t>0000003545</t>
        </is>
      </c>
    </row>
    <row r="14">
      <c r="A14" s="4" t="inlineStr">
        <is>
          <t>Current Fiscal Year End Date</t>
        </is>
      </c>
      <c r="B14" s="4" t="inlineStr">
        <is>
          <t>--09-30</t>
        </is>
      </c>
    </row>
    <row r="15">
      <c r="A15" s="4" t="inlineStr">
        <is>
          <t>Entity Incorporation, State or Country Code</t>
        </is>
      </c>
      <c r="B15" s="4" t="inlineStr">
        <is>
          <t>FL</t>
        </is>
      </c>
    </row>
    <row r="16">
      <c r="A16" s="4" t="inlineStr">
        <is>
          <t>Entity Tax Identification Number</t>
        </is>
      </c>
      <c r="B16" s="4" t="inlineStr">
        <is>
          <t>59-0906081</t>
        </is>
      </c>
    </row>
    <row r="17">
      <c r="A17" s="4" t="inlineStr">
        <is>
          <t>Entity Address, Address Line One</t>
        </is>
      </c>
      <c r="B17" s="4" t="inlineStr">
        <is>
          <t>10070 Daniels Interstate Court</t>
        </is>
      </c>
    </row>
    <row r="18">
      <c r="A18" s="4" t="inlineStr">
        <is>
          <t>Entity Address, Address Line Two</t>
        </is>
      </c>
      <c r="B18" s="4" t="inlineStr">
        <is>
          <t>Suite 100</t>
        </is>
      </c>
    </row>
    <row r="19">
      <c r="A19" s="4" t="inlineStr">
        <is>
          <t>Entity Address, City or Town</t>
        </is>
      </c>
      <c r="B19" s="4" t="inlineStr">
        <is>
          <t>Fort Myers</t>
        </is>
      </c>
    </row>
    <row r="20">
      <c r="A20" s="4" t="inlineStr">
        <is>
          <t>Entity Address, State or Province</t>
        </is>
      </c>
      <c r="B20" s="4" t="inlineStr">
        <is>
          <t>FL</t>
        </is>
      </c>
    </row>
    <row r="21">
      <c r="A21" s="4" t="inlineStr">
        <is>
          <t>Entity Address, Postal Zip Code</t>
        </is>
      </c>
      <c r="B21" s="4" t="inlineStr">
        <is>
          <t>33913</t>
        </is>
      </c>
    </row>
    <row r="22">
      <c r="A22" s="4" t="inlineStr">
        <is>
          <t>City Area Code</t>
        </is>
      </c>
      <c r="B22" s="4" t="inlineStr">
        <is>
          <t>239</t>
        </is>
      </c>
    </row>
    <row r="23">
      <c r="A23" s="4" t="inlineStr">
        <is>
          <t>Local Phone Number</t>
        </is>
      </c>
      <c r="B23" s="4" t="inlineStr">
        <is>
          <t>226-2000</t>
        </is>
      </c>
    </row>
    <row r="24">
      <c r="A24" s="4" t="inlineStr">
        <is>
          <t>Title of 12(b) Security</t>
        </is>
      </c>
      <c r="B24" s="4" t="inlineStr">
        <is>
          <t>Common Stock</t>
        </is>
      </c>
    </row>
    <row r="25">
      <c r="A25" s="4" t="inlineStr">
        <is>
          <t>Trading Symbol</t>
        </is>
      </c>
      <c r="B25" s="4" t="inlineStr">
        <is>
          <t>ALC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Icfr Auditor Attestation Flag</t>
        </is>
      </c>
      <c r="B31" s="4" t="inlineStr">
        <is>
          <t>false</t>
        </is>
      </c>
    </row>
    <row r="32">
      <c r="A32" s="4" t="inlineStr">
        <is>
          <t>Entity Filer Category</t>
        </is>
      </c>
      <c r="B32" s="4" t="inlineStr">
        <is>
          <t>Non-accelerated Filer</t>
        </is>
      </c>
    </row>
    <row r="33">
      <c r="A33" s="4" t="inlineStr">
        <is>
          <t>Entity Smaller Reporting Company</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56821017</v>
      </c>
    </row>
    <row r="37">
      <c r="A37" s="4" t="inlineStr">
        <is>
          <t>Entity Common Stock, Shares Outstanding (in shares)</t>
        </is>
      </c>
      <c r="C37" s="6" t="n">
        <v>7535932</v>
      </c>
    </row>
    <row r="38">
      <c r="A38" s="4" t="inlineStr">
        <is>
          <t>Documents Incorporated by Reference</t>
        </is>
      </c>
      <c r="B38" s="4" t="inlineStr">
        <is>
          <t>Portions of the Proxy Statement of Registrant for the 2022 Annual Meeting of Stockholders (to be filed with the SEC under Regulation 14A within 120 days after the end of the Registrant's fiscal year),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1</t>
        </is>
      </c>
    </row>
    <row r="3">
      <c r="A3" s="3" t="inlineStr">
        <is>
          <t>Discontinued Operations And Disposal Groups [Abstract]</t>
        </is>
      </c>
    </row>
    <row r="4">
      <c r="A4" s="4" t="inlineStr">
        <is>
          <t>Assets Held for Sale</t>
        </is>
      </c>
      <c r="B4" s="4" t="inlineStr">
        <is>
          <t>Note 4. Assets Held for Sale In accordance with its strategy to dispose of non-core and under-performing assets, the following assets have been classified as assets held for sale as of September 30, 2021 and September 30, 2020:
(in thousands)
Carrying Value
Fiscal Year Ended September 30,
2021
2020
Ranch
$
160
$
1,366
Total Assets Held for Sale
$
160
$
1,366
On June 3, 2021, the Company sold approximately 11,700 acres of the Alico ranch, which were encumbered by an easement, to a third-party for approximately $12,219,000. The Company recognized a gain of approximately $11,351,000. In 2013, these acres were enrolled in the Wetlands Reserve Program (“WRP”), which calls for the restoration and maintenance of the property for the duration of the WRP easement. As part of that enrollment in 2013, Alico received approximately $1,800 per acre. On April 15, 2021, the State of Florida purchased, under the Florida Forever program, approximately 5,734 acres of the Alico ranch for approximately $14,445,000 pursuant to an option agreement entered between the State of Florida and the Company. The Company recognized a gain of approximately $13,921,000. On December 18, 2020, the Company sold approximately 600 acres of the Alico Ranch for approximately $2,630,000 and recognized a gain of approximately $2,550,000. Additionally, during fiscal year 2021, the Company sold an aggregate of approximately 1,742 acres of the Alico Ranch to various third parties for approximately $8,286,000 and recognized a gain of approximately $7,697,000. One of these sales transactions, consisting of approximately 97 acres, was sold to an employee of the Company for approximately $392,000. On September 10, 2020, the State of Florida purchased, under the Florida Forever program, approximately 10,700 acres of the Alico Ranch for approximately $28,500,000 pursuant to an option agreement entered between the State of Florida and the Company. The Company recognized a gain of approximately $27,470,000, which is included in Gain on sale of real estate, property and equipment and assets held for sale in the Consolidated Statements of Operations. The Company subsequently used a portion of the net cash proceeds to purchase a like-kind asset in October 2020, which allowed the Company to defer a portion of the tax impact of the gain on sale of the ranch lands. On March 27, 2020, the Company sold certain sections at the East Ranch for approximately $2,980,000 and realized a gain of approximately $2,748,000. The Company subsequently used substantially all of the net cash proceeds to purchase a like-kind asset in May 2020, which will allow the Company to defer substantially all of the tax impact of the gain on sale of the ranch land. The Company recorded no impairment loss during the fiscal year ended September 30, 2021 and 2020. The Company recorded an impairment loss on assets held for sale of approximately $152,000 for the fiscal year ended September 30, 2019. These impairment losses were included in operating expenses on the Consolidated Statements of Operations. The Company has used a portion of the proceeds from these various asset sales to pay down debt (see Note 6. "Long-Term Debt and Lines of Credit"), purchase citrus groves and fund the increased dividend and plans to use the remaining cash proceeds from the sale of these assets to purchase other citrus groves, pay down other debt and to fund future working capital requirements and for other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Note 5. Property and Equipment, Net Property and equipment, net consists of the following at September 30, 2021 and September 30, 2020:
(in thousands)
September 30,
2021
2020
Citrus trees
$
320,245
$
296,012
Equipment and other facilities
57,584
55,593
Buildings and improvements
8,494
8,128
Total depreciable properties
386,323
359,733
Less: accumulated depreciation and depletion
(127,046
)
(115,440
)
Net depreciable properties
259,277
244,293
Land and land improvements
113,954
105,768
Property and equipment, net
$
373,231
$
350,061
For the fiscal years ended September 30, 2021 and 2019, the Company did not record any impairments and for the fiscal year ended September 30, 2020, the Company recorded approximately $598,000 of impairments on property and equipment. Land Management and Other Operations segment and was On October 30, 2020, the Company purchased approximately 3,280 gross citrus acres located in Hendry County for a purchase price of approximately $18,230,000. This acquisition complements the Company’s existing citrus acres as these acres are located adjacent to existing groves in Hendry County. This purchase was part of a like-kind exchange transaction, which allowed the Company to defer taxes relating to the sale of certain sections of the West Ranch. On June 1, 2020, the Company sold approximately 30 ranch acres to an employee for approximately $122,000 and recognized a gain of approximately $83,000. On May 4, 2020, the Company purchased 334 citrus acres for approximately $2,850,000. This acquisition complements the Company’s existing citrus acres as these acres are located adjacent to existing groves in the Frostproof area. Additionally, this purchase was part of a like-kind exchange transaction, which allowed the Company to defer taxes relating to the sale of certain sections of the Alico Ranch. On September 27, 2019, the Company sold approximately 5,500 acres from its West Ranch for approximately $14,775,000 and realized a gain on sale of approximately $13,033,000. Upon the sale of these acres, the lease rate pertaining to the grazing and other rights was adjusted from $98,750 to $80,000 per month, as space on these acres was previously being leased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Sep. 30, 2021</t>
        </is>
      </c>
    </row>
    <row r="3">
      <c r="A3" s="3" t="inlineStr">
        <is>
          <t>Debt Disclosure [Abstract]</t>
        </is>
      </c>
    </row>
    <row r="4">
      <c r="A4" s="4" t="inlineStr">
        <is>
          <t>Long-Term Debt and Lines of Credit</t>
        </is>
      </c>
      <c r="B4" s="4" t="inlineStr">
        <is>
          <t>Note 6. Long-Term Debt and Lines of Credit The following table summarizes long-term debt and related deferred financing costs, net of accumulated amortization at September 30, 2021 and September 30, 2020:
September 30, 2021
September 30, 2020
(in thousands)
Principal
Deferred Financing Costs, Net
Principal
Deferred Financing Costs, Net
Long-term debt, net of current portion:
Met Fixed-Rate Term Loans
$
70,000
$
524
$
83,438
$
621
Met Variable-Rate Term Loans
38,094
241
40,969
286
Met Citree Term Loan
4,263
31
4,512
36
Pru Loans A &amp; B
13,937
190
15,097
207
Pru Loan E
—
—
4,235
1
126,294
986
148,251
1,151
Less current portion
4,285
—
9,145
—
Long-term debt
$
122,009
$
986
$
139,106
$
1,151
The following table summarizes amounts outstanding under lines of credit and related deferred financing costs, net of accumulated amortization at September 30, 2021 and September 30, 2020:
September 30, 2021
September 30, 2020
(in thousands)
Principal
Deferred Financing Costs, Net
Principal
Deferred Financing Costs, Net
Lines of Credit:
RLOC
$
—
$
126
$
—
$
141
WCLC
—
—
2,942
—
Lines of Credit
$
—
$
126
$
2,942
$
141
Future maturities of long-term debt and lines of credit as of September 30, 2021 are as follows:
(in thousands)
September 30, 2021
Due within one year
$
4,285
Due between one and two years
4,285
Due between two and three years
4,285
Due between three and four years
4,285
Due between four and five years
4,285
Due beyond five years
104,869
Total future maturities
$
126,294
Interest costs expensed and capitalized were as follows:
(in thousands)
Fiscal Year Ended September 30,
2021
2020
2019
Interest expense
$
3,987
$
5,981
$
7,180
Interest capitalized
1,431
1,228
1,019
Total
$
5,418
$
7,209
$
8,199
Debt The Company's credit facilities consist of fixed interest rate term loans originally in the amount of $125,000,000 (“Met Fixed-Rate Term Loans”), variable interest rate term loans originally in the amount of, $57,500,000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originally included 5,800 gross acres of ranch land. In April 2021, the 5,800 gross acres of ranch land was released as security against the term loans and RLOC and only the 38,200 gross acres of citrus groves remain as security for the term loans and RLOC. The WCLC is collateralized by the Company’s current assets and certain other personal property owned by the Company. Initially, the Met Fixed-Rate Term Loans were subject to quarterly principal payments of $1,562,500 and bore interest at 4.15% per annum. Effective May 1, 2021, the Company modified its Met Fixed-Rate Term Loans, which, in the aggregate have a balance of $70,000,000 after the prepayment of $10,312,500 made in April 2021, have a balance of $70,000,000 to be interest only with a balloon payment to be paid at maturity on November 1, 2029. The interest rate on these Met Fixed-Rate Term Loans, which were bearing interest at 4.15%, was adjusted to 3.85%. As part of this modification, the Company no longer has the prepayment option previously allowed under the arrangement. The Met Variable-Rate Term Loans are subject to quarterly principal payments of $718,750 and bear interest at a rate equal to 90-day LIBOR plus 165 basis points (the “LIBOR spread”). The LIBOR spread is subject to adjustment by Met beginning May 1, 2017 and is subject to further adjustment every two years thereafter until maturity. No adjustment was made at May 1, 2019 or at May 1, 2021. Interest on the term loans is payable quarterly. The interest rates on the Met Variable-Rate Term Loans were 1.78% per annum and 1.91% per annum as of September 30, 2021 and September 30, 2020, respectively. The Met Variable-Rate Term Loans mature on November 1, 2029. The RLOC bears interest at a floating rate equal to 90-day LIBOR plus 165 basis points, payable quarterly. The LIBOR spread was adjusted by Met on May 1, 2017 and is subject to further adjustment every two years thereafter. No adjustment was made on May 1, 2019 or on May 1, 2021. In October 2019, the RLOC agreement was modified to extend the maturity to November 1, 2029. The RLOC is subject to an annual commitment fee of 25 basis points on the unused portion of the line of credit. The RLOC is available for funding general corporate needs. The variable interest rate was 1.78% per annum and 1.91% per annum as of September 30, 2021 and September 30, 2020, respectively. Availability under the RLOC was $25,000,000 as of September 30, 2021. The WCLC is a revolving credit facility and is available for funding working capital and general corporate requirements. The interest rate on the WCLC is based on the one-month LIBOR, plus a spread, which is adjusted quarterly, based on the Company's debt service coverage ratio for the preceding quarter and can vary from 175 to 250 basis points. The rate is currently at LIBOR plus 175 basis points. The variable interest rate was 1.83% per annum and 1.90% per annum as of September 30, 2021 and September 30, 2020, respectively. The WCLC agreement was amended on August 25, 2020, and the primary terms of the amendment were an extension of the maturity to November 1, 2023. There were no changes to the commitment amount or interest rate. The WCLC agreement provides for Rabo to issue up to $2,000,000 in letters of credit on the Company’s behalf, of which $336,000 was issued as of September 30, 2021. Availability under the WCLC was approximately $69,664,000 and $66,659,000 as of September 30, 2021 and September 30, 2020,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ere no amounts outstanding on the WCLC on September 30, 2021 and approximately $2,942,000 outstanding on the WCLC on September 30, 2020. In March 2020, as a precautionary measure, the Company drew down an aggregate of $70,000,000 on its revolving credit facilities; $20,000,000 on its RLOC and $50,000,000 on its WCLC. This decision was made to safeguard the Company’s liquidity and to increase available cash on hand in the event of a more protracted COVID-19 outbreak. As of September 30, 2021, the Company had repaid all of the balances on these credit facilities. In 2014, the Company capitalized approximately $2,834,000 of debt financing costs related to the refinancing and approximately $339,000 of costs related to the retired debt. Additionally, financing costs of approximately $23,000 were incurred for the fiscal years ended September 30, 2020 in connection with letters of credit. All costs are included in deferred financing costs and being amortized to interest expense over the applicable terms of the obligations. The unamortized balance of deferred financing costs related to the financing above was approximately $891,000 and approximately $1,048,000 at September 30, 2021 and September 30, 2020, respectively. These credit facilities noted above are subject to various covenants including the following financial covenants: (i) minimum debt service coverage ratio of 1.10 to 1.00, (ii) tangible net worth of at least $160,000,000 increased annually by 10% of consolidated net income for the preceding years, or approximately $169,730,000 applicable for the year ended September 30, 2021, (iii) minimum current ratio of 1.50 to 1.00, (iv) debt to total assets ratio not greater than .625 to 1.00, and, (v) solely in the case of the WCLC, a limit on capital expenditures of $30,000,000 per fiscal year. As of September 30, 2021, the Company was in compliance with all of the financial covenants. Credit facilities also include a Met Life term loan collateralized by 1,200 gross acres of citrus grove owned by Citree ("Met Citree Loan"). This is a $5,000,000 credit facility that bears interest at a fixed rate of 5.28% per annum. Principal and interest payments are made on a quarterly basis. On September 30, 2021 and 2020, there was an outstanding balance of $4,263,000 and $4,512,000, respectively. The loan matures in February 2029. The unamortized balance of deferred financing costs related to this loan was approximately $31,000 and $36,000 on September 30, 2021 and 2020, respectively. Transition from LIBOR On July 27, 2017, the United Kingdom's Financial Conduct Authority (“FCA”), which regulates LIBOR, announced that it intends to phase out LIBOR. On November 30, 2020, ICE Benchmark Administration (“IBA”), the administrator of LIBOR, with the support of the United States Federal Reserve and the Financial Conduct Authority of the United Kingdom, announced plans to consult on ceasing publication of LIBOR on December 31, 2021 for only the one week and two-month LIBOR tenors, and on June 30, 2023 for all other LIBOR tenors. On March 5, 2021, the FCA confirmed that all LIBOR settings will either cease to be provided by any administrator or no longer be representative: (a) immediately after December 31, 2021, in the case of the one week and two-month U.S. dollar settings; and (b) immediately after June 30, 2023, in the case of the remaining U.S. dollar settings. The Alternative Reference Rate Committee, a committee convened by the Federal Reserve that includes major market participants, has proposed an alternative rate to replace U.S. Dollar LIBOR: the Secured Overnight Financing Rate (SOFR). The outcome of these reforms is uncertain and any changes in the methods by which LIBOR is determined or regulatory activity related to LIBOR’s phaseout could cause LIBOR to perform differently than in the past. The Company is continuing to evaluate the impact of the transition from LIBOR as an interest rate benchmark to other potential alternative reference rates. Currently, the Company has debt instruments in place that reference one-month and three-month LIBOR-based rates. The transition from LIBOR, as mentioned above is estimated to take place in fiscal 2023 and management will continue to actively assess the related opportunities and risks involved in this transition. Silver Nip Citrus Debt There are two fixed-rate term loans, with an original combined balance of $27,550,000, bearing interest at 5.35% per annum (“Pru Loans A &amp; B”). Principal of $290,000 is payable quarterly, together with accrued interest. On February 15, 2015, 734 Citrus Holdings, LLC d/b/a Silver Nip Citrus (“Silver Nip Citrus”) made a prepayment of $750,000. In addition, the Company made prepayments of approximately $4,453,000 in the second fiscal quarter of 2018 with proceeds from the sale of certain properties, which were collateralized under these loans. The Company may prepay up to $5,000,000 of principal without penalty. As such, the Company exceeded the allowed $5,000,000 prepayment by approximately $203,000 and was required to make a premium payment of approximately $22,000. The loans are collateralized by approximately 5,700 of citrus groves in Collier, Hardee, Highlands and Polk Counties, Florida and mature on June 1, 2029 and June 1, 2033, respectively. Silver Nip Citrus entered into two additional fixed-rate term loans with Prudential to finance the acquisition of a 1,500 acre citrus grove on September 4, 2014. Each loan was in the original amount of $5,500,000 with principal of $55,000 per loan being payable quarterly, together with accrued interest. In November 2019, the Company prepaid Pru Loan F in full in the amount of $4,455,000. As a result of this prepayment, the Company’s required annual principal payments on its Pru Loans was reduced by $220,000 per annum. Pru Loan E, which matured September 1, 2021, was satisfied in full. After this payment, the two additional loans have been paid and the Company has no further obligation under either of these loans. The loans were collateralized by approximately 1,500 gross acres The remaining Silver Nip Citrus credit agreements are subject to a financial covenant whereby the consolidated current ratio requirement is 1.00 to 1.00. Silver Nip Citrus was in compliance with the current ratio covenant as of September 30, 2021. The unamortized balance of deferred financing costs related to the Silver Nip Citrus debt was approximately $190,000 and $208,000 at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1</t>
        </is>
      </c>
    </row>
    <row r="3">
      <c r="A3" s="3" t="inlineStr">
        <is>
          <t>Payables And Accruals [Abstract]</t>
        </is>
      </c>
    </row>
    <row r="4">
      <c r="A4" s="4" t="inlineStr">
        <is>
          <t>Accrued Liabilities</t>
        </is>
      </c>
      <c r="B4" s="4" t="inlineStr">
        <is>
          <t>Note 7. Accrued Liabilities Accrued liabilities consist of the following at September 30, 2021 and September 30, 2020:
(in thousands)
September 30,
2021
2020
Ad valorem taxes
$
2,018
$
2,057
Accrued interest
888
1,020
Accrued employee wages and benefits
2,105
2,214
Accrued dividends
3,763
674
Consulting and separation charges
—
146
Accrued insurance
618
636
Professional fees
348
201
Other accrued liabilities
132
147
Total accrued liabilities
$
9,872
$
7,0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Note 8. 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 developed valuation models which require the reporting entity to develop its own assumptions. As of September 30, 2021 and 2020, the Company did not have any assets held for sale that had been measured at fair value on a non-recurring basis. Management Security Plan During August 2020, the Company paid out a lump sum of approximately $5,175,000 to all beneficiaries in the Management Security Plan, following the equivalent annuity approach. The Company used a third-party service provider to assist in the evaluation of investments in this plan. For prior year investment valuations, the Company used current market interest rates, quality estimates by rating agencies and valuation estimates by active market participants in order to determine values. As of September 30, 2021, due to the lump sum payment made in August 2020, the deferred retirements benefit was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and Options</t>
        </is>
      </c>
      <c r="B1" s="2" t="inlineStr">
        <is>
          <t>12 Months Ended</t>
        </is>
      </c>
    </row>
    <row r="2">
      <c r="B2" s="2" t="inlineStr">
        <is>
          <t>Sep. 30, 2021</t>
        </is>
      </c>
    </row>
    <row r="3">
      <c r="A3" s="3" t="inlineStr">
        <is>
          <t>Equity [Abstract]</t>
        </is>
      </c>
    </row>
    <row r="4">
      <c r="A4" s="4" t="inlineStr">
        <is>
          <t>Common Stock and Options</t>
        </is>
      </c>
      <c r="B4" s="4" t="inlineStr">
        <is>
          <t>Note 9. Common Stock and Options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Stock Compensation - Board of Directors The Board of Directors can either elect to receive stock compensation or cash for their fees for services provided. Stock-based compensation expense relating to the Board of Directors fees was approximately $844,000, $733,000 and $869,000 for the fiscal years ended September 30, 2021, 2020 and 2019, respectively. Restricted Stock In November 2017, a senior executive was awarded 5,000 restricted shares of the Company’s common stock (“Restricted Stock”) under the 2015 Plan at a weighted average fair value of $31.95 per common share, vesting over 2.5 years. On November 10, 2020, the Company awarded 5,885 restricted shares of the Company’s common stock to certain executives and senior managers under the 2015 Plan at a weighted average fair value of $31.20 per common share, vesting on January 1, 2022. The following table represents a summary of the status of the Company’s nonvested shares:
Nonvested Shares
Shares
Weighted- Average Grant Date Fair Value
Nonvested Shares at September 30, 2018
7,333
$
41.46
Vested during fiscal year 2019
(1,667
)
31.95
Nonvested Shares at September 30, 2019
5,666
44.26
Vested during fiscal year 2020
(5,666
)
44.26
Nonvested Shares at September 30, 2020
—
—
Granted during fiscal year 2021
5,885
31.20
Nonvested Shares at September 30, 2021
5,885
$
31.20
Stock compensation expense related to the Restricted Stock totaled approximately $144,000, $69,000, and $104,000 for the fiscal years ended September 30, 2021, 2020 and 2019, respectively. There was approximately $40,000 and $0 of total unrecognized stock compensation costs related to unvested stock compensation for the Restricted Stock grants at September 30, 2021 and September 30, 2020, respectively. For the fiscal year ended September 30, 2021, no shares vested. For the fiscal year ended September 30, 2020, 5,666 shares with a grant date fair value of approximately $251,000 became fully vested. For the fiscal year ended September 30, 2019, 1,667 shares with a grant date fair value of approximately $53,000 became fully vested. Stock Option Grant Stock option grants of 118,000 options to certain Officers and Managers of the Company (collectively the “2020 Option Grants”) were granted on October 11, 2019. The option exercise price was set at $33.96, the closing price on October 11, 2019. The 2020 Option Grants will vest as follows: (i) 25% of the options will vest if the price of the Company’s common stock during a consecutive 20-trading day period exceeds $35.00; (ii) 25% of the options will vest if the price of the Company’s common stock during a consecutive 20-trading day period exceeds $40.00; (iii) 25% of the options will vest if the price of the Company’s common stock during a consecutive 20-trading day period exceeds $45.00; and (iv) 25% of the options will vest if the price of the Company’s common stock during a consecutive 20-trading day period exceeds $50.00. If the applicable stock price hurdles have not been achieved by (A) the date that is 18 months following the termination of employment, if the employment is terminated due to death or disability, (B) the date that is 12 months following the termination of employment, if the employment is terminated by the Company without cause, by the employee with good reason, or due to the employee’s retirement, or (C) the date of the termination of employment for any other reason, then any unvested options will be forfeited. In addition, if the applicable stock price hurdles have not been achieved by December 31, 2022, then any unvested options will be forfeited. The 2020 Option Grants will also become vested to the extent that the applicable stock price hurdles are satisfied in connection with a change in control of the Company. During the fiscal year ended September 30, 2021, the stock did not trade above $ 40.00 per share for twenty consecutive days (the $ 35.00 per share threshold was met during fiscal year 2020 and thus 25 % was previously vested); accordingly, no additional amounts of the 2020 Option Grants vested at September 30, 2021. Stock option grants of 10,000 options to Mr. John Kiernan (the “2019 Option Grants”) were granted on October 25, 2018. The option exercise price for these options was set at $33.34, the closing price on October 25, 2018. The 2019 Option Grants will vest as follows: (i) 3,333 of the options will vest if the price of the Company’s common stock during a consecutive 20-trading day period exceeds $40.00; (ii) 3,333 of the options will vest if the price of the Company’s common stock during a consecutive 20-trading day period exceeds $45.00; and (iii) 3,334 of the options will vest if the price of the Company’s common stock during a consecutive 20-trading day period exceeds $50.00. If the applicable stock price hurdles have not been achieved by (A) the date that is 18 months following Mr. Kiernan’s termination of employment, if Mr. Kiernan’s employment is terminated due to death or disability, (B) the date that is 12 months following Mr. Kiernan’s termination of employment, if Mr. Kiernan’s employment is terminated by the Company without cause, by Mr. Kiernan with good reason, or due to Mr. Kiernan’s retirement, or (C) the date of the termination of Mr. Kiernan’s employment for any other reason, then any unvested options will be forfeited. In addition, if the applicable stock price hurdles have not been achieved by December 31, 2021, then any unvested options will be forfeited. The 2019 Option Grants will also become vested to the extent that the applicable stock price hurdles are satisfied in connection with a change in control of the Company. Since the date of grant the stock did not trade above $40.00 per share for twenty consecutive days; accordingly, none of the 2019 Option Grants are vested at September 30, 2021. Stock option grants of 210,000 options to Mr. Remy Trafelet and 90,000 options to Mr. John Kiernan (collectively, the “2018 Option Grants”) were granted on September 7, 2018. The option exercise price for these options was set at $33.60, the closing price on September 7, 2018. The 2018 Option Grants will vest as follows: (i) 25% of the options will vest if the price of the Company’s common stock during a consecutive 20-trading day period exceeds $35.00; (ii) 25% of the options will vest if the price of the Company’s common stock during a consecutive 20-trading day period exceeds $40.00; (iii) 25% of the options will vest if the price of the Company’s common stock during a consecutive 20-trading day period exceeds $45.00; and (iv) 25% of the options will vest if the price of the Company’s common stock during a consecutive 20-trading day period exceeds $50.00. If the applicable stock price hurdles have not been achieved by (A) the date that is 18 months following the respective Executive’s termination of employment, if the respective Executive’s employment is terminated due to death or disability, (B) the date that is 12 months following the respective Executive’s termination of employment, if the respective Executive’s employment is terminated by the Company without cause, by the respective Executive with good reason, or due to the respective Executive’s retirement, or (C) the date of the termination of the respective Executive’s employment for any other reason, then any unvested options will be forfeited. In addition, if the applicable stock price hurdles have not been achieved by December 31, 2021, then any unvested options will be forfeited. The 2018 Option Grants will also become vested to the extent that the applicable stock price hurdles are satisfied in connection with a change in control of the Company. During the fiscal year ended September 30, 2021, the stock did not trade above $40.00 per share for a consecutive twenty days (the $35.00 per share threshold was met during fiscal year 2020 and thus 25% was previously vested); accordingly, no additional stock options of Mr. Kiernan's 2018 Option Grants vested at September 30, 2021. As set forth below, more than a majority of the 2018 Option Grants issued to Mr. Trafelet were forfeited, vesting conditions of the remainder were modified, all pursuant to the Alico Settlement Agreement, and as noted below, such Option Grants issued to Mr. Trafelet have subsequently all been forfeited. A stock option grant of 300,000 options in the case of Mr. Trafelet and 225,000 options in the case of each of Mr. Henry Slack and Mr. George Brokaw (collectively, the “2016 Option Grants”) were granted on December 31, 2016. The option price was set at $27.15, the closing price on December 31, 2016. The 2016 Option Grants will vest as follows: (i) 25% of the options will vest if the price of the Company’s common stock during a consecutive 20-trading day period exceeds $60.00; (ii) 25% of the options will vest if such price during a consecutive 20-trading day period exceeds $75.00; (iii) 25% of the options will vest if such price during a consecutive 20-trading day period exceeds $90.00; and (iv) 25% of the options will vest if such price during a consecutive 20-trading day period exceeds $105.00.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Since the date of grant the stock did not trade above $60.00 per share for twenty consecutive days; accordingly, none of the 2016 Option Grants are vested at September 30, 2021. All the 2016 Option Grants issued to Mr. Trafelet were forfeited pursuant to the Alico Settlement Agreement, as defined below. Pursuant to an Alico Settlement Agreement dated February 11, 2019 (described in Note 15. “Related Party Transactions”), which was unanimously approved by the Board of Directors, Mr. Trafelet agreed to voluntarily resign from his roles as President and Chief Executive Officer and a director of the Company. Under the Settlement Agreement, Mr. Trafelet forfeited (i) all of the 2016 Option Grants granted to him and (ii) all of the 2018 Option Grants granted to him in September 2018, other than 26,250 stock options that were to vest if the minimum price of Alico's common stock over 20 consecutive trading days exceeded $ 35.00 per share and 26,250 stock options that were to vest if the minimum price of Alico's common stock over 20 consecutive trading days exceeded $ 40.00 per share (“2019 Modified Option Grant”), in each case, by the first anniversary of the date of the Alico Settlement Agreement (collectively, the "Retained Options"). Any Retained Options that vest in accordance with their terms were to expire on the date that is six months following the date on which the Retained Option vests, and any Retained Options that do not vest by the first anniversary of the Alico Settlement Agreement were to be forfeited as of such first anniversary. Although, by the first anniversary of the Alico Settlement Agreement, the Company’s common stock traded above $ 35.00 per share for a consecutive twenty days and thus 26,250 stock options from the 2019 Modified Options Grant vested, such Retained Options were not exercised within six months following the date on which such Retained Options vested, and accordingly they were forfeited. Additionally, since the stock did not trade above $ 40.00 per share for a consecutive twenty days by the first anniversary of the date of the Alico Settlement Agreement, the other 26,250 stock options from the 2019 Modified Option Grants never vested and were forfeited. Forfeitures of all stock options were recognized as incurred. The following table represents a summary of the Company’s stock option activity:
Number of Options
Weighted Average Exercise Price
Weighted Average Remaining Contractual Term (years)
Aggregate Intrinsic Value
Balance - September 30, 2019
227,500
$
31.46
1.22
—
Granted during fiscal year 2020
118,000
33.96
2.25
—
Forfeitures/expired during fiscal year 2020
(52,500
)
33.60
—
—
Balance - September 30, 2020
293,000
32.09
1.79
—
Forfeitures/expired during fiscal year 2021
(75,000
)
27.15
—
—
Balance - September 30, 2021
218,000
$
33.78
0.79
—
Stock compensation expense related to the options totaled approximately $242,000, $504,000, and $674,000 for the fiscal years ended September 30, 2021, 2020 and 2019, respectively. At September 30, 2021 and September 30, 2020, there was approximately $134,000 and $376,000, respectively, of total unrecognized stock compensation costs related to unvested share-based compensation for the option grants. The total unrecognized compensation cost as of September 30, 2021 is expected to be recognized over a weighted-average period of 0.72 years. The fair value of the 2020, 2019, and 2018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3.20. 2019 Modified Option Grant
Expected Volatility
25.0
%
Expected Term (in years)
1.50
Risk Free Rate
2.52
% The weighted-average grant-date fair value of the 2019 Modified Option Grant was $1.40. 2019 Option Grants
Expected Volatility
30.0
%
Expected Term (in years)
4.09
Risk Free Rate
2.95
% The weighted-average grant-date fair value of the 2019 Option Grants was $7.10. As of September 30, 2021, there remained 1,014,500 common shares available for issuance under the 2015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easury Stock</t>
        </is>
      </c>
      <c r="B1" s="2" t="inlineStr">
        <is>
          <t>12 Months Ended</t>
        </is>
      </c>
    </row>
    <row r="2">
      <c r="B2" s="2" t="inlineStr">
        <is>
          <t>Sep. 30, 2021</t>
        </is>
      </c>
    </row>
    <row r="3">
      <c r="A3" s="3" t="inlineStr">
        <is>
          <t>Stockholders Equity Note [Abstract]</t>
        </is>
      </c>
    </row>
    <row r="4">
      <c r="A4" s="4" t="inlineStr">
        <is>
          <t>Treasury Stock</t>
        </is>
      </c>
      <c r="B4" s="4" t="inlineStr">
        <is>
          <t>Note 10. Treasury Stock In March 2017, the Board of Directors authorized the repurchase of up to $5,000,000 of the Company’s common stock beginning March 9, 2017 and continuing through March 9, 2019. In May 2017, the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On October 3, 2018, the Company completed a tender offer of 752,234 shares at a price of $34.00 per share aggregating $25,575,956. 734 Investors, Alico's largest stockholder from 2013 until November 12, 2019, participated in the tender offer by selling a small percentage of its holdings. On October 10, 2019, the Board of Directors authorized the repurchase of up to 7,000 shares of the Company’s common stock from 734 Investors in a privately negotiated repurchase of shares. On October 15, 2019, the Company entered into a repurchase agreement to repurchase a total of 7,000 shares of the Company’s common stock from 734 Investors, effective October 15, 2019. The following table illustrates the Company’s treasury stock purchases for the fiscal years ended September 30, 2021, 2020 and 2019:
(in thousands, except share amounts)
Total Number of Shares Purchased
Average Price Paid Per Share
Total Shares Purchased as Part of Publicly Announced Plan or Program
Total Dollar Value of Shares Purchased
Fiscal Year Ended September 30,:
2021
—
$
—
—
$
—
2020
7,000
$
33.95
1,481,640
$
238
2019
752,234
$
34.00
1,474,640
$
25,576
The following table outlines the Company’s treasury stock transactions during the past three fiscal years:
(in thousands, except share amounts)
Shares
Cost
Balance at September 30, 2018
216,188
$
7,536
Purchased
752,234
25,576
Issued to Employees and Directors
(28,790
)
(1,169
)
Balance at September 30, 2019
939,632
31,943
Purchased
7,000
238
Issued to Employees and Directors
(23,011
)
(1,402
)
Balance at September 30, 2020
923,621
30,779
Purchased
—
—
Issued to Employees and Directors
(33,480
)
(926
)
Balance at September 30, 2021
890,141
$
29,8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1. Income Taxes On December 22, 2017, the U.S. Tax Cuts and Jobs Act (the “Act”) was signed into law. The Act contains significant changes to corporate taxes, including a permanent reduction of the U.S. corporate tax rate from 35% to 21% effective January 1, 2018. The 21% U.S. corporate tax rate is fully applicable to the fiscal year ended September 30, 2019 and each year thereafter. On March 27, 2020, President Trump signed into law the Coronavirus Aid, Relief, and Economic Security Act (H.R. 748) (the “CARES Act”). Among the changes to the U.S. federal income tax rules, the CARES Act restored net operating loss carryback rules that were eliminated by the 2017 Tax Cuts and Jobs Act, modified the limit on the deduction for net interest expense, and accelerated the timeframe for refunds of AMT credit carryovers. From a federal tax reporting standpoint, the Company had a federal tax net operating loss (“NOL”) in the amount of $2,390,415 for the fiscal year ended September 30, 2020 and, pursuant to the provisions of the CARES Act, Form 1139 was filed for the NOL carryback during fiscal year ended September 30, 2021, resulting in a refund due of $580,314. In October 2019, the Internal Revenue Service concluded their audit of the September 30, 2015 tax year with no changes. The Federal and State filings remain subject to examination by tax authorities for tax periods ending after September 30, 2017. The income tax provision for the years ended September 30, 2021, 2020 and 2019 consists of the following:
(in thousands)
Fiscal Year Ended September 30,
2021
2020
2019
Current:
Federal income tax
$
7,347
$
131
$
7,314
State income tax
1,971
(71
)
2,202
Total current
9,318
60
9,516
Deferred:
Federal income tax
2,144
6,151
2,995
State income tax
105
1,452
272
Total deferred
2,249
7,603
3,267
Income tax provision
$
11,567
$
7,663
$
12,783
Income tax provision attributable to income before income taxes differed from the amount computed by applying the statutory federal income tax rate of 21% to income before income taxes for each of the fiscal years ended September 30, 2021, September 30, 2020 and September 30, 2019, respectively, as a result of the following:
(in thousands)
Fiscal Year Ended September 30,
2021
2020
2019
Income tax at the statutory federal rate
$
9,741
$
6,568
$
10,587
Increase (decrease) resulting from:
State income taxes, net of federal benefit
1,645
1,217
1,947
Permanent and other reconciling items, net
41
170
166
State rate change
—
(156
)
—
Other
140
(136
)
83
Income tax provision
$
11,567
$
7,663
$
12,783
The tax effects of temporary differences that give rise to significant portions of the deferred tax assets and deferred tax liabilities as of September 30, 2021, and 2020 are presented below:
(in thousands)
September 30,
2021
2020
Deferred tax assets:
Goodwill
$
14,463
$
16,304
Inventories
744
813
Stock compensation
212
314
Intangibles
454
508
Other
146
203
Total deferred tax assets
16,019
18,142
Deferred tax liabilities:
Property and equipment
56,842
56,707
Investment in Citree
968
1,016
Prepaid insurance
186
147
Total deferred tax liabilities
57,996
57,870
Net deferred income tax liabilities
$
(41,977
)
$
(39,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Note 12. 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Land Management and Other Operations.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Fiscal Year Ended September 30,
2021
2020
2019
Revenues:
Alico Citrus
$
105,796
$
89,369
$
119,031
Land Management and Other Operations
2,768
3,138
3,220
Total revenues
108,564
92,507
122,251
Operating expenses:
Alico Citrus
83,893
72,281
59,594
Land Management and Other Operations
778
2,307
2,297
Total operating expenses
84,671
74,588
61,891
Gross profit:
Alico Citrus
21,903
17,088
59,437
Land Management and Other Operations
1,990
831
923
Total gross profit
23,893
17,919
60,360
Capital expenditures:
Alico Citrus
41,785
21,705
20,000
Total capital expenditures
41,785
21,705
20,000
Depreciation, depletion and amortization:
Alico Citrus
14,523
13,584
12,614
Land Management and Other Operations
147
185
173
Other Depreciation, Depletion and Amortization
452
513
816
Total depreciation, depletion and amortization
$
15,122
$
14,282
$
13,603
(in thousands)
September 30,
2021
2020
Assets:
Alico Citrus
$
418,633
$
406,763
Land Management and Other Operations
13,230
15,367
Other Corporate Assets
1,354
1,807
Total Assets
$
433,217
$
423,9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Note 13. Leases In February 2016, the FASB issued ASU 2016-02, “Leases (Topic 842).” This guidance requires entities that sign leases as a lessee to recognize right-of-use assets and lease liabilities for those leases classified as operating leases under previous U.S. GAAP. The accounting applied by a lessor is largely unchanged from that applied under previous U.S. GAAP. The Company adopted ASU 2016-02 on October 1, 2019.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12 months or less are not recorded on the Company’s Consolidated Balance Sheets, and it recognizes lease cost for these lease arrangements on a straight-line basis over th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solidated Financial Statements. Our operating leases are reported in our Consolidated Balance Sheets as follows: (in thousands)
September 30,
September 30,
Operating lease components
Classification
2021
2020
Right-of-use assets - non-current
Other non-current assets
$
288
$
774
Current lease liabilities
Other current liabilities
$
323
$
512
Non-current lease liabilities
Other liabilities
$
42
$
356
Our operating leases cost components are reported in our Consolidated Statements of Operations as follows:
(in thousands)
September 30,
September 30,
Operating lease components
Classification
2021
2020
Operating lease costs
General and administrative expenses
$
504
$
246
Operating lease right-of-use asset impairment
Other expense
$
—
$
87
Future maturities of our operating lease obligations as of September 30, 2021 by fiscal year are as follows:
(in thousands)
2022
$
324
2023
47
Total noncancelable future lease obligations
$
371
Less: Interest
(6
)
Present value of lease obligations
$
365
September 30, 2021
Weighted-average remaining lease term
0.66 years
Weighted-average discount rate
3.30
% Cash flow information related to leases consists of the following:
(in thousands)
September 30, 2021
September 30, 2020
Cash paid for amounts included in the measurement of lease liabilities:
Operating cash flows from operating leases
$
519
$
247
Right-of-use assets obtained in exchange for lease obligations:
Operating leases
$
—
$
1,0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886</v>
      </c>
      <c r="C3" s="5" t="n">
        <v>3163</v>
      </c>
    </row>
    <row r="4">
      <c r="A4" s="4" t="inlineStr">
        <is>
          <t>Accounts receivable, net</t>
        </is>
      </c>
      <c r="B4" s="6" t="n">
        <v>6105</v>
      </c>
      <c r="C4" s="6" t="n">
        <v>4347</v>
      </c>
    </row>
    <row r="5">
      <c r="A5" s="4" t="inlineStr">
        <is>
          <t>Inventories</t>
        </is>
      </c>
      <c r="B5" s="6" t="n">
        <v>43377</v>
      </c>
      <c r="C5" s="6" t="n">
        <v>40855</v>
      </c>
    </row>
    <row r="6">
      <c r="A6" s="4" t="inlineStr">
        <is>
          <t>Income tax receivable</t>
        </is>
      </c>
      <c r="B6" s="6" t="n">
        <v>3233</v>
      </c>
      <c r="C6" s="6" t="n">
        <v>781</v>
      </c>
    </row>
    <row r="7">
      <c r="A7" s="4" t="inlineStr">
        <is>
          <t>Assets held for sale</t>
        </is>
      </c>
      <c r="B7" s="6" t="n">
        <v>160</v>
      </c>
      <c r="C7" s="6" t="n">
        <v>1366</v>
      </c>
    </row>
    <row r="8">
      <c r="A8" s="4" t="inlineStr">
        <is>
          <t>Prepaid expenses and other current assets</t>
        </is>
      </c>
      <c r="B8" s="6" t="n">
        <v>1152</v>
      </c>
      <c r="C8" s="6" t="n">
        <v>1387</v>
      </c>
    </row>
    <row r="9">
      <c r="A9" s="4" t="inlineStr">
        <is>
          <t>Total current assets</t>
        </is>
      </c>
      <c r="B9" s="6" t="n">
        <v>54913</v>
      </c>
      <c r="C9" s="6" t="n">
        <v>51899</v>
      </c>
    </row>
    <row r="10">
      <c r="A10" s="4" t="inlineStr">
        <is>
          <t>Restricted cash</t>
        </is>
      </c>
      <c r="C10" s="6" t="n">
        <v>16524</v>
      </c>
    </row>
    <row r="11">
      <c r="A11" s="4" t="inlineStr">
        <is>
          <t>Property and equipment, net</t>
        </is>
      </c>
      <c r="B11" s="6" t="n">
        <v>373231</v>
      </c>
      <c r="C11" s="6" t="n">
        <v>350061</v>
      </c>
    </row>
    <row r="12">
      <c r="A12" s="4" t="inlineStr">
        <is>
          <t>Goodwill</t>
        </is>
      </c>
      <c r="B12" s="6" t="n">
        <v>2246</v>
      </c>
      <c r="C12" s="6" t="n">
        <v>2246</v>
      </c>
    </row>
    <row r="13">
      <c r="A13" s="4" t="inlineStr">
        <is>
          <t>Other non-current assets</t>
        </is>
      </c>
      <c r="B13" s="6" t="n">
        <v>2827</v>
      </c>
      <c r="C13" s="6" t="n">
        <v>3207</v>
      </c>
    </row>
    <row r="14">
      <c r="A14" s="4" t="inlineStr">
        <is>
          <t>Total assets</t>
        </is>
      </c>
      <c r="B14" s="6" t="n">
        <v>433217</v>
      </c>
      <c r="C14" s="6" t="n">
        <v>423937</v>
      </c>
    </row>
    <row r="15">
      <c r="A15" s="3" t="inlineStr">
        <is>
          <t>Current liabilities:</t>
        </is>
      </c>
    </row>
    <row r="16">
      <c r="A16" s="4" t="inlineStr">
        <is>
          <t>Accounts payable</t>
        </is>
      </c>
      <c r="B16" s="6" t="n">
        <v>7274</v>
      </c>
      <c r="C16" s="6" t="n">
        <v>3533</v>
      </c>
    </row>
    <row r="17">
      <c r="A17" s="4" t="inlineStr">
        <is>
          <t>Accrued liabilities</t>
        </is>
      </c>
      <c r="B17" s="6" t="n">
        <v>9872</v>
      </c>
      <c r="C17" s="6" t="n">
        <v>7095</v>
      </c>
    </row>
    <row r="18">
      <c r="A18" s="4" t="inlineStr">
        <is>
          <t>Long-term debt, current portion</t>
        </is>
      </c>
      <c r="B18" s="6" t="n">
        <v>4285</v>
      </c>
      <c r="C18" s="6" t="n">
        <v>9145</v>
      </c>
    </row>
    <row r="19">
      <c r="A19" s="4" t="inlineStr">
        <is>
          <t>Other current liabilities</t>
        </is>
      </c>
      <c r="B19" s="6" t="n">
        <v>875</v>
      </c>
      <c r="C19" s="6" t="n">
        <v>1385</v>
      </c>
    </row>
    <row r="20">
      <c r="A20" s="4" t="inlineStr">
        <is>
          <t>Total current liabilities</t>
        </is>
      </c>
      <c r="B20" s="6" t="n">
        <v>22306</v>
      </c>
      <c r="C20" s="6" t="n">
        <v>21158</v>
      </c>
    </row>
    <row r="21">
      <c r="A21" s="3" t="inlineStr">
        <is>
          <t>Long-term debt:</t>
        </is>
      </c>
    </row>
    <row r="22">
      <c r="A22" s="4" t="inlineStr">
        <is>
          <t>Principal amount, net of current portion</t>
        </is>
      </c>
      <c r="B22" s="6" t="n">
        <v>122009</v>
      </c>
      <c r="C22" s="6" t="n">
        <v>139106</v>
      </c>
    </row>
    <row r="23">
      <c r="A23" s="4" t="inlineStr">
        <is>
          <t>Less: deferred financing costs, net</t>
        </is>
      </c>
      <c r="B23" s="6" t="n">
        <v>-986</v>
      </c>
      <c r="C23" s="6" t="n">
        <v>-1151</v>
      </c>
    </row>
    <row r="24">
      <c r="A24" s="4" t="inlineStr">
        <is>
          <t>Long-term debt less current portion and deferred financing costs, net</t>
        </is>
      </c>
      <c r="B24" s="6" t="n">
        <v>121023</v>
      </c>
      <c r="C24" s="6" t="n">
        <v>137955</v>
      </c>
    </row>
    <row r="25">
      <c r="A25" s="4" t="inlineStr">
        <is>
          <t>Lines of credit</t>
        </is>
      </c>
      <c r="C25" s="6" t="n">
        <v>2942</v>
      </c>
    </row>
    <row r="26">
      <c r="A26" s="4" t="inlineStr">
        <is>
          <t>Deferred income tax liabilities, net</t>
        </is>
      </c>
      <c r="B26" s="6" t="n">
        <v>41977</v>
      </c>
      <c r="C26" s="6" t="n">
        <v>39728</v>
      </c>
    </row>
    <row r="27">
      <c r="A27" s="4" t="inlineStr">
        <is>
          <t>Other liabilities</t>
        </is>
      </c>
      <c r="B27" s="6" t="n">
        <v>306</v>
      </c>
      <c r="C27" s="6" t="n">
        <v>372</v>
      </c>
    </row>
    <row r="28">
      <c r="A28" s="4" t="inlineStr">
        <is>
          <t>Total liabilities</t>
        </is>
      </c>
      <c r="B28" s="6" t="n">
        <v>185612</v>
      </c>
      <c r="C28" s="6" t="n">
        <v>202155</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no par value, 1,000,000 shares authorized; none issued</t>
        </is>
      </c>
      <c r="B31" s="4" t="inlineStr">
        <is>
          <t xml:space="preserve"> </t>
        </is>
      </c>
      <c r="C31" s="4" t="inlineStr">
        <is>
          <t xml:space="preserve"> </t>
        </is>
      </c>
    </row>
    <row r="32">
      <c r="A32" s="4" t="inlineStr">
        <is>
          <t>Common stock, $1.00 par value, 15,000,000 shares authorized; 8,416,145 shares issued and 7,526,004 and 7,492,524 shares outstanding at September 30, 2021 and September 30, 2020, respectively</t>
        </is>
      </c>
      <c r="B32" s="6" t="n">
        <v>8416</v>
      </c>
      <c r="C32" s="6" t="n">
        <v>8416</v>
      </c>
    </row>
    <row r="33">
      <c r="A33" s="4" t="inlineStr">
        <is>
          <t>Additional paid in capital</t>
        </is>
      </c>
      <c r="B33" s="6" t="n">
        <v>19989</v>
      </c>
      <c r="C33" s="6" t="n">
        <v>19685</v>
      </c>
    </row>
    <row r="34">
      <c r="A34" s="4" t="inlineStr">
        <is>
          <t>Treasury stock, at cost, 890,141 and 923,621 shares held at September 30, 2021 and September 30, 2020, respectively</t>
        </is>
      </c>
      <c r="B34" s="6" t="n">
        <v>-29853</v>
      </c>
      <c r="C34" s="6" t="n">
        <v>-30779</v>
      </c>
    </row>
    <row r="35">
      <c r="A35" s="4" t="inlineStr">
        <is>
          <t>Retained earnings</t>
        </is>
      </c>
      <c r="B35" s="6" t="n">
        <v>243651</v>
      </c>
      <c r="C35" s="6" t="n">
        <v>219019</v>
      </c>
    </row>
    <row r="36">
      <c r="A36" s="4" t="inlineStr">
        <is>
          <t>Total Alico stockholders' equity</t>
        </is>
      </c>
      <c r="B36" s="6" t="n">
        <v>242203</v>
      </c>
      <c r="C36" s="6" t="n">
        <v>216341</v>
      </c>
    </row>
    <row r="37">
      <c r="A37" s="4" t="inlineStr">
        <is>
          <t>Noncontrolling interest</t>
        </is>
      </c>
      <c r="B37" s="6" t="n">
        <v>5402</v>
      </c>
      <c r="C37" s="6" t="n">
        <v>5441</v>
      </c>
    </row>
    <row r="38">
      <c r="A38" s="4" t="inlineStr">
        <is>
          <t>Total stockholders' equity</t>
        </is>
      </c>
      <c r="B38" s="6" t="n">
        <v>247605</v>
      </c>
      <c r="C38" s="6" t="n">
        <v>221782</v>
      </c>
    </row>
    <row r="39">
      <c r="A39" s="4" t="inlineStr">
        <is>
          <t>Total liabilities and stockholders' equity</t>
        </is>
      </c>
      <c r="B39" s="5" t="n">
        <v>433217</v>
      </c>
      <c r="C39" s="5" t="n">
        <v>423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Plans</t>
        </is>
      </c>
      <c r="B1" s="2" t="inlineStr">
        <is>
          <t>12 Months Ended</t>
        </is>
      </c>
    </row>
    <row r="2">
      <c r="B2" s="2" t="inlineStr">
        <is>
          <t>Sep. 30, 2021</t>
        </is>
      </c>
    </row>
    <row r="3">
      <c r="A3" s="3" t="inlineStr">
        <is>
          <t>Compensation And Retirement Disclosure [Abstract]</t>
        </is>
      </c>
    </row>
    <row r="4">
      <c r="A4" s="4" t="inlineStr">
        <is>
          <t>Employee Benefit Plans</t>
        </is>
      </c>
      <c r="B4" s="4" t="inlineStr">
        <is>
          <t>Note 14. Employee Benefits Plans Management Security Plan The management security plan (“MSP”) was a nonqualified, noncontributory defined supplemental deferred retirement benefit plan for a select group of management personnel. The MSP was set up to provide a fixed supplemental retirement benefit for 180 months. The MSP was frozen as of September 30, 2017. As a result, no new participants were being added to the MSP and no further benefits were accumulating. The MSP benefit expense and the projected management security plan benefit obligation were determined using assumptions as of the end of the respective year. The weighted-average discount rate used to compute the obligation was 4.08% in fiscal year 2019. Actuarial gains or losses were recognized when incurred; therefore, the end of year benefit obligation was the same as the accrued benefit costs recognized in the Consolidated Balance Sheets. The amount of MSP benefit expense charged to costs and expenses was as follows:
(in thousands)
Fiscal Year Ended September 30,
2020
2019
Service cost
$
—
$
—
Interest cost
195
171
MSP termination adjustments
—
985
Recognized actuarial gain adjustment
12
13
Total
$
207
$
1,169
The following provides a roll-forward of the MSP benefit obligation for the fiscal year ended September 30, 2020, the year in which all termination benefits were paid:
(in thousands)
September 30,
2020
Change in projected benefit obligation:
Benefit obligation at beginning of year
$
5,226
Interest cost
195
Benefits paid
(258
)
MSP termination benefits payment
(5,175
)
Recognized actuarial gain adjustment
12
Benefit obligation at end of year
$
—
Funded status at end of year
$
—
Effective September 30, 2018, the Company terminated the MSP. Under the MSP termination, payout for benefits covered utilizing the applicable Internal Revenue Code regulations were not able to be commenced until at least twelve months following plan termination decision and needed to be fully paid out within twenty-four (24) months following plan termination. During August 2020, the Company caused the MSP to pay the lump sum termination benefits of approximately $5,175,000 to all MSP beneficiaries. During the fiscal year ended September 30, 2019, the Company determined to pay out a lump sum under the equivalent annuity approach, whereby the payout under this approach was designed to mitigate participants tax burden. Under this approach, the Company would cover the amount needed to purchase an annuity providing the same after-tax benefit as if the plan was never terminated. As a result, the Company recorded an additional liability of approximately $720,000. The Company had established a “Rabbi Trust” to provide for the potential funding of accrued benefits under the MSP. According to the terms of the Rabbi Trust, funding was voluntary until a change of control of the Company as defined in the Management Security Plan Trust Agreement occurs. Upon a change of control, funding would be triggered. As of September 30, 2018, date the Company terminated the MSP, the Rabbi Trust had no assets, and no change of control had occurred, and no funding had been triggered. Profit Sharing and 401(k) Plans The Company maintains a 401(k) employee savings plan for eligible employees, which provides up to a 4% matching contribution payable on employee payroll deferrals. The Company’s matching funds vest to the employee immediately, pursuant to a safe harbor election effective in October 2012. The Company’s contribution to the plan was approximately $401,000, $397,000 and $380,000 for the fiscal years ended September 30, 2021, 2020 and 2019, respectively. The Company also maintains a Profit Sharing Plan (“Plan”) that is fully funded by contributions from the Company. Contributions to the Plan are discretionary and determined annually by the Company’s Board of Directors. Contributions to employee accounts are based on the participant’s compensation. The Company did not contribute to the Plan for the fiscal years ended September 30,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5. Related Party Transactions Henry R. Slack and George R. Brokaw On December 31, 2016, the Company entered into new employment agreements (collectively, the “Employment Agreements”) with Henry R. Slack, and George R. Brokaw. Mr. Slack previously served as the Executive Chairman of the Company, and Mr. Brokaw previously served as the Executive Vice Chairman of the Company. The Employment Agreements provided for an annual base salary of $250,000 in the case of Mr. Slack and provides for an annual base salary of $250,000 in the case of Mr. Brokaw. Beginning June 26, 2017, both Messrs. Slack and Brokaw agreed to waive payment of their salaries. Effective July 1, 2019, Mr. Slack resigned his employment with the Company as Executive Chairman. Effective December 31, 2019, Mr. Brokaw resigned his employment with the Company as Executive Vice Chairman. Mr. Slack and Mr. Brokaw continue to serve on the Board of the Company. Remy W. Trafelet As described above, on February 11, 2019 and as contemplated by the Alico Settlement Agreement, Mr. Trafelet submitted to the Board his resignation as President and Chief Executive Officer of the Company and a member of the Board, effective upon the execution of the Alico Settlement Agreement. Also, on February 11, 2019, as contemplated by the Settlement Agreement, the Company entered into a consulting agreement (the "Consulting Agreement") with Mr. Trafelet and 3584 Inc., an entity controlled by Mr. Trafelet (the "Consultant"). Pursuant to the Consulting Agreement, Mr. Trafelet made himself available to provide consulting services to the Company through the Consultant for up to 24 months. In exchange for the consulting services, the Consultant received an annual consulting fee of $400,000. The Company recorded an expense of $800,000, representing the full amount due under the agreement, in fiscal year 2019 upon the execution of the agreement. As of September 30, 2021, the Company has paid $800,000 in consulting fees and no further payments are due under this Consulting Agreement. Shared Services Agreement The Company had a shared services agreement with Trafelet Brokaw Capital Management, L.P. (“TBCM”), whereby the Company reimbursed TBCM for use of office space and various administrative and support services. The agreement expired December 31, 2018 and was not extended or renewed. The Company expensed approximately $0, $0 and $155,000 for the fiscal years ended September 30, 2021, 2020 and 2019, respectively. As of September 30, 2021 and 2020, the Company did not have any outstanding amounts with TBCM. Capital Contribution On September 10, 2020, all operating partners of Citree received a funding notice relating to an additional Cash Capital Contribution (“Contribution”) requirement of approximately $600,000 as a result of trees producing limited revenue because they are still in early-stage development, a reduction in market price for citrus fruit for the 2019/20 harvest season due to excess inventories and the adoption of a more extensive caretaking plan focused on limiting the impact of citrus greening. The Company’s portion of the Contribution was approximately $306,000 and was funded on September 24, 2020. The remaining portion of the Contribution of $294,000 was funded by the noncontrolling parties. Distribution of Shares by Alico’s Largest Stockholder On November 12, 2019, 734 Investors, the Company’s largest stockholder at the time, distributed the 3,173,405 shares of Company common stock held by it, on a pro rata basis, to its members. The Company understands that this share distribution was made in anticipation of a subsequent dissolution of 734 Investors. Transfers of these shares are not registered on any current Alico registration statement, but the shares are potentially transferable pursuant to Rule 144, subject to certain customary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16. Commitments and Contingencies Operating Leases The Company has obligations under various non-cancelable long-term operating leases primarily for office space and equipment. In addition, the Company has various obligations under other equipment leases of less than one year. Total rent expense was approximately $304,000, $308,000 and $450,000 for the fiscal years ended September 30, 2021, 2020 and 2019, respectively. The future minimum annual rental payments under non-cancelable operating leases are as follows:
(in thousands)
2022
$
324
2023
47
Total
$
371
Purchase Commitments The Company enters into contracts for the purchase of citrus trees during the normal course of its business. As of September 30, 2021, the Company had approximately $2,405,000 relating to outstanding commitments for these purchases that will be paid upon delivery of the remaining citrus trees. Letters of Credit The Company had outstanding standby letters of credit in the total amount of approximately $336,000 and $399,000 at September 30, 2021 and September 30, 2020, respectively, to secure its various contractual obligation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1</t>
        </is>
      </c>
    </row>
    <row r="3">
      <c r="A3" s="3" t="inlineStr">
        <is>
          <t>Quarterly Financial Information Disclosure [Abstract]</t>
        </is>
      </c>
    </row>
    <row r="4">
      <c r="A4" s="4" t="inlineStr">
        <is>
          <t>Selected Quarterly Financial Data (unaudited)</t>
        </is>
      </c>
      <c r="B4" s="4" t="inlineStr">
        <is>
          <t xml:space="preserve">Note 17. Selected Quarterly Financial Data (unaudited) Summarized quarterly financial data for the fiscal years ended September 30, 2021, and 2020 are computed independently each quarter, therefore, the sum of the quarter amounts may not equal the total amount for the respective year due to rounding as follows:
(in thousands, except per share amounts)
Fiscal Quarter Ended
December 31,
March 31,
June 30,
September 30,
2020
2019
2021
2020
2021
2020
2021
2020
Total operating revenues
$
13,732
$
11,005
$
55,944
$
50,515
$
34,888
$
26,122
$
4,000
$
4,865
Total operating expenses
8,335
5,391
45,718
43,898
26,378
19,902
4,240
5,397
Gross profit (loss)
5,397
5,614
10,226
6,617
8,510
6,220
(240
)
(532
)
General and administrative expenses
2,528
2,760
2,653
2,953
1,911
2,556
2,361
2,729
Other income (expense), net
2,185
(1,595
)
(1,104
)
1,398
29,387
(1,405
)
1,479
26,058
Income (loss) before income taxes
5,054
1,259
6,469
5,062
35,986
2,259
(1,122
)
22,797
Income tax (benefit) expense
1,250
361
1,579
1,496
8,853
171
(115
)
5,635
Net income (loss)
3,804
898
4,890
3,566
27,133
2,088
(1,007
)
17,162
Net loss (income) attributable to noncontrolling interests
41
(107
)
(23
)
5
(14
)
8
35
42
Net income (loss) attributable to Alico Inc. common stockholders
$
3,845
$
791
$
4,867
$
3,571
$
27,119
$
2,096
$
(972
)
$
17,204
Earnings (loss) per share:
Basic
$
0.51
$
0.11
$
0.65
$
0.48
$
3.61
$
0.28
$
(0.13
)
$
2.29
Diluted
$
0.51
$
0.11
$
0.65
$
0.48
$
3.61
$
0.28
$
(0.13
)
$
2.29
Operating revenues and operating expenses for the fiscal quarter ended September 30, 2020 include approximately $3,246,000 and approximately $2,951,000, respectively, relating to the grove management services being provided to a third-party. Other income for the fiscal quarter ended September 30, 2020 includes a gain on sale of assets of approximately $27,470,000 (see Note 4. “Assets Held for Sale” and Note 5. “Property and Equipment, Net” for further information). Operating revenues and operating expenses for the fiscal quarter ended December 31, 2020 include approximately $2,869,000 and approximately $2,631,000, respectively, relating to the grove management services being provided to a third-party. Operating revenues and operating expenses for the fiscal quarter ended March 31, 2021 include approximately $4,685,000 and approximately $4,150,000, respectively, relating to the grove management services being provided to a third-party. Operating revenues and operating expenses for the fiscal quarter ended June 30, 2021 include approximately $5,114,000 and approximately $4,545,000, respectively, relating to the grove management services being provided to a third-party. Other income for the fiscal quarter ended June 30, 2021 includes a gain on sale of assets of approximately $30,288,000 (see Note 4. “Assets Held for Sale” and Note 5. “Property and Equipment, Net” for further information). General and administrative expenses for the fiscal quarter ended June 30, 2021 include the receipt of insurance proceeds for the reimbursement of legal fees in the amount of approximately $658,000 relating to corporate legal matters. Operating revenues and operating expenses for the fiscal quarter ended September 30, 2021 include approximately $3,083,000 and approximately $3,015,000, respectively, relating to the grove management services being provided to a third-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8. Subsequent Events On October 15, 2021 and November 5, 2021, the Company awarded 2,500 and 2,224 restricted shares of the Company’s common stock to certain executives and senior managers under the 2015 Plan at a weighted average fair value of $35.77 per common share, with 2,500 vesting on January 1, 2022 and the remaining shares vesting on January 1, 2023. On December 2, 2021, the Board of Directors of the Company declared a cash dividend for the first quarter of fiscal year 2022 of $0.50 per share on its outstanding common stock to be paid to stockholders of record as of December 31, 2021, with payment expected on January 14, 2022. On December 3, 2021, the State of Florida purchased, under the Florida Forever program, approximately 1,638 acres of the Alico Ranch for approximately $5,675,000 pursuant to an option agreement entered into on September 21, 2021 between the State of Florida and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t>
        </is>
      </c>
    </row>
    <row r="5">
      <c r="A5" s="4" t="inlineStr">
        <is>
          <t>Segments</t>
        </is>
      </c>
      <c r="B5" s="4" t="inlineStr">
        <is>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t>
        </is>
      </c>
    </row>
    <row r="6">
      <c r="A6" s="4" t="inlineStr">
        <is>
          <t>Principles of Consolidation</t>
        </is>
      </c>
      <c r="B6"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 of $79,479 for the fiscal year ended September 30, 2021, net income of $107,051 for the fiscal year ended September 30, 2020, and a net loss of $781,783 for the fiscal year ended September 30, 2019, respectively, of which a net loss of $40,535, a net income of $54,596, and a net loss of $398,709 were attributable to the Company for the fiscal years ended September 30, 2021, 2020 and 2019, respectively. The shift to net income for the fiscal year ended September 30, 2020 was the result of reimbursements received under the federal relief program relating to Hurricane Irma, aggregating approximately $493,000.</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8">
      <c r="A8" s="4" t="inlineStr">
        <is>
          <t>Recent Accounting Pronouncements and Recently Adopted Accounting Pronouncements</t>
        </is>
      </c>
      <c r="B8" s="4" t="inlineStr">
        <is>
          <t>Recent Accounting Pronouncements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October 1, 2021. The Company does not expect the adoption of ASU 2019-12 will have a material impact on its consolidated financial statements and will adopt the standard effective October 1, 2021.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bear interest at fluctuating interest rates based on LIBOR. Because LIBOR will cease to exist, the Company will need to renegotiate its loan agreements but the Company cannot predict what alternative index would be negotiated with its lenders. ASU 2020-04 is currently effective on or before December 31, 2022 and upon adoption may be applied prospectively to contract modifications made. The Company is currently assessing the impact of adopting this standard and the impact on its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adopted ASU 2017-04 effective October 1, 2020, using the prospective approach, and will apply this standard in future impairment tes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became effective for annual and interim periods in the fiscal years beginning after December 15, 2019. Retrospective adoption is required, except for certain disclosures, which will be required to be applied prospectively for only the most recent interim or annual period presented in the initial fiscal year of adoption. The Company adopted ASU 2018-13 effective October 1, 2020, and the adoption of this standard did not have a material impact on the Company’s consolidated financial statements. In November 2018, the FASB issued ASU 2018-19, “Codification Improvements to Topic 326, Financial Instruments-Credit Losses.”</t>
        </is>
      </c>
    </row>
    <row r="9">
      <c r="A9" s="4" t="inlineStr">
        <is>
          <t>COVID 19</t>
        </is>
      </c>
      <c r="B9" s="4" t="inlineStr">
        <is>
          <t>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had a significant adverse impact upon many sectors of the economy, including certain agriculture businesses. To date, the Company has experienced no material adverse impact from this pandemic. On November 4, 2021, the Occupational Safety and Health Administration (“OSHA”) posted an Emergency Temporary Standard (“ETS”) on mandating that all private employers with 100 or more employees ensure their employees are COVID-19 fully vaccinated before entering the employer’s worksite or, at the employer’s option, require employees who remain unvaccinated and want to come to the worksite to wear an approved face covering and produce a negative COVID-19 test at least weekly. Pursuant to the ETS, employers must offer up to four hours of additional paid time off, including travel time, per vaccine dose to allow employees to be vaccinated and reasonable time and paid sick leave to recover from side effects experienced after each vaccine dose. Pursuant to the ETS, the ETS remains in effect for a maximum of six months. This ETS implements President Biden’s COVID-19 Action Plan, which aims to accelerate the pace of COVID-19 vaccinations in the United States. Pursuant to the ETS, the ETS is effective immediately upon its publication in the Federal Register. Pursuant to the ETS, employers must comply with most requirements within 30 days of publication (December 5th) and with optional testing requirements within 60 days of publication (January 4th). Employees who have completed their vaccination by that date do not have to be tested, even if they have not yet completed the 2-week waiting period. On November 6, 2021, the Fifth Circuit Court of Appeals granted an emergency motion to stay enforcement of the ETS, subject to the resolution of ongoing litigation challenging the constitutionality of the ETS. The order enjoins the federal government from taking any action to enforce the ETS while it is in effect. On November 12, 2021, the Fifth Circuit Court of Appeals reaffirmed its suspension of the ETS and, on November 16, 2021, OSHA announced it suspended its activities related to the implementation and enforcement of the ETS pending future developments in the litigation. It is unknown how long the Fifth Circuit’s stay will remain in place. The Sixth Circuit Court of Appeals was selected through the lottery system on November 16, 2021, to hear a consolidated action concerning multiple challenges to the ETS and is authorized to uphold or lift the Fifth Circuit Court of Appeals order. Also, a number of state governments have considered legislation related to employer vaccine mandates during the pandemic. OSHA maintains that its ETS preempts these laws, but states such as the State of Florida disagree. On November 17, 2021, the Florida legislature passed legislation, which was signed into law on November 18, 2021 and codified at section 381.00317, Florida Statutes, prohibiting private-sector employers from implementing a COVID-19 vaccination mandate for full-time, part-time, or contract employees without providing at least five individual exemptions, including, but not limited to, pregnancy or anticipated pregnancy; religious reasons; COVID-19 immunity; periodic testing; and the use of employer-provided personal protective equipment. If an employer fails to comply with the new law and terminates an employee based on a COVID-19 vaccination mandate, then the employer will be subject to a fine of up to $50,000 per violation. The Company plans to monitor conflicting guidance from the State of Florida and the federal government and adjust its policies in accordance with the resolution of the ongoing litigation in the federal courts. Since the commencement of COVID-19 in March 2020, the Company took steps to allow and encourage greater separation for our employed and contracted field workers and has worked with its harvesters, haulers, and suppliers to minimize interactions. For the continued protection of our employees and in accordance with the OSHA mandate, the Company intends to comply with all requirements as outlined in the ETS that was published on November 4, 2021, to the extent consistent with applicable law.</t>
        </is>
      </c>
    </row>
    <row r="10">
      <c r="A10" s="4" t="inlineStr">
        <is>
          <t>Reclassifications</t>
        </is>
      </c>
      <c r="B10" s="4" t="inlineStr">
        <is>
          <t>Reclassifications Certain prior year amounts have been reclassified in the accompanying Financial Statements for consistent presentation to the current period. These reclassifications had no impact on net income, equity, cash flows or working capital as previously reported.</t>
        </is>
      </c>
    </row>
    <row r="11">
      <c r="A11" s="4" t="inlineStr">
        <is>
          <t>Seasonality Policy</t>
        </is>
      </c>
      <c r="B11" s="4" t="inlineStr">
        <is>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Revenue Recognition</t>
        </is>
      </c>
      <c r="B4" s="4" t="inlineStr">
        <is>
          <t>Revenue Recognition Revenues are derived from the sale of processed fruit, fresh fruit, other citrus revenue, leasing revenue and other resource revenues. The majority of the revenue is generated from the sale of citrus fruit to processing facilities, fresh fruit sales and grove management services. For fruit sales, the Company recognizes revenue at the amount it expects to be entitled to be paid, determined when control of the products or services is transferred to its customers, which occurs upon delivery of and acceptance of the fruit by the customer and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of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as a result of the cost-plus calculation are collected or paid upon finalization of the calculation and agreement by both parties. As of September 30, 2021 and 2020, the Company had total receivables relating to sales of citrus of $3,161,000 and $584,000, respectively, recorded in Accounts Receivable, net, in the Consolidated Balance Sheets. For grove management services, the Company has identified one performance obligation relating to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ervices are rendered and consumed. Disaggregated Revenue Revenues disaggregated by significant products and services for the fiscal years ended September 30, 2021, 2020 and 2019 are as follows:
(in thousands)
Fiscal Year Ended September 30,
2021
2020
2019
Alico Citrus
Early and Mid-Season
$
31,525
$
31,303
$
39,574
Valencias
55,918
50,060
73,480
Fresh fruit
608
2,321
3,629
Grove management services
16,983
4,599
1,342
Other
762
1,086
1,006
Total
$
105,796
$
89,369
$
119,031
Land Management and Other Operations
Land and other leasing
$
2,404
$
2,683
$
2,787
Other
364
455
433
Total
$
2,768
$
3,138
$
3,220
Total Revenues
$
108,564
$
92,507
$
122,251</t>
        </is>
      </c>
    </row>
    <row r="5">
      <c r="A5" s="4" t="inlineStr">
        <is>
          <t>Fair Value of Financial Instruments</t>
        </is>
      </c>
      <c r="B5" s="4" t="inlineStr">
        <is>
          <t>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the Company’s debt approximates fair value as the debt is with commercial lenders at interest rates that vary with market conditions or have fixed rates that approximate market rates for obligations with similar terms and maturities (see Note 8. “Fair Value Measurements”).</t>
        </is>
      </c>
    </row>
    <row r="6">
      <c r="A6" s="4" t="inlineStr">
        <is>
          <t>Cash and Cash Equivalents</t>
        </is>
      </c>
      <c r="B6" s="4" t="inlineStr">
        <is>
          <t>Cash and Cash Equivalents The Company considers cash in banks and highly liquid instruments with an original maturity of three months or less to be cash and cash equivalents. At various times throughout the fiscal year, and as of September 30, 2021, some accounts held at financial institutions were in excess of the federally insured limit of $250,000. The Company has not experienced any losses on these accounts and believes credit risk to be minimal.</t>
        </is>
      </c>
    </row>
    <row r="7">
      <c r="A7" s="4" t="inlineStr">
        <is>
          <t>Restricted Cash</t>
        </is>
      </c>
      <c r="B7" s="4" t="inlineStr">
        <is>
          <t xml:space="preserve">Restricted Cash Restricted cash was comprised of certain cash receipts from the sale of property which was being held specifically for the purpose of deferring a tax impact on the gain on sale of the property and other cash received from the sale of certain assets in which the use of funds were restricted. In September 2020, the Company sold certain sections of the West Ranch, from which a portion of the net cash proceeds amounting to $16,524,000 were being held by a qualified intermediary in coordination to purchase a like-kind asset and defer a portion of the gain on sale of the ranch land. Such funds were included in restricted cash as of September 30, 2020. In October 2020, the Company closed on a purchase of a like-kind asset and used all of these net cash proceeds which were being held by the intermediary. </t>
        </is>
      </c>
    </row>
    <row r="8">
      <c r="A8" s="4" t="inlineStr">
        <is>
          <t>Accounts receivable</t>
        </is>
      </c>
      <c r="B8" s="4" t="inlineStr">
        <is>
          <t>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21 and 2020:
(in thousands)
September 30,
2021
2020
Accounts receivable
$
6,118
$
4,384
Allowance for doubtful accounts
(13
)
(37
)
Accounts receivable, net
$
6,105
$
4,347</t>
        </is>
      </c>
    </row>
    <row r="9">
      <c r="A9" s="4" t="inlineStr">
        <is>
          <t>Concentrations</t>
        </is>
      </c>
      <c r="B9" s="4" t="inlineStr">
        <is>
          <t>Concentrations Accounts receivable from the Company’s major customer as of September 30, 2021 and 2020 and revenue from such customer for the fiscal years ended September 30, 2021, 2020 and 2019, are as follows:
(in thousands)
Accounts Receivable
Revenue
% of Total Revenue
2021
2020
2021
2020
2019
2021
2020
2019
Tropicana
$
3,066
$
—
$
84,136
$
80,388
$
108,318
77.5
%
86.9
%
88.6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decrease in Tropicana revenue as a percentage of sales was due to an agreement entered into in July 2020 with an affiliated group of third parties to provide citrus grove caretaking and harvest and haul management services for approximately 7,000 acres owned by such third parties. Under the terms of this agreement, the Company is reimbursed by the third parties for all its costs incurred related to providing these services and receives a management fee based on acres covered under this agreement. The Company records both an increase in revenues and expenses as and when the Company provides these citrus grove caretaking management services. For the fiscal year ended September 30, 2021, under this agreement, the Company recorded approximately $15,752,000 of operating revenue relating to these grove management services, including the management fee. Excluding these revenues for these citrus grove caretaking and harvest and haul management services, revenue from Tropicana represents approximately 90.1% of total revenues for the fiscal year ended September 30, 2021. In addition, most of the citrus from the managed groves is also sold to Tropicana, so the revenues from grove caretaking is indirectly related to payments received from Tropicana.</t>
        </is>
      </c>
    </row>
    <row r="10">
      <c r="A10" s="4" t="inlineStr">
        <is>
          <t>Real Estate</t>
        </is>
      </c>
      <c r="B10" s="4" t="inlineStr">
        <is>
          <t>Real Estate In February 2017, the FASB issued ASU 2017-05, “ Other Income - Gains and Losses from the Derecognition of Nonfinancial Assets</t>
        </is>
      </c>
    </row>
    <row r="11">
      <c r="A11" s="4" t="inlineStr">
        <is>
          <t>Inventories</t>
        </is>
      </c>
      <c r="B11" s="4" t="inlineStr">
        <is>
          <t>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t>
        </is>
      </c>
    </row>
    <row r="12">
      <c r="A12" s="4" t="inlineStr">
        <is>
          <t>Property and Equipment</t>
        </is>
      </c>
      <c r="B12" s="4" t="inlineStr">
        <is>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t>
        </is>
      </c>
    </row>
    <row r="13">
      <c r="A13" s="4" t="inlineStr">
        <is>
          <t>Impairment of Long-Lived Assets</t>
        </is>
      </c>
      <c r="B13" s="4" t="inlineStr">
        <is>
          <t xml:space="preserve">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fiscal year ended September 30, 2021 the </t>
        </is>
      </c>
    </row>
    <row r="14">
      <c r="A14" s="4" t="inlineStr">
        <is>
          <t>Goodwill and Intangible Assets</t>
        </is>
      </c>
      <c r="B14" s="4" t="inlineStr">
        <is>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1 and 2020, no impairment was required.</t>
        </is>
      </c>
    </row>
    <row r="15">
      <c r="A15" s="4" t="inlineStr">
        <is>
          <t>Other Non-Current Assets</t>
        </is>
      </c>
      <c r="B15" s="4" t="inlineStr">
        <is>
          <t>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t>
        </is>
      </c>
    </row>
    <row r="16">
      <c r="A16" s="4" t="inlineStr">
        <is>
          <t>Income Taxes</t>
        </is>
      </c>
      <c r="B16" s="4" t="inlineStr">
        <is>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s ended September 30, 2021, 2020 and 2019, the Company did not record any valuation allowance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is>
      </c>
    </row>
    <row r="17">
      <c r="A17" s="4" t="inlineStr">
        <is>
          <t>Earnings per Share</t>
        </is>
      </c>
      <c r="B17" s="4" t="inlineStr">
        <is>
          <t>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21, 2020 and 2019:
(in thousands)
Fiscal Year Ended September 30,
2021
2020
2019
Weighted Average Common Shares Outstanding - Basic
7,516
7,484
7,472
Effect of dilutive securities - stock options and unrestricted stock
3
12
21
Weighted Average Common Shares Outstanding - Diluted
7,519
7,496
7,493</t>
        </is>
      </c>
    </row>
    <row r="18">
      <c r="A18" s="4" t="inlineStr">
        <is>
          <t>Stock-Based Compensation</t>
        </is>
      </c>
      <c r="B18" s="4" t="inlineStr">
        <is>
          <t>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21, 2020 and 2019 in general and administrative expense was as follows:
(in thousands)
Fiscal Year Ended September 30,
2021
2020
2019
Stock-based compensation expense:
Executives
$
349
$
497
$
778
Management
37
76
—
Executive forfeitures
—
—
(823
)
Board of Directors
844
733
869
Total stock-based compensation expense
$
1,230
$
1,306
$
8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disaggregation of revenue</t>
        </is>
      </c>
      <c r="B4" s="4" t="inlineStr">
        <is>
          <t>Revenues disaggregated by significant products and services for the fiscal years ended September 30, 2021, 2020 and 2019 are as follows:
(in thousands)
Fiscal Year Ended September 30,
2021
2020
2019
Alico Citrus
Early and Mid-Season
$
31,525
$
31,303
$
39,574
Valencias
55,918
50,060
73,480
Fresh fruit
608
2,321
3,629
Grove management services
16,983
4,599
1,342
Other
762
1,086
1,006
Total
$
105,796
$
89,369
$
119,031
Land Management and Other Operations
Land and other leasing
$
2,404
$
2,683
$
2,787
Other
364
455
433
Total
$
2,768
$
3,138
$
3,220
Total Revenues
$
108,564
$
92,507
$
122,251</t>
        </is>
      </c>
    </row>
    <row r="5">
      <c r="A5" s="4" t="inlineStr">
        <is>
          <t>Schedule of accounts receivable, net</t>
        </is>
      </c>
      <c r="B5" s="4" t="inlineStr">
        <is>
          <t>The following table presents accounts receivable, net, as of September 30, 2021 and 2020:
(in thousands)
September 30,
2021
2020
Accounts receivable
$
6,118
$
4,384
Allowance for doubtful accounts
(13
)
(37
)
Accounts receivable, net
$
6,105
$
4,347</t>
        </is>
      </c>
    </row>
    <row r="6">
      <c r="A6" s="4" t="inlineStr">
        <is>
          <t>Schedule of revenues and accounts receivable from major customers</t>
        </is>
      </c>
      <c r="B6" s="4" t="inlineStr">
        <is>
          <t>Accounts receivable from the Company’s major customer as of September 30, 2021 and 2020 and revenue from such customer for the fiscal years ended September 30, 2021, 2020 and 2019, are as follows:
(in thousands)
Accounts Receivable
Revenue
% of Total Revenue
2021
2020
2021
2020
2019
2021
2020
2019
Tropicana
$
3,066
$
—
$
84,136
$
80,388
$
108,318
77.5
%
86.9
%
88.6
%</t>
        </is>
      </c>
    </row>
    <row r="7">
      <c r="A7" s="4" t="inlineStr">
        <is>
          <t>Schedule of estimated useful lives for property and equipment</t>
        </is>
      </c>
      <c r="B7" s="4" t="inlineStr">
        <is>
          <t>The estimated useful lives for property and equipment are primarily as follows:
Citrus trees
25 years
Equipment and other facilities
3-20 years
Buildings and improvements
25-39 years</t>
        </is>
      </c>
    </row>
    <row r="8">
      <c r="A8" s="4" t="inlineStr">
        <is>
          <t>Schedule of reconciliation of basic to diluted weighted average shares outstanding</t>
        </is>
      </c>
      <c r="B8" s="4" t="inlineStr">
        <is>
          <t>The following table presents a reconciliation of basic to diluted weighted average common shares outstanding for fiscal years ended September 30, 2021, 2020 and 2019:
(in thousands)
Fiscal Year Ended September 30,
2021
2020
2019
Weighted Average Common Shares Outstanding - Basic
7,516
7,484
7,472
Effect of dilutive securities - stock options and unrestricted stock
3
12
21
Weighted Average Common Shares Outstanding - Diluted
7,519
7,496
7,493</t>
        </is>
      </c>
    </row>
    <row r="9">
      <c r="A9" s="4" t="inlineStr">
        <is>
          <t>Schedule of stock-based compensation expense</t>
        </is>
      </c>
      <c r="B9" s="4" t="inlineStr">
        <is>
          <t>Total stock-based compensation expense for the three years ended September 30, 2021, 2020 and 2019 in general and administrative expense was as follows:
(in thousands)
Fiscal Year Ended September 30,
2021
2020
2019
Stock-based compensation expense:
Executives
$
349
$
497
$
778
Management
37
76
—
Executive forfeitures
—
—
(823
)
Board of Directors
844
733
869
Total stock-based compensation expense
$
1,230
$
1,306
$
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Schedule of inventories</t>
        </is>
      </c>
      <c r="B4" s="4" t="inlineStr">
        <is>
          <t>Inventories consist of the following at September 30, 2021 and 2020:
(in thousands)
September 30,
2021
2020
Unharvested fruit crop on the trees
$
42,117
$
40,265
Other
1,260
590
Total inventories
$
43,377
$
40,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Sep. 30, 2021</t>
        </is>
      </c>
    </row>
    <row r="3">
      <c r="A3" s="3" t="inlineStr">
        <is>
          <t>Discontinued Operations And Disposal Groups [Abstract]</t>
        </is>
      </c>
    </row>
    <row r="4">
      <c r="A4" s="4" t="inlineStr">
        <is>
          <t>Schedule of assets held for sale</t>
        </is>
      </c>
      <c r="B4" s="4" t="inlineStr">
        <is>
          <t>In accordance with its strategy to dispose of non-core and under-performing assets, the following assets have been classified as assets held for sale as of September 30, 2021 and September 30, 2020:
(in thousands)
Carrying Value
Fiscal Year Ended September 30,
2021
2020
Ranch
$
160
$
1,366
Total Assets Held for Sale
$
160
$
1,3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per share (in dollars per share)</t>
        </is>
      </c>
      <c r="B5" s="5" t="n">
        <v>1</v>
      </c>
      <c r="C5" s="5" t="n">
        <v>1</v>
      </c>
    </row>
    <row r="6">
      <c r="A6" s="4" t="inlineStr">
        <is>
          <t>Common stock, shares authorized (in shares)</t>
        </is>
      </c>
      <c r="B6" s="6" t="n">
        <v>15000000</v>
      </c>
      <c r="C6" s="6" t="n">
        <v>15000000</v>
      </c>
    </row>
    <row r="7">
      <c r="A7" s="4" t="inlineStr">
        <is>
          <t>Common stock, shares issued (in shares)</t>
        </is>
      </c>
      <c r="B7" s="6" t="n">
        <v>8416145</v>
      </c>
      <c r="C7" s="6" t="n">
        <v>8416145</v>
      </c>
    </row>
    <row r="8">
      <c r="A8" s="4" t="inlineStr">
        <is>
          <t>Common stock, shares outstanding (in shares)</t>
        </is>
      </c>
      <c r="B8" s="6" t="n">
        <v>7526004</v>
      </c>
      <c r="C8" s="6" t="n">
        <v>7492524</v>
      </c>
    </row>
    <row r="9">
      <c r="A9" s="4" t="inlineStr">
        <is>
          <t>Treasury stock at cost, shares (in shares)</t>
        </is>
      </c>
      <c r="B9" s="6" t="n">
        <v>890141</v>
      </c>
      <c r="C9" s="6" t="n">
        <v>92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s of the following at September 30, 2021 and September 30, 2020:
(in thousands)
September 30,
2021
2020
Citrus trees
$
320,245
$
296,012
Equipment and other facilities
57,584
55,593
Buildings and improvements
8,494
8,128
Total depreciable properties
386,323
359,733
Less: accumulated depreciation and depletion
(127,046
)
(115,440
)
Net depreciable properties
259,277
244,293
Land and land improvements
113,954
105,768
Property and equipment, net
$
373,231
$
350,0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Lines of Credit (Tables)</t>
        </is>
      </c>
      <c r="B1" s="2" t="inlineStr">
        <is>
          <t>12 Months Ended</t>
        </is>
      </c>
    </row>
    <row r="2">
      <c r="B2" s="2" t="inlineStr">
        <is>
          <t>Sep. 30, 2021</t>
        </is>
      </c>
    </row>
    <row r="3">
      <c r="A3" s="3" t="inlineStr">
        <is>
          <t>Debt Disclosure [Abstract]</t>
        </is>
      </c>
    </row>
    <row r="4">
      <c r="A4" s="4" t="inlineStr">
        <is>
          <t>Schedule of long-term debt, net of current portion</t>
        </is>
      </c>
      <c r="B4" s="4" t="inlineStr">
        <is>
          <t>The following table summarizes long-term debt and related deferred financing costs, net of accumulated amortization at September 30, 2021 and September 30, 2020:
September 30, 2021
September 30, 2020
(in thousands)
Principal
Deferred Financing Costs, Net
Principal
Deferred Financing Costs, Net
Long-term debt, net of current portion:
Met Fixed-Rate Term Loans
$
70,000
$
524
$
83,438
$
621
Met Variable-Rate Term Loans
38,094
241
40,969
286
Met Citree Term Loan
4,263
31
4,512
36
Pru Loans A &amp; B
13,937
190
15,097
207
Pru Loan E
—
—
4,235
1
126,294
986
148,251
1,151
Less current portion
4,285
—
9,145
—
Long-term debt
$
122,009
$
986
$
139,106
$
1,151</t>
        </is>
      </c>
    </row>
    <row r="5">
      <c r="A5" s="4" t="inlineStr">
        <is>
          <t>Schedule of lines of credit</t>
        </is>
      </c>
      <c r="B5" s="4" t="inlineStr">
        <is>
          <t>The following table summarizes amounts outstanding under lines of credit and related deferred financing costs, net of accumulated amortization at September 30, 2021 and September 30, 2020:
September 30, 2021
September 30, 2020
(in thousands)
Principal
Deferred Financing Costs, Net
Principal
Deferred Financing Costs, Net
Lines of Credit:
RLOC
$
—
$
126
$
—
$
141
WCLC
—
—
2,942
—
Lines of Credit
$
—
$
126
$
2,942
$
141</t>
        </is>
      </c>
    </row>
    <row r="6">
      <c r="A6" s="4" t="inlineStr">
        <is>
          <t>Schedule of future maturities of debt and lines of credit</t>
        </is>
      </c>
      <c r="B6" s="4" t="inlineStr">
        <is>
          <t>Future maturities of long-term debt and lines of credit as of September 30, 2021 are as follows:
(in thousands)
September 30, 2021
Due within one year
$
4,285
Due between one and two years
4,285
Due between two and three years
4,285
Due between three and four years
4,285
Due between four and five years
4,285
Due beyond five years
104,869
Total future maturities
$
126,294</t>
        </is>
      </c>
    </row>
    <row r="7">
      <c r="A7" s="4" t="inlineStr">
        <is>
          <t>Schedule of interest costs expensed and capitalized</t>
        </is>
      </c>
      <c r="B7" s="4" t="inlineStr">
        <is>
          <t>Interest costs expensed and capitalized were as follows:
(in thousands)
Fiscal Year Ended September 30,
2021
2020
2019
Interest expense
$
3,987
$
5,981
$
7,180
Interest capitalized
1,431
1,228
1,019
Total
$
5,418
$
7,209
$
8,1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Accrued liabilities consist of the following at September 30, 2021 and September 30, 2020:
(in thousands)
September 30,
2021
2020
Ad valorem taxes
$
2,018
$
2,057
Accrued interest
888
1,020
Accrued employee wages and benefits
2,105
2,214
Accrued dividends
3,763
674
Consulting and separation charges
—
146
Accrued insurance
618
636
Professional fees
348
201
Other accrued liabilities
132
147
Total accrued liabilities
$
9,872
$
7,0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and Options (Tables)</t>
        </is>
      </c>
      <c r="B1" s="2" t="inlineStr">
        <is>
          <t>12 Months Ended</t>
        </is>
      </c>
    </row>
    <row r="2">
      <c r="B2" s="2" t="inlineStr">
        <is>
          <t>Sep. 30, 2021</t>
        </is>
      </c>
    </row>
    <row r="3">
      <c r="A3" s="3" t="inlineStr">
        <is>
          <t>Equity [Abstract]</t>
        </is>
      </c>
    </row>
    <row r="4">
      <c r="A4" s="4" t="inlineStr">
        <is>
          <t>Summary of status of nonvested shares and stock option activity</t>
        </is>
      </c>
      <c r="B4" s="4" t="inlineStr">
        <is>
          <t>The following table represents a summary of the status of the Company’s nonvested shares:
Nonvested Shares
Shares
Weighted- Average Grant Date Fair Value
Nonvested Shares at September 30, 2018
7,333
$
41.46
Vested during fiscal year 2019
(1,667
)
31.95
Nonvested Shares at September 30, 2019
5,666
44.26
Vested during fiscal year 2020
(5,666
)
44.26
Nonvested Shares at September 30, 2020
—
—
Granted during fiscal year 2021
5,885
31.20
Nonvested Shares at September 30, 2021
5,885
$
31.20
The following table represents a summary of the Company’s stock option activity:
Number of Options
Weighted Average Exercise Price
Weighted Average Remaining Contractual Term (years)
Aggregate Intrinsic Value
Balance - September 30, 2019
227,500
$
31.46
1.22
—
Granted during fiscal year 2020
118,000
33.96
2.25
—
Forfeitures/expired during fiscal year 2020
(52,500
)
33.60
—
—
Balance - September 30, 2020
293,000
32.09
1.79
—
Forfeitures/expired during fiscal year 2021
(75,000
)
27.15
—
—
Balance - September 30, 2021
218,000
$
33.78
0.79
—</t>
        </is>
      </c>
    </row>
    <row r="5">
      <c r="A5" s="4" t="inlineStr">
        <is>
          <t>Schedule of stock options using valuation assumptions</t>
        </is>
      </c>
      <c r="B5" s="4" t="inlineStr">
        <is>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3.20. 2019 Modified Option Grant
Expected Volatility
25.0
%
Expected Term (in years)
1.50
Risk Free Rate
2.52
% The weighted-average grant-date fair value of the 2019 Modified Option Grant was $1.40. 2019 Option Grants
Expected Volatility
30.0
%
Expected Term (in years)
4.09
Risk Free Rate
2.95
% The weighted-average grant-date fair value of the 2019 Option Grants was $7.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easury Stock Treasury Stock (Tables)</t>
        </is>
      </c>
      <c r="B1" s="2" t="inlineStr">
        <is>
          <t>12 Months Ended</t>
        </is>
      </c>
    </row>
    <row r="2">
      <c r="B2" s="2" t="inlineStr">
        <is>
          <t>Sep. 30, 2021</t>
        </is>
      </c>
    </row>
    <row r="3">
      <c r="A3" s="3" t="inlineStr">
        <is>
          <t>Stockholders Equity Note [Abstract]</t>
        </is>
      </c>
    </row>
    <row r="4">
      <c r="A4" s="4" t="inlineStr">
        <is>
          <t>Schedule of treasury stock purchases</t>
        </is>
      </c>
      <c r="B4" s="4" t="inlineStr">
        <is>
          <t>The following table illustrates the Company’s treasury stock purchases for the fiscal years ended September 30, 2021, 2020 and 2019:
(in thousands, except share amounts)
Total Number of Shares Purchased
Average Price Paid Per Share
Total Shares Purchased as Part of Publicly Announced Plan or Program
Total Dollar Value of Shares Purchased
Fiscal Year Ended September 30,:
2021
—
$
—
—
$
—
2020
7,000
$
33.95
1,481,640
$
238
2019
752,234
$
34.00
1,474,640
$
25,576</t>
        </is>
      </c>
    </row>
    <row r="5">
      <c r="A5" s="4" t="inlineStr">
        <is>
          <t>Schedule of treasury stock transactions</t>
        </is>
      </c>
      <c r="B5" s="4" t="inlineStr">
        <is>
          <t>The following table outlines the Company’s treasury stock transactions during the past three fiscal years:
(in thousands, except share amounts)
Shares
Cost
Balance at September 30, 2018
216,188
$
7,536
Purchased
752,234
25,576
Issued to Employees and Directors
(28,790
)
(1,169
)
Balance at September 30, 2019
939,632
31,943
Purchased
7,000
238
Issued to Employees and Directors
(23,011
)
(1,402
)
Balance at September 30, 2020
923,621
30,779
Purchased
—
—
Issued to Employees and Directors
(33,480
)
(926
)
Balance at September 30, 2021
890,141
$
29,8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 for income tax</t>
        </is>
      </c>
      <c r="B4" s="4" t="inlineStr">
        <is>
          <t>The income tax provision for the years ended September 30, 2021, 2020 and 2019 consists of the following:
(in thousands)
Fiscal Year Ended September 30,
2021
2020
2019
Current:
Federal income tax
$
7,347
$
131
$
7,314
State income tax
1,971
(71
)
2,202
Total current
9,318
60
9,516
Deferred:
Federal income tax
2,144
6,151
2,995
State income tax
105
1,452
272
Total deferred
2,249
7,603
3,267
Income tax provision
$
11,567
$
7,663
$
12,783</t>
        </is>
      </c>
    </row>
    <row r="5">
      <c r="A5" s="4" t="inlineStr">
        <is>
          <t>Schedule of income tax provision attributable to income from continuing operations</t>
        </is>
      </c>
      <c r="B5" s="4" t="inlineStr">
        <is>
          <t>Income tax provision attributable to income before income taxes differed from the amount computed by applying the statutory federal income tax rate of 21% to income before income taxes for each of the fiscal years ended September 30, 2021, September 30, 2020 and September 30, 2019, respectively, as a result of the following:
(in thousands)
Fiscal Year Ended September 30,
2021
2020
2019
Income tax at the statutory federal rate
$
9,741
$
6,568
$
10,587
Increase (decrease) resulting from:
State income taxes, net of federal benefit
1,645
1,217
1,947
Permanent and other reconciling items, net
41
170
166
State rate change
—
(156
)
—
Other
140
(136
)
83
Income tax provision
$
11,567
$
7,663
$
12,783</t>
        </is>
      </c>
    </row>
    <row r="6">
      <c r="A6" s="4" t="inlineStr">
        <is>
          <t>Schedule of deferred tax assets and liabilities</t>
        </is>
      </c>
      <c r="B6" s="4" t="inlineStr">
        <is>
          <t>The tax effects of temporary differences that give rise to significant portions of the deferred tax assets and deferred tax liabilities as of September 30, 2021, and 2020 are presented below:
(in thousands)
September 30,
2021
2020
Deferred tax assets:
Goodwill
$
14,463
$
16,304
Inventories
744
813
Stock compensation
212
314
Intangibles
454
508
Other
146
203
Total deferred tax assets
16,019
18,142
Deferred tax liabilities:
Property and equipment
56,842
56,707
Investment in Citree
968
1,016
Prepaid insurance
186
147
Total deferred tax liabilities
57,996
57,870
Net deferred income tax liabilities
$
(41,977
)
$
(39,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information by business segment</t>
        </is>
      </c>
      <c r="B4" s="4" t="inlineStr">
        <is>
          <t>Information by operating segment is as follows:
(in thousands)
Fiscal Year Ended September 30,
2021
2020
2019
Revenues:
Alico Citrus
$
105,796
$
89,369
$
119,031
Land Management and Other Operations
2,768
3,138
3,220
Total revenues
108,564
92,507
122,251
Operating expenses:
Alico Citrus
83,893
72,281
59,594
Land Management and Other Operations
778
2,307
2,297
Total operating expenses
84,671
74,588
61,891
Gross profit:
Alico Citrus
21,903
17,088
59,437
Land Management and Other Operations
1,990
831
923
Total gross profit
23,893
17,919
60,360
Capital expenditures:
Alico Citrus
41,785
21,705
20,000
Total capital expenditures
41,785
21,705
20,000
Depreciation, depletion and amortization:
Alico Citrus
14,523
13,584
12,614
Land Management and Other Operations
147
185
173
Other Depreciation, Depletion and Amortization
452
513
816
Total depreciation, depletion and amortization
$
15,122
$
14,282
$
13,603
(in thousands)
September 30,
2021
2020
Assets:
Alico Citrus
$
418,633
$
406,763
Land Management and Other Operations
13,230
15,367
Other Corporate Assets
1,354
1,807
Total Assets
$
433,217
$
423,9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nsolidated Balance Sheets</t>
        </is>
      </c>
      <c r="B4" s="4" t="inlineStr">
        <is>
          <t>Our operating leases are reported in our Consolidated Balance Sheets as follows: (in thousands)
September 30,
September 30,
Operating lease components
Classification
2021
2020
Right-of-use assets - non-current
Other non-current assets
$
288
$
774
Current lease liabilities
Other current liabilities
$
323
$
512
Non-current lease liabilities
Other liabilities
$
42
$
356</t>
        </is>
      </c>
    </row>
    <row r="5">
      <c r="A5" s="4" t="inlineStr">
        <is>
          <t>Components of lease cost</t>
        </is>
      </c>
      <c r="B5" s="4" t="inlineStr">
        <is>
          <t>Our operating leases cost components are reported in our Consolidated Statements of Operations as follows:
(in thousands)
September 30,
September 30,
Operating lease components
Classification
2021
2020
Operating lease costs
General and administrative expenses
$
504
$
246
Operating lease right-of-use asset impairment
Other expense
$
—
$
87
September 30, 2021
Weighted-average remaining lease term
0.66 years
Weighted-average discount rate
3.30
% Cash flow information related to leases consists of the following:
(in thousands)
September 30, 2021
September 30, 2020
Cash paid for amounts included in the measurement of lease liabilities:
Operating cash flows from operating leases
$
519
$
247
Right-of-use assets obtained in exchange for lease obligations:
Operating leases
$
—
$
1,095</t>
        </is>
      </c>
    </row>
    <row r="6">
      <c r="A6" s="4" t="inlineStr">
        <is>
          <t>Maturities of our operating lease obligations</t>
        </is>
      </c>
      <c r="B6" s="4" t="inlineStr">
        <is>
          <t>Future maturities of our operating lease obligations as of September 30, 2021 by fiscal year are as follows:
(in thousands)
2022
$
324
2023
47
Total noncancelable future lease obligations
$
371
Less: Interest
(6
)
Present value of lease obligations
$
3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Plans (Tables)</t>
        </is>
      </c>
      <c r="B1" s="2" t="inlineStr">
        <is>
          <t>12 Months Ended</t>
        </is>
      </c>
    </row>
    <row r="2">
      <c r="B2" s="2" t="inlineStr">
        <is>
          <t>Sep. 30, 2021</t>
        </is>
      </c>
    </row>
    <row r="3">
      <c r="A3" s="3" t="inlineStr">
        <is>
          <t>Compensation And Retirement Disclosure [Abstract]</t>
        </is>
      </c>
    </row>
    <row r="4">
      <c r="A4" s="4" t="inlineStr">
        <is>
          <t>Schedule of MSP charged to costs and expenses</t>
        </is>
      </c>
      <c r="B4" s="4" t="inlineStr">
        <is>
          <t>The amount of MSP benefit expense charged to costs and expenses was as follows:
(in thousands)
Fiscal Year Ended September 30,
2020
2019
Service cost
$
—
$
—
Interest cost
195
171
MSP termination adjustments
—
985
Recognized actuarial gain adjustment
12
13
Total
$
207
$
1,169</t>
        </is>
      </c>
    </row>
    <row r="5">
      <c r="A5" s="4" t="inlineStr">
        <is>
          <t>Summary of roll-forward of MSP benefit obligation</t>
        </is>
      </c>
      <c r="B5" s="4" t="inlineStr">
        <is>
          <t>The following provides a roll-forward of the MSP benefit obligation for the fiscal year ended September 30, 2020, the year in which all termination benefits were paid:
(in thousands)
September 30,
2020
Change in projected benefit obligation:
Benefit obligation at beginning of year
$
5,226
Interest cost
195
Benefits paid
(258
)
MSP termination benefits payment
(5,175
)
Recognized actuarial gain adjustment
12
Benefit obligation at end of year
$
—
Funded status at end of year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The future minimum annual rental payments under non-cancelable operating leases are as follows:
(in thousands)
2022
$
324
2023
47
Total
$
3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Operating revenues:</t>
        </is>
      </c>
    </row>
    <row r="4">
      <c r="A4" s="4" t="inlineStr">
        <is>
          <t>Total operating revenues</t>
        </is>
      </c>
      <c r="B4" s="5" t="n">
        <v>108564</v>
      </c>
      <c r="C4" s="5" t="n">
        <v>92507</v>
      </c>
      <c r="D4" s="5" t="n">
        <v>122251</v>
      </c>
    </row>
    <row r="5">
      <c r="A5" s="3" t="inlineStr">
        <is>
          <t>Operating expenses:</t>
        </is>
      </c>
    </row>
    <row r="6">
      <c r="A6" s="4" t="inlineStr">
        <is>
          <t>Total operating expenses</t>
        </is>
      </c>
      <c r="B6" s="6" t="n">
        <v>84671</v>
      </c>
      <c r="C6" s="6" t="n">
        <v>74588</v>
      </c>
      <c r="D6" s="6" t="n">
        <v>61891</v>
      </c>
    </row>
    <row r="7">
      <c r="A7" s="4" t="inlineStr">
        <is>
          <t>Gross profit</t>
        </is>
      </c>
      <c r="B7" s="6" t="n">
        <v>23893</v>
      </c>
      <c r="C7" s="6" t="n">
        <v>17919</v>
      </c>
      <c r="D7" s="6" t="n">
        <v>60360</v>
      </c>
    </row>
    <row r="8">
      <c r="A8" s="4" t="inlineStr">
        <is>
          <t>General and administrative expenses</t>
        </is>
      </c>
      <c r="B8" s="6" t="n">
        <v>9453</v>
      </c>
      <c r="C8" s="6" t="n">
        <v>10998</v>
      </c>
      <c r="D8" s="6" t="n">
        <v>15146</v>
      </c>
    </row>
    <row r="9">
      <c r="A9" s="4" t="inlineStr">
        <is>
          <t>Income from operations</t>
        </is>
      </c>
      <c r="B9" s="6" t="n">
        <v>14440</v>
      </c>
      <c r="C9" s="6" t="n">
        <v>6921</v>
      </c>
      <c r="D9" s="6" t="n">
        <v>45214</v>
      </c>
    </row>
    <row r="10">
      <c r="A10" s="3" t="inlineStr">
        <is>
          <t>Other income (expense):</t>
        </is>
      </c>
    </row>
    <row r="11">
      <c r="A11" s="4" t="inlineStr">
        <is>
          <t>Investment and interest income, net</t>
        </is>
      </c>
      <c r="B11" s="6" t="n">
        <v>23</v>
      </c>
      <c r="C11" s="6" t="n">
        <v>98</v>
      </c>
      <c r="D11" s="6" t="n">
        <v>49</v>
      </c>
    </row>
    <row r="12">
      <c r="A12" s="4" t="inlineStr">
        <is>
          <t>Interest expense</t>
        </is>
      </c>
      <c r="B12" s="6" t="n">
        <v>-3987</v>
      </c>
      <c r="C12" s="6" t="n">
        <v>-5981</v>
      </c>
      <c r="D12" s="6" t="n">
        <v>-7180</v>
      </c>
    </row>
    <row r="13">
      <c r="A13" s="4" t="inlineStr">
        <is>
          <t>Gains on sale of real estate, property and equipment and assets held for sale</t>
        </is>
      </c>
      <c r="B13" s="6" t="n">
        <v>35898</v>
      </c>
      <c r="C13" s="6" t="n">
        <v>30424</v>
      </c>
      <c r="D13" s="6" t="n">
        <v>13166</v>
      </c>
    </row>
    <row r="14">
      <c r="A14" s="4" t="inlineStr">
        <is>
          <t>Change in fair value of derivatives</t>
        </is>
      </c>
      <c r="D14" s="6" t="n">
        <v>-989</v>
      </c>
    </row>
    <row r="15">
      <c r="A15" s="4" t="inlineStr">
        <is>
          <t>Other income (expense), net</t>
        </is>
      </c>
      <c r="B15" s="6" t="n">
        <v>13</v>
      </c>
      <c r="C15" s="6" t="n">
        <v>-85</v>
      </c>
      <c r="D15" s="6" t="n">
        <v>-27</v>
      </c>
    </row>
    <row r="16">
      <c r="A16" s="4" t="inlineStr">
        <is>
          <t>Total other income, net</t>
        </is>
      </c>
      <c r="B16" s="6" t="n">
        <v>31947</v>
      </c>
      <c r="C16" s="6" t="n">
        <v>24456</v>
      </c>
      <c r="D16" s="6" t="n">
        <v>5019</v>
      </c>
    </row>
    <row r="17">
      <c r="A17" s="4" t="inlineStr">
        <is>
          <t>Income before income taxes</t>
        </is>
      </c>
      <c r="B17" s="6" t="n">
        <v>46387</v>
      </c>
      <c r="C17" s="6" t="n">
        <v>31377</v>
      </c>
      <c r="D17" s="6" t="n">
        <v>50233</v>
      </c>
    </row>
    <row r="18">
      <c r="A18" s="4" t="inlineStr">
        <is>
          <t>Income tax provision</t>
        </is>
      </c>
      <c r="B18" s="6" t="n">
        <v>11567</v>
      </c>
      <c r="C18" s="6" t="n">
        <v>7663</v>
      </c>
      <c r="D18" s="6" t="n">
        <v>12783</v>
      </c>
    </row>
    <row r="19">
      <c r="A19" s="4" t="inlineStr">
        <is>
          <t>Net income</t>
        </is>
      </c>
      <c r="B19" s="6" t="n">
        <v>34820</v>
      </c>
      <c r="C19" s="6" t="n">
        <v>23714</v>
      </c>
      <c r="D19" s="6" t="n">
        <v>37450</v>
      </c>
    </row>
    <row r="20">
      <c r="A20" s="4" t="inlineStr">
        <is>
          <t>Net loss (income) attributable to noncontrolling interests</t>
        </is>
      </c>
      <c r="B20" s="6" t="n">
        <v>39</v>
      </c>
      <c r="C20" s="6" t="n">
        <v>-52</v>
      </c>
      <c r="D20" s="6" t="n">
        <v>383</v>
      </c>
    </row>
    <row r="21">
      <c r="A21" s="4" t="inlineStr">
        <is>
          <t>Net income attributable to Alico, Inc. common stockholders</t>
        </is>
      </c>
      <c r="B21" s="5" t="n">
        <v>34859</v>
      </c>
      <c r="C21" s="5" t="n">
        <v>23662</v>
      </c>
      <c r="D21" s="5" t="n">
        <v>37833</v>
      </c>
    </row>
    <row r="22">
      <c r="A22" s="3" t="inlineStr">
        <is>
          <t>Earnings per common share:</t>
        </is>
      </c>
    </row>
    <row r="23">
      <c r="A23" s="4" t="inlineStr">
        <is>
          <t>Basic (in dollars per share)</t>
        </is>
      </c>
      <c r="B23" s="7" t="n">
        <v>4.64</v>
      </c>
      <c r="C23" s="7" t="n">
        <v>3.16</v>
      </c>
      <c r="D23" s="7" t="n">
        <v>5.06</v>
      </c>
    </row>
    <row r="24">
      <c r="A24" s="4" t="inlineStr">
        <is>
          <t>Diluted (in dollars per share)</t>
        </is>
      </c>
      <c r="B24" s="7" t="n">
        <v>4.64</v>
      </c>
      <c r="C24" s="7" t="n">
        <v>3.16</v>
      </c>
      <c r="D24" s="7" t="n">
        <v>5.05</v>
      </c>
    </row>
    <row r="25">
      <c r="A25" s="3" t="inlineStr">
        <is>
          <t>Weighted-average number of common shares outstanding:</t>
        </is>
      </c>
    </row>
    <row r="26">
      <c r="A26" s="4" t="inlineStr">
        <is>
          <t>Basic (in shares)</t>
        </is>
      </c>
      <c r="B26" s="6" t="n">
        <v>7516</v>
      </c>
      <c r="C26" s="6" t="n">
        <v>7484</v>
      </c>
      <c r="D26" s="6" t="n">
        <v>7472</v>
      </c>
    </row>
    <row r="27">
      <c r="A27" s="4" t="inlineStr">
        <is>
          <t>Diluted (in shares)</t>
        </is>
      </c>
      <c r="B27" s="6" t="n">
        <v>7519</v>
      </c>
      <c r="C27" s="6" t="n">
        <v>7496</v>
      </c>
      <c r="D27" s="6" t="n">
        <v>7493</v>
      </c>
    </row>
    <row r="28">
      <c r="A28" s="4" t="inlineStr">
        <is>
          <t>Cash dividends declared per common share</t>
        </is>
      </c>
      <c r="B28" s="7" t="n">
        <v>1.36</v>
      </c>
      <c r="C28" s="7" t="n">
        <v>0.36</v>
      </c>
      <c r="D28" s="7" t="n">
        <v>0.24</v>
      </c>
    </row>
    <row r="29">
      <c r="A29" s="4" t="inlineStr">
        <is>
          <t>Alico Citrus</t>
        </is>
      </c>
    </row>
    <row r="30">
      <c r="A30" s="3" t="inlineStr">
        <is>
          <t>Operating revenues:</t>
        </is>
      </c>
    </row>
    <row r="31">
      <c r="A31" s="4" t="inlineStr">
        <is>
          <t>Total operating revenues</t>
        </is>
      </c>
      <c r="B31" s="5" t="n">
        <v>105796</v>
      </c>
      <c r="C31" s="5" t="n">
        <v>89369</v>
      </c>
      <c r="D31" s="5" t="n">
        <v>119031</v>
      </c>
    </row>
    <row r="32">
      <c r="A32" s="3" t="inlineStr">
        <is>
          <t>Operating expenses:</t>
        </is>
      </c>
    </row>
    <row r="33">
      <c r="A33" s="4" t="inlineStr">
        <is>
          <t>Total operating expenses</t>
        </is>
      </c>
      <c r="B33" s="6" t="n">
        <v>83893</v>
      </c>
      <c r="C33" s="6" t="n">
        <v>72281</v>
      </c>
      <c r="D33" s="6" t="n">
        <v>59594</v>
      </c>
    </row>
    <row r="34">
      <c r="A34" s="4" t="inlineStr">
        <is>
          <t>Water Resources and Other Operations</t>
        </is>
      </c>
    </row>
    <row r="35">
      <c r="A35" s="3" t="inlineStr">
        <is>
          <t>Operating revenues:</t>
        </is>
      </c>
    </row>
    <row r="36">
      <c r="A36" s="4" t="inlineStr">
        <is>
          <t>Total operating revenues</t>
        </is>
      </c>
      <c r="B36" s="6" t="n">
        <v>2768</v>
      </c>
      <c r="C36" s="6" t="n">
        <v>3138</v>
      </c>
      <c r="D36" s="6" t="n">
        <v>3220</v>
      </c>
    </row>
    <row r="37">
      <c r="A37" s="3" t="inlineStr">
        <is>
          <t>Operating expenses:</t>
        </is>
      </c>
    </row>
    <row r="38">
      <c r="A38" s="4" t="inlineStr">
        <is>
          <t>Total operating expenses</t>
        </is>
      </c>
      <c r="B38" s="5" t="n">
        <v>778</v>
      </c>
      <c r="C38" s="5" t="n">
        <v>2307</v>
      </c>
      <c r="D38" s="5" t="n">
        <v>2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1</t>
        </is>
      </c>
    </row>
    <row r="3">
      <c r="A3" s="3" t="inlineStr">
        <is>
          <t>Quarterly Financial Information Disclosure [Abstract]</t>
        </is>
      </c>
    </row>
    <row r="4">
      <c r="A4" s="4" t="inlineStr">
        <is>
          <t>Schedule of Quarterly Financial Data</t>
        </is>
      </c>
      <c r="B4" s="4" t="inlineStr">
        <is>
          <t>Summarized quarterly financial data for the fiscal years ended September 30, 2021, and 2020 are computed independently each quarter, therefore, the sum of the quarter amounts may not equal the total amount for the respective year due to rounding as follows:
(in thousands, except per share amounts)
Fiscal Quarter Ended
December 31,
March 31,
June 30,
September 30,
2020
2019
2021
2020
2021
2020
2021
2020
Total operating revenues
$
13,732
$
11,005
$
55,944
$
50,515
$
34,888
$
26,122
$
4,000
$
4,865
Total operating expenses
8,335
5,391
45,718
43,898
26,378
19,902
4,240
5,397
Gross profit (loss)
5,397
5,614
10,226
6,617
8,510
6,220
(240
)
(532
)
General and administrative expenses
2,528
2,760
2,653
2,953
1,911
2,556
2,361
2,729
Other income (expense), net
2,185
(1,595
)
(1,104
)
1,398
29,387
(1,405
)
1,479
26,058
Income (loss) before income taxes
5,054
1,259
6,469
5,062
35,986
2,259
(1,122
)
22,797
Income tax (benefit) expense
1,250
361
1,579
1,496
8,853
171
(115
)
5,635
Net income (loss)
3,804
898
4,890
3,566
27,133
2,088
(1,007
)
17,162
Net loss (income) attributable to noncontrolling interests
41
(107
)
(23
)
5
(14
)
8
35
42
Net income (loss) attributable to Alico Inc. common stockholders
$
3,845
$
791
$
4,867
$
3,571
$
27,119
$
2,096
$
(972
)
$
17,204
Earnings (loss) per share:
Basic
$
0.51
$
0.11
$
0.65
$
0.48
$
3.61
$
0.28
$
(0.13
)
$
2.29
Diluted
$
0.51
$
0.11
$
0.65
$
0.48
$
3.61
$
0.28
$
(0.13
)
$
2.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2"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s>
  <sheetData>
    <row r="1">
      <c r="A1" s="1" t="inlineStr">
        <is>
          <t>Description of Business and Basis of Presentation - (Details)</t>
        </is>
      </c>
      <c r="B1" s="2" t="inlineStr">
        <is>
          <t>3 Months Ended</t>
        </is>
      </c>
      <c r="J1" s="2" t="inlineStr">
        <is>
          <t>12 Months Ended</t>
        </is>
      </c>
    </row>
    <row r="2">
      <c r="B2" s="2" t="inlineStr">
        <is>
          <t>Sep. 30, 2021USD ($)aproperty</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21USD ($)apropertysegment</t>
        </is>
      </c>
      <c r="K2" s="2" t="inlineStr">
        <is>
          <t>Sep. 30, 2020USD ($)</t>
        </is>
      </c>
      <c r="L2" s="2" t="inlineStr">
        <is>
          <t>Sep. 30, 2019USD ($)</t>
        </is>
      </c>
      <c r="M2" s="2" t="inlineStr">
        <is>
          <t>Nov. 17, 2021USD ($)</t>
        </is>
      </c>
    </row>
    <row r="3">
      <c r="A3" s="3" t="inlineStr">
        <is>
          <t>Property, Plant and Equipment [Line Items]</t>
        </is>
      </c>
    </row>
    <row r="4">
      <c r="A4" s="4" t="inlineStr">
        <is>
          <t>Number of business segments | segment</t>
        </is>
      </c>
      <c r="J4" s="6" t="n">
        <v>2</v>
      </c>
    </row>
    <row r="5">
      <c r="A5" s="4" t="inlineStr">
        <is>
          <t>Net loss attributable to subsidiary</t>
        </is>
      </c>
      <c r="B5" s="5" t="n">
        <v>-35000</v>
      </c>
      <c r="C5" s="5" t="n">
        <v>14000</v>
      </c>
      <c r="D5" s="5" t="n">
        <v>23000</v>
      </c>
      <c r="E5" s="5" t="n">
        <v>-41000</v>
      </c>
      <c r="F5" s="5" t="n">
        <v>-42000</v>
      </c>
      <c r="G5" s="5" t="n">
        <v>-8000</v>
      </c>
      <c r="H5" s="5" t="n">
        <v>-5000</v>
      </c>
      <c r="I5" s="5" t="n">
        <v>107000</v>
      </c>
      <c r="J5" s="5" t="n">
        <v>-39000</v>
      </c>
      <c r="K5" s="5" t="n">
        <v>52000</v>
      </c>
      <c r="L5" s="5" t="n">
        <v>-383000</v>
      </c>
    </row>
    <row r="6">
      <c r="A6" s="4" t="inlineStr">
        <is>
          <t>Net income (loss) attributable to parent</t>
        </is>
      </c>
      <c r="B6" s="5" t="n">
        <v>-972000</v>
      </c>
      <c r="C6" s="5" t="n">
        <v>27119000</v>
      </c>
      <c r="D6" s="5" t="n">
        <v>4867000</v>
      </c>
      <c r="E6" s="5" t="n">
        <v>3845000</v>
      </c>
      <c r="F6" s="5" t="n">
        <v>17204000</v>
      </c>
      <c r="G6" s="5" t="n">
        <v>2096000</v>
      </c>
      <c r="H6" s="5" t="n">
        <v>3571000</v>
      </c>
      <c r="I6" s="5" t="n">
        <v>791000</v>
      </c>
      <c r="J6" s="6" t="n">
        <v>34859000</v>
      </c>
      <c r="K6" s="6" t="n">
        <v>23662000</v>
      </c>
      <c r="L6" s="6" t="n">
        <v>37833000</v>
      </c>
    </row>
    <row r="7">
      <c r="A7" s="4" t="inlineStr">
        <is>
          <t>Fine for violation</t>
        </is>
      </c>
      <c r="M7" s="5" t="n">
        <v>50000000</v>
      </c>
    </row>
    <row r="8">
      <c r="A8" s="4" t="inlineStr">
        <is>
          <t>Citree</t>
        </is>
      </c>
    </row>
    <row r="9">
      <c r="A9" s="3" t="inlineStr">
        <is>
          <t>Property, Plant and Equipment [Line Items]</t>
        </is>
      </c>
    </row>
    <row r="10">
      <c r="A10" s="4" t="inlineStr">
        <is>
          <t>Net loss attributable to subsidiary</t>
        </is>
      </c>
      <c r="J10" s="6" t="n">
        <v>79479</v>
      </c>
      <c r="K10" s="6" t="n">
        <v>107051</v>
      </c>
      <c r="L10" s="6" t="n">
        <v>781783</v>
      </c>
    </row>
    <row r="11">
      <c r="A11" s="4" t="inlineStr">
        <is>
          <t>Net income (loss) attributable to parent</t>
        </is>
      </c>
      <c r="J11" s="5" t="n">
        <v>40535</v>
      </c>
      <c r="K11" s="6" t="n">
        <v>54596</v>
      </c>
      <c r="L11" s="5" t="n">
        <v>398709</v>
      </c>
    </row>
    <row r="12">
      <c r="A12" s="4" t="inlineStr">
        <is>
          <t>Proceeds from federal relief program</t>
        </is>
      </c>
      <c r="K12" s="5" t="n">
        <v>493000</v>
      </c>
    </row>
    <row r="13">
      <c r="A13" s="4" t="inlineStr">
        <is>
          <t>Land</t>
        </is>
      </c>
    </row>
    <row r="14">
      <c r="A14" s="3" t="inlineStr">
        <is>
          <t>Property, Plant and Equipment [Line Items]</t>
        </is>
      </c>
    </row>
    <row r="15">
      <c r="A15" s="4" t="inlineStr">
        <is>
          <t>Area of land owned (in acres) | a</t>
        </is>
      </c>
      <c r="B15" s="6" t="n">
        <v>83000</v>
      </c>
      <c r="J15" s="6" t="n">
        <v>83000</v>
      </c>
    </row>
    <row r="16">
      <c r="A16" s="4" t="inlineStr">
        <is>
          <t>Number of primary classifications | property</t>
        </is>
      </c>
      <c r="B16" s="6" t="n">
        <v>2</v>
      </c>
      <c r="J16" s="6" t="n">
        <v>2</v>
      </c>
    </row>
    <row r="17">
      <c r="A17" s="4" t="inlineStr">
        <is>
          <t>Mineral Rights</t>
        </is>
      </c>
    </row>
    <row r="18">
      <c r="A18" s="3" t="inlineStr">
        <is>
          <t>Property, Plant and Equipment [Line Items]</t>
        </is>
      </c>
    </row>
    <row r="19">
      <c r="A19" s="4" t="inlineStr">
        <is>
          <t>Area of land owned (in acres) | a</t>
        </is>
      </c>
      <c r="B19" s="6" t="n">
        <v>90000</v>
      </c>
      <c r="J19" s="6" t="n">
        <v>90000</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Accounts receivable, net</t>
        </is>
      </c>
      <c r="B4" s="5" t="n">
        <v>6105000</v>
      </c>
      <c r="C4" s="5" t="n">
        <v>4347000</v>
      </c>
    </row>
    <row r="5">
      <c r="A5" s="4" t="inlineStr">
        <is>
          <t>Total Revenues</t>
        </is>
      </c>
      <c r="B5" s="6" t="n">
        <v>108564000</v>
      </c>
      <c r="C5" s="6" t="n">
        <v>92507000</v>
      </c>
      <c r="D5" s="5" t="n">
        <v>122251000</v>
      </c>
    </row>
    <row r="6">
      <c r="A6" s="4" t="inlineStr">
        <is>
          <t>Alico Citrus</t>
        </is>
      </c>
    </row>
    <row r="7">
      <c r="A7" s="3" t="inlineStr">
        <is>
          <t>Disaggregation of Revenue [Line Items]</t>
        </is>
      </c>
    </row>
    <row r="8">
      <c r="A8" s="4" t="inlineStr">
        <is>
          <t>Total Revenues</t>
        </is>
      </c>
      <c r="B8" s="6" t="n">
        <v>105796000</v>
      </c>
      <c r="C8" s="6" t="n">
        <v>89369000</v>
      </c>
      <c r="D8" s="6" t="n">
        <v>119031000</v>
      </c>
    </row>
    <row r="9">
      <c r="A9" s="4" t="inlineStr">
        <is>
          <t>Land Management and Other Operations</t>
        </is>
      </c>
    </row>
    <row r="10">
      <c r="A10" s="3" t="inlineStr">
        <is>
          <t>Disaggregation of Revenue [Line Items]</t>
        </is>
      </c>
    </row>
    <row r="11">
      <c r="A11" s="4" t="inlineStr">
        <is>
          <t>Total Revenues</t>
        </is>
      </c>
      <c r="B11" s="6" t="n">
        <v>2768000</v>
      </c>
      <c r="C11" s="6" t="n">
        <v>3138000</v>
      </c>
      <c r="D11" s="6" t="n">
        <v>3220000</v>
      </c>
    </row>
    <row r="12">
      <c r="A12" s="4" t="inlineStr">
        <is>
          <t>Early and Mid-Season | Alico Citrus</t>
        </is>
      </c>
    </row>
    <row r="13">
      <c r="A13" s="3" t="inlineStr">
        <is>
          <t>Disaggregation of Revenue [Line Items]</t>
        </is>
      </c>
    </row>
    <row r="14">
      <c r="A14" s="4" t="inlineStr">
        <is>
          <t>Total Revenues</t>
        </is>
      </c>
      <c r="B14" s="6" t="n">
        <v>31525000</v>
      </c>
      <c r="C14" s="6" t="n">
        <v>31303000</v>
      </c>
      <c r="D14" s="6" t="n">
        <v>39574000</v>
      </c>
    </row>
    <row r="15">
      <c r="A15" s="4" t="inlineStr">
        <is>
          <t>Valencias | Alico Citrus</t>
        </is>
      </c>
    </row>
    <row r="16">
      <c r="A16" s="3" t="inlineStr">
        <is>
          <t>Disaggregation of Revenue [Line Items]</t>
        </is>
      </c>
    </row>
    <row r="17">
      <c r="A17" s="4" t="inlineStr">
        <is>
          <t>Total Revenues</t>
        </is>
      </c>
      <c r="B17" s="6" t="n">
        <v>55918000</v>
      </c>
      <c r="C17" s="6" t="n">
        <v>50060000</v>
      </c>
      <c r="D17" s="6" t="n">
        <v>73480000</v>
      </c>
    </row>
    <row r="18">
      <c r="A18" s="4" t="inlineStr">
        <is>
          <t>Fresh Fruit | Alico Citrus</t>
        </is>
      </c>
    </row>
    <row r="19">
      <c r="A19" s="3" t="inlineStr">
        <is>
          <t>Disaggregation of Revenue [Line Items]</t>
        </is>
      </c>
    </row>
    <row r="20">
      <c r="A20" s="4" t="inlineStr">
        <is>
          <t>Total Revenues</t>
        </is>
      </c>
      <c r="B20" s="6" t="n">
        <v>608000</v>
      </c>
      <c r="C20" s="6" t="n">
        <v>2321000</v>
      </c>
      <c r="D20" s="6" t="n">
        <v>3629000</v>
      </c>
    </row>
    <row r="21">
      <c r="A21" s="4" t="inlineStr">
        <is>
          <t>Grove Management Services | Alico Citrus</t>
        </is>
      </c>
    </row>
    <row r="22">
      <c r="A22" s="3" t="inlineStr">
        <is>
          <t>Disaggregation of Revenue [Line Items]</t>
        </is>
      </c>
    </row>
    <row r="23">
      <c r="A23" s="4" t="inlineStr">
        <is>
          <t>Total Revenues</t>
        </is>
      </c>
      <c r="B23" s="6" t="n">
        <v>16983000</v>
      </c>
      <c r="C23" s="6" t="n">
        <v>4599000</v>
      </c>
      <c r="D23" s="6" t="n">
        <v>1342000</v>
      </c>
    </row>
    <row r="24">
      <c r="A24" s="4" t="inlineStr">
        <is>
          <t>Other | Alico Citrus</t>
        </is>
      </c>
    </row>
    <row r="25">
      <c r="A25" s="3" t="inlineStr">
        <is>
          <t>Disaggregation of Revenue [Line Items]</t>
        </is>
      </c>
    </row>
    <row r="26">
      <c r="A26" s="4" t="inlineStr">
        <is>
          <t>Total Revenues</t>
        </is>
      </c>
      <c r="B26" s="6" t="n">
        <v>762000</v>
      </c>
      <c r="C26" s="6" t="n">
        <v>1086000</v>
      </c>
      <c r="D26" s="6" t="n">
        <v>1006000</v>
      </c>
    </row>
    <row r="27">
      <c r="A27" s="4" t="inlineStr">
        <is>
          <t>Other | Land Management and Other Operations</t>
        </is>
      </c>
    </row>
    <row r="28">
      <c r="A28" s="3" t="inlineStr">
        <is>
          <t>Disaggregation of Revenue [Line Items]</t>
        </is>
      </c>
    </row>
    <row r="29">
      <c r="A29" s="4" t="inlineStr">
        <is>
          <t>Total Revenues</t>
        </is>
      </c>
      <c r="B29" s="6" t="n">
        <v>364000</v>
      </c>
      <c r="C29" s="6" t="n">
        <v>455000</v>
      </c>
      <c r="D29" s="6" t="n">
        <v>433000</v>
      </c>
    </row>
    <row r="30">
      <c r="A30" s="4" t="inlineStr">
        <is>
          <t>Land and other leasing | Land Management and Other Operations</t>
        </is>
      </c>
    </row>
    <row r="31">
      <c r="A31" s="3" t="inlineStr">
        <is>
          <t>Disaggregation of Revenue [Line Items]</t>
        </is>
      </c>
    </row>
    <row r="32">
      <c r="A32" s="4" t="inlineStr">
        <is>
          <t>Total Revenues</t>
        </is>
      </c>
      <c r="B32" s="6" t="n">
        <v>2404000</v>
      </c>
      <c r="C32" s="6" t="n">
        <v>2683000</v>
      </c>
      <c r="D32" s="5" t="n">
        <v>2787000</v>
      </c>
    </row>
    <row r="33">
      <c r="A33" s="4" t="inlineStr">
        <is>
          <t>Citrus trees</t>
        </is>
      </c>
    </row>
    <row r="34">
      <c r="A34" s="3" t="inlineStr">
        <is>
          <t>Disaggregation of Revenue [Line Items]</t>
        </is>
      </c>
    </row>
    <row r="35">
      <c r="A35" s="4" t="inlineStr">
        <is>
          <t>Accounts receivable, net</t>
        </is>
      </c>
      <c r="B35" s="5" t="n">
        <v>3161000</v>
      </c>
      <c r="C35" s="5" t="n">
        <v>58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t>
        </is>
      </c>
      <c r="B1" s="2" t="inlineStr">
        <is>
          <t>Sep. 30, 2021USD ($)</t>
        </is>
      </c>
    </row>
    <row r="2">
      <c r="A2" s="3" t="inlineStr">
        <is>
          <t>Organization Consolidation And Presentation Of Financial Statements [Abstract]</t>
        </is>
      </c>
    </row>
    <row r="3">
      <c r="A3" s="4" t="inlineStr">
        <is>
          <t>Federal insured limit</t>
        </is>
      </c>
      <c r="B3" s="5"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Restricted Cash (Details)</t>
        </is>
      </c>
      <c r="B1" s="2" t="inlineStr">
        <is>
          <t>12 Months Ended</t>
        </is>
      </c>
    </row>
    <row r="2">
      <c r="B2" s="2" t="inlineStr">
        <is>
          <t>Sep. 30, 2020USD ($)</t>
        </is>
      </c>
    </row>
    <row r="3">
      <c r="A3" s="3" t="inlineStr">
        <is>
          <t>Organization Consolidation And Presentation Of Financial Statements [Abstract]</t>
        </is>
      </c>
    </row>
    <row r="4">
      <c r="A4" s="4" t="inlineStr">
        <is>
          <t>Proceeds from sale of West Ranch</t>
        </is>
      </c>
      <c r="B4" s="5" t="n">
        <v>1652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1</t>
        </is>
      </c>
      <c r="C1" s="2" t="inlineStr">
        <is>
          <t>Sep. 30, 2020</t>
        </is>
      </c>
    </row>
    <row r="2">
      <c r="A2" s="3" t="inlineStr">
        <is>
          <t>Accounting Policies [Abstract]</t>
        </is>
      </c>
    </row>
    <row r="3">
      <c r="A3" s="4" t="inlineStr">
        <is>
          <t>Accounts receivable</t>
        </is>
      </c>
      <c r="B3" s="5" t="n">
        <v>6118</v>
      </c>
      <c r="C3" s="5" t="n">
        <v>4384</v>
      </c>
    </row>
    <row r="4">
      <c r="A4" s="4" t="inlineStr">
        <is>
          <t>Allowance for doubtful accounts</t>
        </is>
      </c>
      <c r="B4" s="6" t="n">
        <v>-13</v>
      </c>
      <c r="C4" s="6" t="n">
        <v>-37</v>
      </c>
    </row>
    <row r="5">
      <c r="A5" s="4" t="inlineStr">
        <is>
          <t>Accounts receivable, net</t>
        </is>
      </c>
      <c r="B5" s="5" t="n">
        <v>6105</v>
      </c>
      <c r="C5" s="5" t="n">
        <v>4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s>
  <sheetData>
    <row r="1">
      <c r="A1" s="1" t="inlineStr">
        <is>
          <t>Summary of Significant Accounting Policies - Concentrations (Details)</t>
        </is>
      </c>
      <c r="B1" s="2" t="inlineStr">
        <is>
          <t>3 Months Ended</t>
        </is>
      </c>
      <c r="J1" s="2" t="inlineStr">
        <is>
          <t>12 Months Ended</t>
        </is>
      </c>
    </row>
    <row r="2">
      <c r="B2" s="2" t="inlineStr">
        <is>
          <t>Sep. 30, 2021USD ($)a</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21USD ($)a</t>
        </is>
      </c>
      <c r="K2" s="2" t="inlineStr">
        <is>
          <t>Sep. 30, 2020USD ($)</t>
        </is>
      </c>
      <c r="L2" s="2" t="inlineStr">
        <is>
          <t>Sep. 30, 2019USD ($)</t>
        </is>
      </c>
    </row>
    <row r="3">
      <c r="A3" s="3" t="inlineStr">
        <is>
          <t>Concentration Risk [Line Items]</t>
        </is>
      </c>
    </row>
    <row r="4">
      <c r="A4" s="4" t="inlineStr">
        <is>
          <t>Accounts Receivable</t>
        </is>
      </c>
      <c r="B4" s="5" t="n">
        <v>6105000</v>
      </c>
      <c r="F4" s="5" t="n">
        <v>4347000</v>
      </c>
      <c r="J4" s="5" t="n">
        <v>6105000</v>
      </c>
      <c r="K4" s="5" t="n">
        <v>4347000</v>
      </c>
    </row>
    <row r="5">
      <c r="A5" s="4" t="inlineStr">
        <is>
          <t>Revenue</t>
        </is>
      </c>
      <c r="B5" s="6" t="n">
        <v>4000000</v>
      </c>
      <c r="C5" s="5" t="n">
        <v>34888000</v>
      </c>
      <c r="D5" s="5" t="n">
        <v>55944000</v>
      </c>
      <c r="E5" s="5" t="n">
        <v>13732000</v>
      </c>
      <c r="F5" s="5" t="n">
        <v>4865000</v>
      </c>
      <c r="G5" s="5" t="n">
        <v>26122000</v>
      </c>
      <c r="H5" s="5" t="n">
        <v>50515000</v>
      </c>
      <c r="I5" s="5" t="n">
        <v>11005000</v>
      </c>
    </row>
    <row r="6">
      <c r="A6" s="4" t="inlineStr">
        <is>
          <t>Tropicana</t>
        </is>
      </c>
    </row>
    <row r="7">
      <c r="A7" s="3" t="inlineStr">
        <is>
          <t>Concentration Risk [Line Items]</t>
        </is>
      </c>
    </row>
    <row r="8">
      <c r="A8" s="4" t="inlineStr">
        <is>
          <t>Accounts Receivable</t>
        </is>
      </c>
      <c r="B8" s="5" t="n">
        <v>3066000</v>
      </c>
      <c r="J8" s="6" t="n">
        <v>3066000</v>
      </c>
    </row>
    <row r="9">
      <c r="A9" s="4" t="inlineStr">
        <is>
          <t>Revenue</t>
        </is>
      </c>
      <c r="J9" s="5" t="n">
        <v>84136000</v>
      </c>
      <c r="K9" s="5" t="n">
        <v>80388000</v>
      </c>
      <c r="L9" s="5" t="n">
        <v>108318000</v>
      </c>
    </row>
    <row r="10">
      <c r="A10" s="4" t="inlineStr">
        <is>
          <t>Area of land owned (in acres) | a</t>
        </is>
      </c>
      <c r="B10" s="6" t="n">
        <v>7000</v>
      </c>
      <c r="J10" s="6" t="n">
        <v>7000</v>
      </c>
    </row>
    <row r="11">
      <c r="A11" s="4" t="inlineStr">
        <is>
          <t>Operating Revenue</t>
        </is>
      </c>
      <c r="J11" s="5" t="n">
        <v>15752000</v>
      </c>
    </row>
    <row r="12">
      <c r="A12" s="4" t="inlineStr">
        <is>
          <t>Tropicana | Total Revenue | Customer Concentration Risk</t>
        </is>
      </c>
    </row>
    <row r="13">
      <c r="A13" s="3" t="inlineStr">
        <is>
          <t>Concentration Risk [Line Items]</t>
        </is>
      </c>
    </row>
    <row r="14">
      <c r="A14" s="4" t="inlineStr">
        <is>
          <t>% of Total Revenue</t>
        </is>
      </c>
      <c r="J14" s="4" t="inlineStr">
        <is>
          <t>77.50%</t>
        </is>
      </c>
      <c r="K14" s="4" t="inlineStr">
        <is>
          <t>86.90%</t>
        </is>
      </c>
      <c r="L14" s="4" t="inlineStr">
        <is>
          <t>88.60%</t>
        </is>
      </c>
    </row>
    <row r="15">
      <c r="A15" s="4" t="inlineStr">
        <is>
          <t>% of Total Revenue</t>
        </is>
      </c>
      <c r="J15" s="4" t="inlineStr">
        <is>
          <t>90.10%</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Sep. 30, 2021</t>
        </is>
      </c>
    </row>
    <row r="3">
      <c r="A3" s="4" t="inlineStr">
        <is>
          <t>Citrus trees</t>
        </is>
      </c>
    </row>
    <row r="4">
      <c r="A4" s="3" t="inlineStr">
        <is>
          <t>Property, Plant and Equipment [Line Items]</t>
        </is>
      </c>
    </row>
    <row r="5">
      <c r="A5" s="4" t="inlineStr">
        <is>
          <t>Pre-productive maintenance costs capitalization period</t>
        </is>
      </c>
      <c r="B5" s="4" t="inlineStr">
        <is>
          <t>4 years</t>
        </is>
      </c>
    </row>
    <row r="6">
      <c r="A6" s="4" t="inlineStr">
        <is>
          <t>Useful life</t>
        </is>
      </c>
      <c r="B6" s="4" t="inlineStr">
        <is>
          <t>25 years</t>
        </is>
      </c>
    </row>
    <row r="7">
      <c r="A7" s="4" t="inlineStr">
        <is>
          <t>Equipment and other facilities | Minimum</t>
        </is>
      </c>
    </row>
    <row r="8">
      <c r="A8" s="3" t="inlineStr">
        <is>
          <t>Property, Plant and Equipment [Line Items]</t>
        </is>
      </c>
    </row>
    <row r="9">
      <c r="A9" s="4" t="inlineStr">
        <is>
          <t>Useful life</t>
        </is>
      </c>
      <c r="B9" s="4" t="inlineStr">
        <is>
          <t>3 years</t>
        </is>
      </c>
    </row>
    <row r="10">
      <c r="A10" s="4" t="inlineStr">
        <is>
          <t>Equipment and other facilities | Maximum [Member]</t>
        </is>
      </c>
    </row>
    <row r="11">
      <c r="A11" s="3" t="inlineStr">
        <is>
          <t>Property, Plant and Equipment [Line Items]</t>
        </is>
      </c>
    </row>
    <row r="12">
      <c r="A12" s="4" t="inlineStr">
        <is>
          <t>Useful life</t>
        </is>
      </c>
      <c r="B12" s="4" t="inlineStr">
        <is>
          <t>20 years</t>
        </is>
      </c>
    </row>
    <row r="13">
      <c r="A13" s="4" t="inlineStr">
        <is>
          <t>Buildings and improvements | Minimum</t>
        </is>
      </c>
    </row>
    <row r="14">
      <c r="A14" s="3" t="inlineStr">
        <is>
          <t>Property, Plant and Equipment [Line Items]</t>
        </is>
      </c>
    </row>
    <row r="15">
      <c r="A15" s="4" t="inlineStr">
        <is>
          <t>Useful life</t>
        </is>
      </c>
      <c r="B15" s="4" t="inlineStr">
        <is>
          <t>25 years</t>
        </is>
      </c>
    </row>
    <row r="16">
      <c r="A16" s="4" t="inlineStr">
        <is>
          <t>Buildings and improvements | Maximum [Member]</t>
        </is>
      </c>
    </row>
    <row r="17">
      <c r="A17" s="3" t="inlineStr">
        <is>
          <t>Property, Plant and Equipment [Line Items]</t>
        </is>
      </c>
    </row>
    <row r="18">
      <c r="A18" s="4" t="inlineStr">
        <is>
          <t>Useful life</t>
        </is>
      </c>
      <c r="B18" s="4" t="inlineStr">
        <is>
          <t>3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Sep. 30, 2021</t>
        </is>
      </c>
      <c r="C1" s="2" t="inlineStr">
        <is>
          <t>Sep. 30, 2020</t>
        </is>
      </c>
      <c r="D1" s="2" t="inlineStr">
        <is>
          <t>Sep. 30, 2019</t>
        </is>
      </c>
    </row>
    <row r="2">
      <c r="A2" s="3" t="inlineStr">
        <is>
          <t>Accounting Policies [Abstract]</t>
        </is>
      </c>
    </row>
    <row r="3">
      <c r="A3" s="4" t="inlineStr">
        <is>
          <t>Valuation allowance relating to unutilized capital loss</t>
        </is>
      </c>
      <c r="B3" s="5" t="n">
        <v>0</v>
      </c>
      <c r="C3" s="5" t="n">
        <v>0</v>
      </c>
      <c r="D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Weighted Average Common Shares Outstanding - Basic</t>
        </is>
      </c>
      <c r="B4" s="6" t="n">
        <v>7516000</v>
      </c>
      <c r="C4" s="6" t="n">
        <v>7484000</v>
      </c>
      <c r="D4" s="6" t="n">
        <v>7472000</v>
      </c>
    </row>
    <row r="5">
      <c r="A5" s="4" t="inlineStr">
        <is>
          <t>Effect of dilutive securities - stock options and unrestricted stock</t>
        </is>
      </c>
      <c r="B5" s="6" t="n">
        <v>3000</v>
      </c>
      <c r="C5" s="6" t="n">
        <v>12000</v>
      </c>
      <c r="D5" s="6" t="n">
        <v>21000</v>
      </c>
    </row>
    <row r="6">
      <c r="A6" s="4" t="inlineStr">
        <is>
          <t>Weighted Average Common Shares Outstanding - Diluted</t>
        </is>
      </c>
      <c r="B6" s="6" t="n">
        <v>7519000</v>
      </c>
      <c r="C6" s="6" t="n">
        <v>7496000</v>
      </c>
      <c r="D6" s="6" t="n">
        <v>7493000</v>
      </c>
    </row>
    <row r="7">
      <c r="A7" s="4" t="inlineStr">
        <is>
          <t>Employee stock options granted (in shares)</t>
        </is>
      </c>
      <c r="B7" s="6" t="n">
        <v>0</v>
      </c>
      <c r="C7" s="6" t="n">
        <v>118000</v>
      </c>
      <c r="D7" s="6" t="n">
        <v>1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24" customWidth="1" min="5" max="5"/>
    <col width="13" customWidth="1" min="6" max="6"/>
    <col width="27" customWidth="1" min="7" max="7"/>
    <col width="35" customWidth="1" min="8" max="8"/>
    <col width="37" customWidth="1" min="9" max="9"/>
    <col width="50" customWidth="1" min="10" max="10"/>
    <col width="15" customWidth="1" min="11" max="11"/>
    <col width="23" customWidth="1" min="12" max="12"/>
    <col width="38" customWidth="1" min="13" max="13"/>
    <col width="18" customWidth="1" min="14" max="14"/>
    <col width="25" customWidth="1" min="15" max="15"/>
    <col width="33" customWidth="1" min="16" max="16"/>
    <col width="35" customWidth="1" min="17" max="17"/>
    <col width="48" customWidth="1" min="18" max="18"/>
    <col width="24" customWidth="1" min="19" max="19"/>
  </cols>
  <sheetData>
    <row r="1">
      <c r="A1" s="1" t="inlineStr">
        <is>
          <t>CONSOLIDATED STATEMENTS OF CHANGES IN EQUITY - USD ($) $ in Thousands</t>
        </is>
      </c>
      <c r="B1" s="2" t="inlineStr">
        <is>
          <t>Total</t>
        </is>
      </c>
      <c r="C1" s="2" t="inlineStr">
        <is>
          <t>Director</t>
        </is>
      </c>
      <c r="D1" s="2" t="inlineStr">
        <is>
          <t>Executives</t>
        </is>
      </c>
      <c r="E1" s="2" t="inlineStr">
        <is>
          <t>Executives And Managers</t>
        </is>
      </c>
      <c r="F1" s="2" t="inlineStr">
        <is>
          <t>Common stock</t>
        </is>
      </c>
      <c r="G1" s="2" t="inlineStr">
        <is>
          <t>Additional Paid-In Capital</t>
        </is>
      </c>
      <c r="H1" s="2" t="inlineStr">
        <is>
          <t>Additional Paid-In CapitalDirector</t>
        </is>
      </c>
      <c r="I1" s="2" t="inlineStr">
        <is>
          <t>Additional Paid-In CapitalExecutives</t>
        </is>
      </c>
      <c r="J1" s="2" t="inlineStr">
        <is>
          <t>Additional Paid-In CapitalExecutives And Managers</t>
        </is>
      </c>
      <c r="K1" s="2" t="inlineStr">
        <is>
          <t>Treasury Stock</t>
        </is>
      </c>
      <c r="L1" s="2" t="inlineStr">
        <is>
          <t>Treasury StockDirector</t>
        </is>
      </c>
      <c r="M1" s="2" t="inlineStr">
        <is>
          <t>Treasury StockExecutives And Managers</t>
        </is>
      </c>
      <c r="N1" s="2" t="inlineStr">
        <is>
          <t>Retained Earnings</t>
        </is>
      </c>
      <c r="O1" s="2" t="inlineStr">
        <is>
          <t>Total Alico, Inc. Equity</t>
        </is>
      </c>
      <c r="P1" s="2" t="inlineStr">
        <is>
          <t>Total Alico, Inc. EquityDirector</t>
        </is>
      </c>
      <c r="Q1" s="2" t="inlineStr">
        <is>
          <t>Total Alico, Inc. EquityExecutives</t>
        </is>
      </c>
      <c r="R1" s="2" t="inlineStr">
        <is>
          <t>Total Alico, Inc. EquityExecutives And Managers</t>
        </is>
      </c>
      <c r="S1" s="2" t="inlineStr">
        <is>
          <t>Noncontrolling Interest</t>
        </is>
      </c>
    </row>
    <row r="2">
      <c r="A2" s="4" t="inlineStr">
        <is>
          <t>Beginning balance at Sep. 30, 2018</t>
        </is>
      </c>
      <c r="B2" s="5" t="n">
        <v>177595</v>
      </c>
      <c r="F2" s="5" t="n">
        <v>8416</v>
      </c>
      <c r="G2" s="5" t="n">
        <v>20126</v>
      </c>
      <c r="K2" s="5" t="n">
        <v>-7536</v>
      </c>
      <c r="N2" s="5" t="n">
        <v>151111</v>
      </c>
      <c r="O2" s="5" t="n">
        <v>172117</v>
      </c>
      <c r="S2" s="5" t="n">
        <v>5478</v>
      </c>
    </row>
    <row r="3">
      <c r="A3" s="4" t="inlineStr">
        <is>
          <t>Beginning balance (in shares) at Sep. 30, 2018</t>
        </is>
      </c>
      <c r="F3" s="6" t="n">
        <v>8416000</v>
      </c>
    </row>
    <row r="4">
      <c r="A4" s="3" t="inlineStr">
        <is>
          <t>Increase (Decrease) in Stockholders' Equity [Roll Forward]</t>
        </is>
      </c>
    </row>
    <row r="5">
      <c r="A5" s="4" t="inlineStr">
        <is>
          <t>Net income (loss)</t>
        </is>
      </c>
      <c r="B5" s="6" t="n">
        <v>37450</v>
      </c>
      <c r="N5" s="6" t="n">
        <v>37833</v>
      </c>
      <c r="O5" s="6" t="n">
        <v>37833</v>
      </c>
      <c r="S5" s="6" t="n">
        <v>-383</v>
      </c>
    </row>
    <row r="6">
      <c r="A6" s="4" t="inlineStr">
        <is>
          <t>Dividends</t>
        </is>
      </c>
      <c r="B6" s="6" t="n">
        <v>-1792</v>
      </c>
      <c r="N6" s="6" t="n">
        <v>-1792</v>
      </c>
      <c r="O6" s="6" t="n">
        <v>-1792</v>
      </c>
    </row>
    <row r="7">
      <c r="A7" s="4" t="inlineStr">
        <is>
          <t>Treasury stock purchases</t>
        </is>
      </c>
      <c r="B7" s="6" t="n">
        <v>-25576</v>
      </c>
      <c r="K7" s="6" t="n">
        <v>-25576</v>
      </c>
      <c r="O7" s="6" t="n">
        <v>-25576</v>
      </c>
    </row>
    <row r="8">
      <c r="A8" s="4" t="inlineStr">
        <is>
          <t>ASC 610-20 adoption | ASC 610-20</t>
        </is>
      </c>
      <c r="B8" s="6" t="n">
        <v>10897</v>
      </c>
      <c r="N8" s="6" t="n">
        <v>10897</v>
      </c>
      <c r="O8" s="6" t="n">
        <v>10897</v>
      </c>
    </row>
    <row r="9">
      <c r="A9" s="4" t="inlineStr">
        <is>
          <t>Stock-based compensation</t>
        </is>
      </c>
      <c r="C9" s="5" t="n">
        <v>869</v>
      </c>
      <c r="D9" s="5" t="n">
        <v>778</v>
      </c>
      <c r="H9" s="5" t="n">
        <v>-300</v>
      </c>
      <c r="I9" s="5" t="n">
        <v>778</v>
      </c>
      <c r="L9" s="5" t="n">
        <v>1169</v>
      </c>
      <c r="P9" s="5" t="n">
        <v>869</v>
      </c>
      <c r="Q9" s="5" t="n">
        <v>778</v>
      </c>
    </row>
    <row r="10">
      <c r="A10" s="4" t="inlineStr">
        <is>
          <t>Executive forfeiture</t>
        </is>
      </c>
      <c r="B10" s="6" t="n">
        <v>-823</v>
      </c>
      <c r="D10" s="5" t="n">
        <v>-823</v>
      </c>
      <c r="G10" s="6" t="n">
        <v>-823</v>
      </c>
      <c r="O10" s="6" t="n">
        <v>-823</v>
      </c>
    </row>
    <row r="11">
      <c r="A11" s="4" t="inlineStr">
        <is>
          <t>Ending balance at Sep. 30, 2019</t>
        </is>
      </c>
      <c r="B11" s="6" t="n">
        <v>199398</v>
      </c>
      <c r="F11" s="5" t="n">
        <v>8416</v>
      </c>
      <c r="G11" s="6" t="n">
        <v>19781</v>
      </c>
      <c r="K11" s="6" t="n">
        <v>-31943</v>
      </c>
      <c r="N11" s="6" t="n">
        <v>198049</v>
      </c>
      <c r="O11" s="6" t="n">
        <v>194303</v>
      </c>
      <c r="S11" s="6" t="n">
        <v>5095</v>
      </c>
    </row>
    <row r="12">
      <c r="A12" s="4" t="inlineStr">
        <is>
          <t>Ending balance (in shares) at Sep. 30, 2019</t>
        </is>
      </c>
      <c r="F12" s="6" t="n">
        <v>8416000</v>
      </c>
    </row>
    <row r="13">
      <c r="A13" s="3" t="inlineStr">
        <is>
          <t>Increase (Decrease) in Stockholders' Equity [Roll Forward]</t>
        </is>
      </c>
    </row>
    <row r="14">
      <c r="A14" s="4" t="inlineStr">
        <is>
          <t>Net income (loss)</t>
        </is>
      </c>
      <c r="B14" s="6" t="n">
        <v>23714</v>
      </c>
      <c r="N14" s="6" t="n">
        <v>23662</v>
      </c>
      <c r="O14" s="6" t="n">
        <v>23662</v>
      </c>
      <c r="S14" s="6" t="n">
        <v>52</v>
      </c>
    </row>
    <row r="15">
      <c r="A15" s="4" t="inlineStr">
        <is>
          <t>Dividends</t>
        </is>
      </c>
      <c r="B15" s="6" t="n">
        <v>-2692</v>
      </c>
      <c r="N15" s="6" t="n">
        <v>-2692</v>
      </c>
      <c r="O15" s="6" t="n">
        <v>-2692</v>
      </c>
    </row>
    <row r="16">
      <c r="A16" s="4" t="inlineStr">
        <is>
          <t>Treasury stock purchases</t>
        </is>
      </c>
      <c r="B16" s="6" t="n">
        <v>-238</v>
      </c>
      <c r="K16" s="6" t="n">
        <v>-238</v>
      </c>
      <c r="O16" s="6" t="n">
        <v>-238</v>
      </c>
    </row>
    <row r="17">
      <c r="A17" s="4" t="inlineStr">
        <is>
          <t>Capital contribution received from noncontrolling interest</t>
        </is>
      </c>
      <c r="B17" s="6" t="n">
        <v>294</v>
      </c>
      <c r="S17" s="6" t="n">
        <v>294</v>
      </c>
    </row>
    <row r="18">
      <c r="A18" s="4" t="inlineStr">
        <is>
          <t>Stock-based compensation</t>
        </is>
      </c>
      <c r="C18" s="6" t="n">
        <v>733</v>
      </c>
      <c r="E18" s="5" t="n">
        <v>573</v>
      </c>
      <c r="H18" s="6" t="n">
        <v>-669</v>
      </c>
      <c r="J18" s="5" t="n">
        <v>573</v>
      </c>
      <c r="L18" s="6" t="n">
        <v>1402</v>
      </c>
      <c r="P18" s="6" t="n">
        <v>733</v>
      </c>
      <c r="R18" s="5" t="n">
        <v>573</v>
      </c>
    </row>
    <row r="19">
      <c r="A19" s="4" t="inlineStr">
        <is>
          <t>Ending balance at Sep. 30, 2020</t>
        </is>
      </c>
      <c r="B19" s="6" t="n">
        <v>221782</v>
      </c>
      <c r="F19" s="5" t="n">
        <v>8416</v>
      </c>
      <c r="G19" s="6" t="n">
        <v>19685</v>
      </c>
      <c r="K19" s="6" t="n">
        <v>-30779</v>
      </c>
      <c r="N19" s="6" t="n">
        <v>219019</v>
      </c>
      <c r="O19" s="6" t="n">
        <v>216341</v>
      </c>
      <c r="S19" s="6" t="n">
        <v>5441</v>
      </c>
    </row>
    <row r="20">
      <c r="A20" s="4" t="inlineStr">
        <is>
          <t>Ending balance (in shares) at Sep. 30, 2020</t>
        </is>
      </c>
      <c r="F20" s="6" t="n">
        <v>8416000</v>
      </c>
    </row>
    <row r="21">
      <c r="A21" s="3" t="inlineStr">
        <is>
          <t>Increase (Decrease) in Stockholders' Equity [Roll Forward]</t>
        </is>
      </c>
    </row>
    <row r="22">
      <c r="A22" s="4" t="inlineStr">
        <is>
          <t>Net income (loss)</t>
        </is>
      </c>
      <c r="B22" s="6" t="n">
        <v>34820</v>
      </c>
      <c r="N22" s="6" t="n">
        <v>34859</v>
      </c>
      <c r="O22" s="6" t="n">
        <v>34859</v>
      </c>
      <c r="S22" s="6" t="n">
        <v>-39</v>
      </c>
    </row>
    <row r="23">
      <c r="A23" s="4" t="inlineStr">
        <is>
          <t>Dividends</t>
        </is>
      </c>
      <c r="B23" s="6" t="n">
        <v>-10227</v>
      </c>
      <c r="N23" s="6" t="n">
        <v>-10227</v>
      </c>
      <c r="O23" s="6" t="n">
        <v>-10227</v>
      </c>
    </row>
    <row r="24">
      <c r="A24" s="4" t="inlineStr">
        <is>
          <t>Stock-based compensation</t>
        </is>
      </c>
      <c r="C24" s="5" t="n">
        <v>844</v>
      </c>
      <c r="E24" s="5" t="n">
        <v>386</v>
      </c>
      <c r="H24" s="5" t="n">
        <v>74</v>
      </c>
      <c r="J24" s="5" t="n">
        <v>230</v>
      </c>
      <c r="L24" s="5" t="n">
        <v>770</v>
      </c>
      <c r="M24" s="5" t="n">
        <v>156</v>
      </c>
      <c r="P24" s="5" t="n">
        <v>844</v>
      </c>
      <c r="R24" s="5" t="n">
        <v>386</v>
      </c>
    </row>
    <row r="25">
      <c r="A25" s="4" t="inlineStr">
        <is>
          <t>Ending balance at Sep. 30, 2021</t>
        </is>
      </c>
      <c r="B25" s="5" t="n">
        <v>247605</v>
      </c>
      <c r="F25" s="5" t="n">
        <v>8416</v>
      </c>
      <c r="G25" s="5" t="n">
        <v>19989</v>
      </c>
      <c r="K25" s="5" t="n">
        <v>-29853</v>
      </c>
      <c r="N25" s="5" t="n">
        <v>243651</v>
      </c>
      <c r="O25" s="5" t="n">
        <v>242203</v>
      </c>
      <c r="S25" s="5" t="n">
        <v>5402</v>
      </c>
    </row>
    <row r="26">
      <c r="A26" s="4" t="inlineStr">
        <is>
          <t>Ending balance (in shares) at Sep. 30, 2021</t>
        </is>
      </c>
      <c r="F26" s="6" t="n">
        <v>84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tock-based compensation expense</t>
        </is>
      </c>
      <c r="B4" s="5" t="n">
        <v>1230</v>
      </c>
      <c r="C4" s="5" t="n">
        <v>1306</v>
      </c>
      <c r="D4" s="5" t="n">
        <v>824</v>
      </c>
    </row>
    <row r="5">
      <c r="A5" s="4" t="inlineStr">
        <is>
          <t>Executive forfeiture</t>
        </is>
      </c>
      <c r="D5" s="6" t="n">
        <v>-823</v>
      </c>
    </row>
    <row r="6">
      <c r="A6" s="4" t="inlineStr">
        <is>
          <t>Executives</t>
        </is>
      </c>
    </row>
    <row r="7">
      <c r="A7" s="3" t="inlineStr">
        <is>
          <t>Share-based Compensation Arrangement by Share-based Payment Award [Line Items]</t>
        </is>
      </c>
    </row>
    <row r="8">
      <c r="A8" s="4" t="inlineStr">
        <is>
          <t>Total stock-based compensation expense</t>
        </is>
      </c>
      <c r="B8" s="6" t="n">
        <v>349</v>
      </c>
      <c r="C8" s="6" t="n">
        <v>497</v>
      </c>
      <c r="D8" s="6" t="n">
        <v>778</v>
      </c>
    </row>
    <row r="9">
      <c r="A9" s="4" t="inlineStr">
        <is>
          <t>Executive forfeiture</t>
        </is>
      </c>
      <c r="D9" s="6" t="n">
        <v>-823</v>
      </c>
    </row>
    <row r="10">
      <c r="A10" s="4" t="inlineStr">
        <is>
          <t>Management</t>
        </is>
      </c>
    </row>
    <row r="11">
      <c r="A11" s="3" t="inlineStr">
        <is>
          <t>Share-based Compensation Arrangement by Share-based Payment Award [Line Items]</t>
        </is>
      </c>
    </row>
    <row r="12">
      <c r="A12" s="4" t="inlineStr">
        <is>
          <t>Total stock-based compensation expense</t>
        </is>
      </c>
      <c r="B12" s="6" t="n">
        <v>37</v>
      </c>
      <c r="C12" s="6" t="n">
        <v>76</v>
      </c>
    </row>
    <row r="13">
      <c r="A13" s="4" t="inlineStr">
        <is>
          <t>Board of Directors</t>
        </is>
      </c>
    </row>
    <row r="14">
      <c r="A14" s="3" t="inlineStr">
        <is>
          <t>Share-based Compensation Arrangement by Share-based Payment Award [Line Items]</t>
        </is>
      </c>
    </row>
    <row r="15">
      <c r="A15" s="4" t="inlineStr">
        <is>
          <t>Total stock-based compensation expense</t>
        </is>
      </c>
      <c r="B15" s="5" t="n">
        <v>844</v>
      </c>
      <c r="C15" s="5" t="n">
        <v>733</v>
      </c>
      <c r="D15" s="5" t="n">
        <v>8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Sep. 30, 2021</t>
        </is>
      </c>
      <c r="C1" s="2" t="inlineStr">
        <is>
          <t>Sep. 30, 2020</t>
        </is>
      </c>
    </row>
    <row r="2">
      <c r="A2" s="3" t="inlineStr">
        <is>
          <t>Inventory Disclosure [Abstract]</t>
        </is>
      </c>
    </row>
    <row r="3">
      <c r="A3" s="4" t="inlineStr">
        <is>
          <t>Unharvested fruit crop on the trees</t>
        </is>
      </c>
      <c r="B3" s="5" t="n">
        <v>42117</v>
      </c>
      <c r="C3" s="5" t="n">
        <v>40265</v>
      </c>
    </row>
    <row r="4">
      <c r="A4" s="4" t="inlineStr">
        <is>
          <t>Other</t>
        </is>
      </c>
      <c r="B4" s="6" t="n">
        <v>1260</v>
      </c>
      <c r="C4" s="6" t="n">
        <v>590</v>
      </c>
    </row>
    <row r="5">
      <c r="A5" s="4" t="inlineStr">
        <is>
          <t>Total inventories</t>
        </is>
      </c>
      <c r="B5" s="5" t="n">
        <v>43377</v>
      </c>
      <c r="C5" s="5" t="n">
        <v>408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Inventories - Narrative (Details) - USD ($)</t>
        </is>
      </c>
      <c r="B1" s="2" t="inlineStr">
        <is>
          <t>1 Months Ended</t>
        </is>
      </c>
      <c r="C1" s="2" t="inlineStr">
        <is>
          <t>12 Months Ended</t>
        </is>
      </c>
    </row>
    <row r="2">
      <c r="B2" s="2" t="inlineStr">
        <is>
          <t>Oct. 31, 2021</t>
        </is>
      </c>
      <c r="C2" s="2" t="inlineStr">
        <is>
          <t>Sep. 30, 2021</t>
        </is>
      </c>
      <c r="D2" s="2" t="inlineStr">
        <is>
          <t>Sep. 30, 2020</t>
        </is>
      </c>
      <c r="E2" s="2" t="inlineStr">
        <is>
          <t>Sep. 30, 2019</t>
        </is>
      </c>
    </row>
    <row r="3">
      <c r="A3" s="3" t="inlineStr">
        <is>
          <t>Inventory [Line Items]</t>
        </is>
      </c>
    </row>
    <row r="4">
      <c r="A4" s="4" t="inlineStr">
        <is>
          <t>Proceeds from federal relief grants</t>
        </is>
      </c>
      <c r="C4" s="5" t="n">
        <v>4299000</v>
      </c>
      <c r="D4" s="5" t="n">
        <v>4629000</v>
      </c>
      <c r="E4" s="5" t="n">
        <v>15597000</v>
      </c>
    </row>
    <row r="5">
      <c r="A5" s="4" t="inlineStr">
        <is>
          <t>Insurance expenses incurred</t>
        </is>
      </c>
      <c r="C5" s="5" t="n">
        <v>2000000000</v>
      </c>
    </row>
    <row r="6">
      <c r="A6" s="4" t="inlineStr">
        <is>
          <t>Insurance Reimbursement Received</t>
        </is>
      </c>
      <c r="B6" s="5" t="n">
        <v>1000000000</v>
      </c>
    </row>
    <row r="7">
      <c r="A7" s="4" t="inlineStr">
        <is>
          <t>Year-End Adjustment</t>
        </is>
      </c>
    </row>
    <row r="8">
      <c r="A8" s="3" t="inlineStr">
        <is>
          <t>Inventory [Line Items]</t>
        </is>
      </c>
    </row>
    <row r="9">
      <c r="A9" s="4" t="inlineStr">
        <is>
          <t>Inventory casualty loss</t>
        </is>
      </c>
      <c r="E9" s="5" t="n">
        <v>808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Details) - USD ($) $ in Thousands</t>
        </is>
      </c>
      <c r="B1" s="2" t="inlineStr">
        <is>
          <t>Sep. 30, 2021</t>
        </is>
      </c>
      <c r="C1" s="2" t="inlineStr">
        <is>
          <t>Sep. 30, 2020</t>
        </is>
      </c>
    </row>
    <row r="2">
      <c r="A2" s="3" t="inlineStr">
        <is>
          <t>Income Statement, Balance Sheet and Additional Disclosures by Disposal Groups, Including Discontinued Operations [Line Items]</t>
        </is>
      </c>
    </row>
    <row r="3">
      <c r="A3" s="4" t="inlineStr">
        <is>
          <t>Assets held for sale</t>
        </is>
      </c>
      <c r="B3" s="5" t="n">
        <v>160</v>
      </c>
      <c r="C3" s="5" t="n">
        <v>1366</v>
      </c>
    </row>
    <row r="4">
      <c r="A4" s="4" t="inlineStr">
        <is>
          <t>Discontinued Operations, Held-for-sale</t>
        </is>
      </c>
    </row>
    <row r="5">
      <c r="A5" s="3" t="inlineStr">
        <is>
          <t>Income Statement, Balance Sheet and Additional Disclosures by Disposal Groups, Including Discontinued Operations [Line Items]</t>
        </is>
      </c>
    </row>
    <row r="6">
      <c r="A6" s="4" t="inlineStr">
        <is>
          <t>Assets held for sale</t>
        </is>
      </c>
      <c r="B6" s="6" t="n">
        <v>160</v>
      </c>
      <c r="C6" s="6" t="n">
        <v>1366</v>
      </c>
    </row>
    <row r="7">
      <c r="A7" s="4" t="inlineStr">
        <is>
          <t>Discontinued Operations, Held-for-sale | Ranch</t>
        </is>
      </c>
    </row>
    <row r="8">
      <c r="A8" s="3" t="inlineStr">
        <is>
          <t>Income Statement, Balance Sheet and Additional Disclosures by Disposal Groups, Including Discontinued Operations [Line Items]</t>
        </is>
      </c>
    </row>
    <row r="9">
      <c r="A9" s="4" t="inlineStr">
        <is>
          <t>Assets held for sale</t>
        </is>
      </c>
      <c r="B9" s="5" t="n">
        <v>160</v>
      </c>
      <c r="C9" s="5" t="n">
        <v>1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1" customWidth="1" min="8" max="8"/>
    <col width="21" customWidth="1" min="9" max="9"/>
    <col width="21" customWidth="1" min="10" max="10"/>
  </cols>
  <sheetData>
    <row r="1">
      <c r="A1" s="1" t="inlineStr">
        <is>
          <t>Assets Held for Sale - Narrative (Details)</t>
        </is>
      </c>
      <c r="B1" s="2" t="inlineStr">
        <is>
          <t>Jun. 03, 2021USD ($)a</t>
        </is>
      </c>
      <c r="C1" s="2" t="inlineStr">
        <is>
          <t>Apr. 15, 2021USD ($)a</t>
        </is>
      </c>
      <c r="D1" s="2" t="inlineStr">
        <is>
          <t>Dec. 18, 2020USD ($)a</t>
        </is>
      </c>
      <c r="E1" s="2" t="inlineStr">
        <is>
          <t>Sep. 10, 2020USD ($)a</t>
        </is>
      </c>
      <c r="F1" s="2" t="inlineStr">
        <is>
          <t>Mar. 27, 2020USD ($)</t>
        </is>
      </c>
      <c r="G1" s="2" t="inlineStr">
        <is>
          <t>Sep. 30, 2021USD ($)a</t>
        </is>
      </c>
      <c r="H1" s="2" t="inlineStr">
        <is>
          <t>Sep. 30, 2020USD ($)</t>
        </is>
      </c>
      <c r="I1" s="2" t="inlineStr">
        <is>
          <t>Sep. 30, 2019USD ($)</t>
        </is>
      </c>
      <c r="J1" s="2" t="inlineStr">
        <is>
          <t>Sep. 30, 2013USD ($)</t>
        </is>
      </c>
    </row>
    <row r="2">
      <c r="A2" s="3" t="inlineStr">
        <is>
          <t>Income Statement, Balance Sheet and Additional Disclosures by Disposal Groups, Including Discontinued Operations [Line Items]</t>
        </is>
      </c>
    </row>
    <row r="3">
      <c r="A3" s="4" t="inlineStr">
        <is>
          <t>Gains on sale of real estate, property and equipment and assets held for sale</t>
        </is>
      </c>
      <c r="G3" s="5" t="n">
        <v>35898000</v>
      </c>
      <c r="H3" s="5" t="n">
        <v>30424000</v>
      </c>
      <c r="I3" s="5" t="n">
        <v>13166000</v>
      </c>
    </row>
    <row r="4">
      <c r="A4" s="4" t="inlineStr">
        <is>
          <t>Asset Impairment Charges</t>
        </is>
      </c>
      <c r="G4" s="6" t="n">
        <v>0</v>
      </c>
      <c r="H4" s="6" t="n">
        <v>0</v>
      </c>
    </row>
    <row r="5">
      <c r="A5" s="4" t="inlineStr">
        <is>
          <t>Impairment of long-lived assets</t>
        </is>
      </c>
      <c r="H5" s="5" t="n">
        <v>598000</v>
      </c>
      <c r="I5" s="5" t="n">
        <v>152000</v>
      </c>
    </row>
    <row r="6">
      <c r="A6" s="4" t="inlineStr">
        <is>
          <t>Alico Ranch</t>
        </is>
      </c>
    </row>
    <row r="7">
      <c r="A7" s="3" t="inlineStr">
        <is>
          <t>Income Statement, Balance Sheet and Additional Disclosures by Disposal Groups, Including Discontinued Operations [Line Items]</t>
        </is>
      </c>
    </row>
    <row r="8">
      <c r="A8" s="4" t="inlineStr">
        <is>
          <t>Long Lived Assets Acres Of Land Purchased | a</t>
        </is>
      </c>
      <c r="E8" s="6" t="n">
        <v>10700</v>
      </c>
    </row>
    <row r="9">
      <c r="A9" s="4" t="inlineStr">
        <is>
          <t>Gains on sale of real estate, property and equipment and assets held for sale</t>
        </is>
      </c>
      <c r="E9" s="5" t="n">
        <v>28500000</v>
      </c>
    </row>
    <row r="10">
      <c r="A10" s="4" t="inlineStr">
        <is>
          <t>Discontinued Operation, Gain (Loss) on Disposal of Discontinued Operation, Net of Tax</t>
        </is>
      </c>
      <c r="E10" s="5" t="n">
        <v>27470000</v>
      </c>
    </row>
    <row r="11">
      <c r="A11" s="4" t="inlineStr">
        <is>
          <t>Alico Ranch | Employee</t>
        </is>
      </c>
    </row>
    <row r="12">
      <c r="A12" s="3" t="inlineStr">
        <is>
          <t>Income Statement, Balance Sheet and Additional Disclosures by Disposal Groups, Including Discontinued Operations [Line Items]</t>
        </is>
      </c>
    </row>
    <row r="13">
      <c r="A13" s="4" t="inlineStr">
        <is>
          <t>Gains on sale of real estate, property and equipment and assets held for sale</t>
        </is>
      </c>
      <c r="G13" s="5" t="n">
        <v>392000</v>
      </c>
    </row>
    <row r="14">
      <c r="A14" s="4" t="inlineStr">
        <is>
          <t>Alico Ranch | Discontinued Operations, Disposed of by Sale</t>
        </is>
      </c>
    </row>
    <row r="15">
      <c r="A15" s="3" t="inlineStr">
        <is>
          <t>Income Statement, Balance Sheet and Additional Disclosures by Disposal Groups, Including Discontinued Operations [Line Items]</t>
        </is>
      </c>
    </row>
    <row r="16">
      <c r="A16" s="4" t="inlineStr">
        <is>
          <t>Long Lived Assets Acres Of Land Purchased | a</t>
        </is>
      </c>
      <c r="B16" s="6" t="n">
        <v>11700</v>
      </c>
      <c r="C16" s="6" t="n">
        <v>5734</v>
      </c>
      <c r="D16" s="6" t="n">
        <v>600</v>
      </c>
      <c r="G16" s="6" t="n">
        <v>1742</v>
      </c>
    </row>
    <row r="17">
      <c r="A17" s="4" t="inlineStr">
        <is>
          <t>Gains on sale of real estate, property and equipment and assets held for sale</t>
        </is>
      </c>
      <c r="B17" s="5" t="n">
        <v>12219000</v>
      </c>
      <c r="C17" s="5" t="n">
        <v>14445000</v>
      </c>
      <c r="D17" s="5" t="n">
        <v>2630000</v>
      </c>
      <c r="G17" s="5" t="n">
        <v>8286000</v>
      </c>
    </row>
    <row r="18">
      <c r="A18" s="4" t="inlineStr">
        <is>
          <t>Discontinued Operation, Gain (Loss) on Disposal of Discontinued Operation, Net of Tax</t>
        </is>
      </c>
      <c r="B18" s="5" t="n">
        <v>11351000</v>
      </c>
      <c r="C18" s="5" t="n">
        <v>13921000</v>
      </c>
      <c r="D18" s="5" t="n">
        <v>2550000</v>
      </c>
      <c r="G18" s="5" t="n">
        <v>7697000</v>
      </c>
      <c r="J18" s="5" t="n">
        <v>1800000</v>
      </c>
    </row>
    <row r="19">
      <c r="A19" s="4" t="inlineStr">
        <is>
          <t>Acres Of Land Sold | a</t>
        </is>
      </c>
      <c r="G19" s="6" t="n">
        <v>97</v>
      </c>
    </row>
    <row r="20">
      <c r="A20" s="4" t="inlineStr">
        <is>
          <t>East Ranch | Discontinued Operations, Disposed of by Sale</t>
        </is>
      </c>
    </row>
    <row r="21">
      <c r="A21" s="3" t="inlineStr">
        <is>
          <t>Income Statement, Balance Sheet and Additional Disclosures by Disposal Groups, Including Discontinued Operations [Line Items]</t>
        </is>
      </c>
    </row>
    <row r="22">
      <c r="A22" s="4" t="inlineStr">
        <is>
          <t>Discontinued Operation, Gain (Loss) on Disposal of Discontinued Operation, Net of Tax</t>
        </is>
      </c>
      <c r="F22" s="5" t="n">
        <v>2748000</v>
      </c>
    </row>
    <row r="23">
      <c r="A23" s="4" t="inlineStr">
        <is>
          <t>Consideration for discontinued operation</t>
        </is>
      </c>
      <c r="F23" s="5" t="n">
        <v>29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Sep. 30, 2021</t>
        </is>
      </c>
      <c r="C1" s="2" t="inlineStr">
        <is>
          <t>Sep. 30, 2020</t>
        </is>
      </c>
    </row>
    <row r="2">
      <c r="A2" s="3" t="inlineStr">
        <is>
          <t>Property, Plant and Equipment [Line Items]</t>
        </is>
      </c>
    </row>
    <row r="3">
      <c r="A3" s="4" t="inlineStr">
        <is>
          <t>Property and equipment, net</t>
        </is>
      </c>
      <c r="B3" s="5" t="n">
        <v>373231</v>
      </c>
      <c r="C3" s="5" t="n">
        <v>350061</v>
      </c>
    </row>
    <row r="4">
      <c r="A4" s="4" t="inlineStr">
        <is>
          <t>Property and equipment, net</t>
        </is>
      </c>
      <c r="B4" s="6" t="n">
        <v>373231</v>
      </c>
      <c r="C4" s="6" t="n">
        <v>350061</v>
      </c>
    </row>
    <row r="5">
      <c r="A5" s="4" t="inlineStr">
        <is>
          <t>Citrus trees</t>
        </is>
      </c>
    </row>
    <row r="6">
      <c r="A6" s="3" t="inlineStr">
        <is>
          <t>Property, Plant and Equipment [Line Items]</t>
        </is>
      </c>
    </row>
    <row r="7">
      <c r="A7" s="4" t="inlineStr">
        <is>
          <t>Property and equipment, gross</t>
        </is>
      </c>
      <c r="B7" s="6" t="n">
        <v>320245</v>
      </c>
      <c r="C7" s="6" t="n">
        <v>296012</v>
      </c>
    </row>
    <row r="8">
      <c r="A8" s="4" t="inlineStr">
        <is>
          <t>Equipment and other facilities</t>
        </is>
      </c>
    </row>
    <row r="9">
      <c r="A9" s="3" t="inlineStr">
        <is>
          <t>Property, Plant and Equipment [Line Items]</t>
        </is>
      </c>
    </row>
    <row r="10">
      <c r="A10" s="4" t="inlineStr">
        <is>
          <t>Property and equipment, gross</t>
        </is>
      </c>
      <c r="B10" s="6" t="n">
        <v>57584</v>
      </c>
      <c r="C10" s="6" t="n">
        <v>55593</v>
      </c>
    </row>
    <row r="11">
      <c r="A11" s="4" t="inlineStr">
        <is>
          <t>Buildings and improvements</t>
        </is>
      </c>
    </row>
    <row r="12">
      <c r="A12" s="3" t="inlineStr">
        <is>
          <t>Property, Plant and Equipment [Line Items]</t>
        </is>
      </c>
    </row>
    <row r="13">
      <c r="A13" s="4" t="inlineStr">
        <is>
          <t>Property and equipment, gross</t>
        </is>
      </c>
      <c r="B13" s="6" t="n">
        <v>8494</v>
      </c>
      <c r="C13" s="6" t="n">
        <v>8128</v>
      </c>
    </row>
    <row r="14">
      <c r="A14" s="4" t="inlineStr">
        <is>
          <t>Depreciable properties</t>
        </is>
      </c>
    </row>
    <row r="15">
      <c r="A15" s="3" t="inlineStr">
        <is>
          <t>Property, Plant and Equipment [Line Items]</t>
        </is>
      </c>
    </row>
    <row r="16">
      <c r="A16" s="4" t="inlineStr">
        <is>
          <t>Property and equipment, gross</t>
        </is>
      </c>
      <c r="B16" s="6" t="n">
        <v>386323</v>
      </c>
      <c r="C16" s="6" t="n">
        <v>359733</v>
      </c>
    </row>
    <row r="17">
      <c r="A17" s="4" t="inlineStr">
        <is>
          <t>Less: accumulated depreciation and depletion</t>
        </is>
      </c>
      <c r="B17" s="6" t="n">
        <v>-127046</v>
      </c>
      <c r="C17" s="6" t="n">
        <v>-115440</v>
      </c>
    </row>
    <row r="18">
      <c r="A18" s="4" t="inlineStr">
        <is>
          <t>Property and equipment, net</t>
        </is>
      </c>
      <c r="B18" s="6" t="n">
        <v>259277</v>
      </c>
      <c r="C18" s="6" t="n">
        <v>244293</v>
      </c>
    </row>
    <row r="19">
      <c r="A19" s="4" t="inlineStr">
        <is>
          <t>Property and equipment, net</t>
        </is>
      </c>
      <c r="B19" s="6" t="n">
        <v>259277</v>
      </c>
      <c r="C19" s="6" t="n">
        <v>244293</v>
      </c>
    </row>
    <row r="20">
      <c r="A20" s="4" t="inlineStr">
        <is>
          <t>Land and land improvements</t>
        </is>
      </c>
    </row>
    <row r="21">
      <c r="A21" s="3" t="inlineStr">
        <is>
          <t>Property, Plant and Equipment [Line Items]</t>
        </is>
      </c>
    </row>
    <row r="22">
      <c r="A22" s="4" t="inlineStr">
        <is>
          <t>Property and equipment, net</t>
        </is>
      </c>
      <c r="B22" s="6" t="n">
        <v>113954</v>
      </c>
      <c r="C22" s="6" t="n">
        <v>105768</v>
      </c>
    </row>
    <row r="23">
      <c r="A23" s="4" t="inlineStr">
        <is>
          <t>Property and equipment, net</t>
        </is>
      </c>
      <c r="B23" s="5" t="n">
        <v>113954</v>
      </c>
      <c r="C23" s="5" t="n">
        <v>105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2" customWidth="1" min="8" max="8"/>
    <col width="21" customWidth="1" min="9" max="9"/>
    <col width="15" customWidth="1" min="10" max="10"/>
  </cols>
  <sheetData>
    <row r="1">
      <c r="A1" s="1" t="inlineStr">
        <is>
          <t>Property and Equipment, Net - Narrative (Details)</t>
        </is>
      </c>
      <c r="B1" s="2" t="inlineStr">
        <is>
          <t>Oct. 30, 2020USD ($)</t>
        </is>
      </c>
      <c r="C1" s="2" t="inlineStr">
        <is>
          <t>Jun. 01, 2020USD ($)a</t>
        </is>
      </c>
      <c r="D1" s="2" t="inlineStr">
        <is>
          <t>May 04, 2020USD ($)a</t>
        </is>
      </c>
      <c r="E1" s="2" t="inlineStr">
        <is>
          <t>Sep. 27, 2019USD ($)a</t>
        </is>
      </c>
      <c r="F1" s="2" t="inlineStr">
        <is>
          <t>Sep. 26, 2019USD ($)</t>
        </is>
      </c>
      <c r="G1" s="2" t="inlineStr">
        <is>
          <t>Sep. 30, 2021USD ($)</t>
        </is>
      </c>
      <c r="H1" s="2" t="inlineStr">
        <is>
          <t>Sep. 30, 2020USD ($)a</t>
        </is>
      </c>
      <c r="I1" s="2" t="inlineStr">
        <is>
          <t>Sep. 30, 2019USD ($)</t>
        </is>
      </c>
      <c r="J1" s="2" t="inlineStr">
        <is>
          <t>Oct. 10, 2020a</t>
        </is>
      </c>
    </row>
    <row r="2">
      <c r="A2" s="3" t="inlineStr">
        <is>
          <t>Property, Plant and Equipment [Line Items]</t>
        </is>
      </c>
    </row>
    <row r="3">
      <c r="A3" s="4" t="inlineStr">
        <is>
          <t>Asset Impairment Charges</t>
        </is>
      </c>
      <c r="G3" s="5" t="n">
        <v>0</v>
      </c>
      <c r="H3" s="5" t="n">
        <v>0</v>
      </c>
    </row>
    <row r="4">
      <c r="A4" s="4" t="inlineStr">
        <is>
          <t>Gain on sale of investment in real estate</t>
        </is>
      </c>
      <c r="G4" s="6" t="n">
        <v>35898000</v>
      </c>
      <c r="H4" s="5" t="n">
        <v>30424000</v>
      </c>
      <c r="I4" s="5" t="n">
        <v>13166000</v>
      </c>
    </row>
    <row r="5">
      <c r="A5" s="4" t="inlineStr">
        <is>
          <t>Citrus Blocks</t>
        </is>
      </c>
    </row>
    <row r="6">
      <c r="A6" s="3" t="inlineStr">
        <is>
          <t>Property, Plant and Equipment [Line Items]</t>
        </is>
      </c>
    </row>
    <row r="7">
      <c r="A7" s="4" t="inlineStr">
        <is>
          <t>Long Lived Assets Acres Of Land Purchased | a</t>
        </is>
      </c>
      <c r="D7" s="6" t="n">
        <v>334</v>
      </c>
      <c r="J7" s="6" t="n">
        <v>3280</v>
      </c>
    </row>
    <row r="8">
      <c r="A8" s="4" t="inlineStr">
        <is>
          <t>Gain on sale of investment in real estate</t>
        </is>
      </c>
      <c r="B8" s="5" t="n">
        <v>18230000</v>
      </c>
      <c r="D8" s="5" t="n">
        <v>2850000</v>
      </c>
    </row>
    <row r="9">
      <c r="A9" s="4" t="inlineStr">
        <is>
          <t>West Ranch | Discontinued Operations, Disposed of by Sale</t>
        </is>
      </c>
    </row>
    <row r="10">
      <c r="A10" s="3" t="inlineStr">
        <is>
          <t>Property, Plant and Equipment [Line Items]</t>
        </is>
      </c>
    </row>
    <row r="11">
      <c r="A11" s="4" t="inlineStr">
        <is>
          <t>Acres of land sold | a</t>
        </is>
      </c>
      <c r="C11" s="6" t="n">
        <v>30</v>
      </c>
      <c r="E11" s="6" t="n">
        <v>5500</v>
      </c>
    </row>
    <row r="12">
      <c r="A12" s="4" t="inlineStr">
        <is>
          <t>Consideration for discontinued operation</t>
        </is>
      </c>
      <c r="C12" s="5" t="n">
        <v>122000</v>
      </c>
      <c r="E12" s="5" t="n">
        <v>14775000</v>
      </c>
    </row>
    <row r="13">
      <c r="A13" s="4" t="inlineStr">
        <is>
          <t>Discontinued Operation, Gain (Loss) on Disposal of Discontinued Operation, Net of Tax</t>
        </is>
      </c>
      <c r="C13" s="5" t="n">
        <v>83000</v>
      </c>
      <c r="E13" s="6" t="n">
        <v>13033000</v>
      </c>
    </row>
    <row r="14">
      <c r="A14" s="4" t="inlineStr">
        <is>
          <t>Lease rate</t>
        </is>
      </c>
      <c r="E14" s="5" t="n">
        <v>80000</v>
      </c>
      <c r="F14" s="5" t="n">
        <v>98750</v>
      </c>
    </row>
    <row r="15">
      <c r="A15" s="4" t="inlineStr">
        <is>
          <t>State Of Florida | Discontinued Operations, Disposed of by Sale</t>
        </is>
      </c>
    </row>
    <row r="16">
      <c r="A16" s="3" t="inlineStr">
        <is>
          <t>Property, Plant and Equipment [Line Items]</t>
        </is>
      </c>
    </row>
    <row r="17">
      <c r="A17" s="4" t="inlineStr">
        <is>
          <t>Acres of land sold | a</t>
        </is>
      </c>
      <c r="H17" s="6" t="n">
        <v>10700</v>
      </c>
    </row>
    <row r="18">
      <c r="A18" s="4" t="inlineStr">
        <is>
          <t>Citrus trees</t>
        </is>
      </c>
    </row>
    <row r="19">
      <c r="A19" s="3" t="inlineStr">
        <is>
          <t>Property, Plant and Equipment [Line Items]</t>
        </is>
      </c>
    </row>
    <row r="20">
      <c r="A20" s="4" t="inlineStr">
        <is>
          <t>Asset Impairment Charges</t>
        </is>
      </c>
      <c r="G20" s="5" t="n">
        <v>0</v>
      </c>
      <c r="H20" s="5" t="n">
        <v>598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Sep. 30, 2021</t>
        </is>
      </c>
      <c r="C1" s="2" t="inlineStr">
        <is>
          <t>Sep. 30, 2020</t>
        </is>
      </c>
    </row>
    <row r="2">
      <c r="A2" s="3" t="inlineStr">
        <is>
          <t>Debt Instrument [Line Items]</t>
        </is>
      </c>
    </row>
    <row r="3">
      <c r="A3" s="4" t="inlineStr">
        <is>
          <t>Less current portion</t>
        </is>
      </c>
      <c r="B3" s="5" t="n">
        <v>4285</v>
      </c>
      <c r="C3" s="5" t="n">
        <v>9145</v>
      </c>
    </row>
    <row r="4">
      <c r="A4" s="4" t="inlineStr">
        <is>
          <t>Deferred Financing Costs, Net</t>
        </is>
      </c>
      <c r="B4" s="6" t="n">
        <v>986</v>
      </c>
      <c r="C4" s="6" t="n">
        <v>1151</v>
      </c>
    </row>
    <row r="5">
      <c r="A5" s="4" t="inlineStr">
        <is>
          <t>Met Fixed-Rate Term Loans</t>
        </is>
      </c>
    </row>
    <row r="6">
      <c r="A6" s="3" t="inlineStr">
        <is>
          <t>Debt Instrument [Line Items]</t>
        </is>
      </c>
    </row>
    <row r="7">
      <c r="A7" s="4" t="inlineStr">
        <is>
          <t>Principal</t>
        </is>
      </c>
      <c r="B7" s="6" t="n">
        <v>70000</v>
      </c>
      <c r="C7" s="6" t="n">
        <v>83438</v>
      </c>
    </row>
    <row r="8">
      <c r="A8" s="4" t="inlineStr">
        <is>
          <t>Deferred Financing Costs, Net</t>
        </is>
      </c>
      <c r="B8" s="6" t="n">
        <v>524</v>
      </c>
      <c r="C8" s="6" t="n">
        <v>621</v>
      </c>
    </row>
    <row r="9">
      <c r="A9" s="4" t="inlineStr">
        <is>
          <t>Met Variable-Rate Term Loans</t>
        </is>
      </c>
    </row>
    <row r="10">
      <c r="A10" s="3" t="inlineStr">
        <is>
          <t>Debt Instrument [Line Items]</t>
        </is>
      </c>
    </row>
    <row r="11">
      <c r="A11" s="4" t="inlineStr">
        <is>
          <t>Principal</t>
        </is>
      </c>
      <c r="B11" s="6" t="n">
        <v>38094</v>
      </c>
      <c r="C11" s="6" t="n">
        <v>40969</v>
      </c>
    </row>
    <row r="12">
      <c r="A12" s="4" t="inlineStr">
        <is>
          <t>Deferred Financing Costs, Net</t>
        </is>
      </c>
      <c r="B12" s="6" t="n">
        <v>241</v>
      </c>
      <c r="C12" s="6" t="n">
        <v>286</v>
      </c>
    </row>
    <row r="13">
      <c r="A13" s="4" t="inlineStr">
        <is>
          <t>Met Citree Term Loan</t>
        </is>
      </c>
    </row>
    <row r="14">
      <c r="A14" s="3" t="inlineStr">
        <is>
          <t>Debt Instrument [Line Items]</t>
        </is>
      </c>
    </row>
    <row r="15">
      <c r="A15" s="4" t="inlineStr">
        <is>
          <t>Principal</t>
        </is>
      </c>
      <c r="B15" s="6" t="n">
        <v>4263</v>
      </c>
      <c r="C15" s="6" t="n">
        <v>4512</v>
      </c>
    </row>
    <row r="16">
      <c r="A16" s="4" t="inlineStr">
        <is>
          <t>Deferred Financing Costs, Net</t>
        </is>
      </c>
      <c r="B16" s="6" t="n">
        <v>31</v>
      </c>
      <c r="C16" s="6" t="n">
        <v>36</v>
      </c>
    </row>
    <row r="17">
      <c r="A17" s="4" t="inlineStr">
        <is>
          <t>Pru Loans A &amp; B</t>
        </is>
      </c>
    </row>
    <row r="18">
      <c r="A18" s="3" t="inlineStr">
        <is>
          <t>Debt Instrument [Line Items]</t>
        </is>
      </c>
    </row>
    <row r="19">
      <c r="A19" s="4" t="inlineStr">
        <is>
          <t>Principal</t>
        </is>
      </c>
      <c r="B19" s="6" t="n">
        <v>13937</v>
      </c>
      <c r="C19" s="6" t="n">
        <v>15097</v>
      </c>
    </row>
    <row r="20">
      <c r="A20" s="4" t="inlineStr">
        <is>
          <t>Deferred Financing Costs, Net</t>
        </is>
      </c>
      <c r="B20" s="6" t="n">
        <v>190</v>
      </c>
      <c r="C20" s="6" t="n">
        <v>207</v>
      </c>
    </row>
    <row r="21">
      <c r="A21" s="4" t="inlineStr">
        <is>
          <t>Pru Loan E</t>
        </is>
      </c>
    </row>
    <row r="22">
      <c r="A22" s="3" t="inlineStr">
        <is>
          <t>Debt Instrument [Line Items]</t>
        </is>
      </c>
    </row>
    <row r="23">
      <c r="A23" s="4" t="inlineStr">
        <is>
          <t>Principal</t>
        </is>
      </c>
      <c r="C23" s="6" t="n">
        <v>4235</v>
      </c>
    </row>
    <row r="24">
      <c r="A24" s="4" t="inlineStr">
        <is>
          <t>Deferred Financing Costs, Net</t>
        </is>
      </c>
      <c r="C24" s="6" t="n">
        <v>1</v>
      </c>
    </row>
    <row r="25">
      <c r="A25" s="4" t="inlineStr">
        <is>
          <t>Term Loans and PRU Loans</t>
        </is>
      </c>
    </row>
    <row r="26">
      <c r="A26" s="3" t="inlineStr">
        <is>
          <t>Debt Instrument [Line Items]</t>
        </is>
      </c>
    </row>
    <row r="27">
      <c r="A27" s="4" t="inlineStr">
        <is>
          <t>Principal</t>
        </is>
      </c>
      <c r="B27" s="6" t="n">
        <v>126294</v>
      </c>
      <c r="C27" s="6" t="n">
        <v>148251</v>
      </c>
    </row>
    <row r="28">
      <c r="A28" s="4" t="inlineStr">
        <is>
          <t>Less current portion</t>
        </is>
      </c>
      <c r="B28" s="6" t="n">
        <v>4285</v>
      </c>
      <c r="C28" s="6" t="n">
        <v>9145</v>
      </c>
    </row>
    <row r="29">
      <c r="A29" s="4" t="inlineStr">
        <is>
          <t>Long-term debt</t>
        </is>
      </c>
      <c r="B29" s="6" t="n">
        <v>122009</v>
      </c>
      <c r="C29" s="6" t="n">
        <v>139106</v>
      </c>
    </row>
    <row r="30">
      <c r="A30" s="4" t="inlineStr">
        <is>
          <t>Deferred Financing Costs, Net</t>
        </is>
      </c>
      <c r="B30" s="5" t="n">
        <v>986</v>
      </c>
      <c r="C30" s="5" t="n">
        <v>1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Lines of Credit - Schedule of Lines of Credit (Details) - USD ($) $ in Thousands</t>
        </is>
      </c>
      <c r="B1" s="2" t="inlineStr">
        <is>
          <t>Sep. 30, 2021</t>
        </is>
      </c>
      <c r="C1" s="2" t="inlineStr">
        <is>
          <t>Sep. 30, 2020</t>
        </is>
      </c>
      <c r="D1" s="2" t="inlineStr">
        <is>
          <t>Mar. 31, 2020</t>
        </is>
      </c>
      <c r="E1" s="2" t="inlineStr">
        <is>
          <t>Sep. 30, 2014</t>
        </is>
      </c>
    </row>
    <row r="2">
      <c r="A2" s="3" t="inlineStr">
        <is>
          <t>Line of Credit Facility [Line Items]</t>
        </is>
      </c>
    </row>
    <row r="3">
      <c r="A3" s="4" t="inlineStr">
        <is>
          <t>Deferred Financing Costs, Net</t>
        </is>
      </c>
      <c r="B3" s="5" t="n">
        <v>986</v>
      </c>
      <c r="C3" s="5" t="n">
        <v>1151</v>
      </c>
    </row>
    <row r="4">
      <c r="A4" s="4" t="inlineStr">
        <is>
          <t>RLOC</t>
        </is>
      </c>
    </row>
    <row r="5">
      <c r="A5" s="3" t="inlineStr">
        <is>
          <t>Line of Credit Facility [Line Items]</t>
        </is>
      </c>
    </row>
    <row r="6">
      <c r="A6" s="4" t="inlineStr">
        <is>
          <t>Deferred Financing Costs, Net</t>
        </is>
      </c>
      <c r="C6" s="6" t="n">
        <v>1048000</v>
      </c>
      <c r="D6" s="5" t="n">
        <v>891000</v>
      </c>
      <c r="E6" s="5" t="n">
        <v>339000</v>
      </c>
    </row>
    <row r="7">
      <c r="A7" s="4" t="inlineStr">
        <is>
          <t>Line of Credit</t>
        </is>
      </c>
    </row>
    <row r="8">
      <c r="A8" s="3" t="inlineStr">
        <is>
          <t>Line of Credit Facility [Line Items]</t>
        </is>
      </c>
    </row>
    <row r="9">
      <c r="A9" s="4" t="inlineStr">
        <is>
          <t>Principal</t>
        </is>
      </c>
      <c r="C9" s="6" t="n">
        <v>2942</v>
      </c>
    </row>
    <row r="10">
      <c r="A10" s="4" t="inlineStr">
        <is>
          <t>Deferred Financing Costs, Net</t>
        </is>
      </c>
      <c r="B10" s="6" t="n">
        <v>126</v>
      </c>
      <c r="C10" s="6" t="n">
        <v>141</v>
      </c>
    </row>
    <row r="11">
      <c r="A11" s="4" t="inlineStr">
        <is>
          <t>Line of Credit | RLOC</t>
        </is>
      </c>
    </row>
    <row r="12">
      <c r="A12" s="3" t="inlineStr">
        <is>
          <t>Line of Credit Facility [Line Items]</t>
        </is>
      </c>
    </row>
    <row r="13">
      <c r="A13" s="4" t="inlineStr">
        <is>
          <t>Deferred Financing Costs, Net</t>
        </is>
      </c>
      <c r="B13" s="5" t="n">
        <v>126</v>
      </c>
      <c r="C13" s="6" t="n">
        <v>141</v>
      </c>
    </row>
    <row r="14">
      <c r="A14" s="4" t="inlineStr">
        <is>
          <t>Line of Credit | WCLC</t>
        </is>
      </c>
    </row>
    <row r="15">
      <c r="A15" s="3" t="inlineStr">
        <is>
          <t>Line of Credit Facility [Line Items]</t>
        </is>
      </c>
    </row>
    <row r="16">
      <c r="A16" s="4" t="inlineStr">
        <is>
          <t>Principal</t>
        </is>
      </c>
      <c r="C16" s="5" t="n">
        <v>2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Schedule of Future Maturities of Debt and Lines of Credit (Details) $ in Thousands</t>
        </is>
      </c>
      <c r="B1" s="2" t="inlineStr">
        <is>
          <t>Sep. 30, 2021USD ($)</t>
        </is>
      </c>
    </row>
    <row r="2">
      <c r="A2" s="3" t="inlineStr">
        <is>
          <t>Debt Disclosure [Abstract]</t>
        </is>
      </c>
    </row>
    <row r="3">
      <c r="A3" s="4" t="inlineStr">
        <is>
          <t>Due within one year</t>
        </is>
      </c>
      <c r="B3" s="5" t="n">
        <v>4285</v>
      </c>
    </row>
    <row r="4">
      <c r="A4" s="4" t="inlineStr">
        <is>
          <t>Due between one and two years</t>
        </is>
      </c>
      <c r="B4" s="6" t="n">
        <v>4285</v>
      </c>
    </row>
    <row r="5">
      <c r="A5" s="4" t="inlineStr">
        <is>
          <t>Due between two and three years</t>
        </is>
      </c>
      <c r="B5" s="6" t="n">
        <v>4285</v>
      </c>
    </row>
    <row r="6">
      <c r="A6" s="4" t="inlineStr">
        <is>
          <t>Due between three and four years</t>
        </is>
      </c>
      <c r="B6" s="6" t="n">
        <v>4285</v>
      </c>
    </row>
    <row r="7">
      <c r="A7" s="4" t="inlineStr">
        <is>
          <t>Due between four and five years</t>
        </is>
      </c>
      <c r="B7" s="6" t="n">
        <v>4285</v>
      </c>
    </row>
    <row r="8">
      <c r="A8" s="4" t="inlineStr">
        <is>
          <t>Due beyond five years</t>
        </is>
      </c>
      <c r="B8" s="6" t="n">
        <v>104869</v>
      </c>
    </row>
    <row r="9">
      <c r="A9" s="4" t="inlineStr">
        <is>
          <t>Total future maturities</t>
        </is>
      </c>
      <c r="B9" s="5" t="n">
        <v>126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Sep. 30, 2021USD ($)</t>
        </is>
      </c>
      <c r="C2" s="2" t="inlineStr">
        <is>
          <t>Sep. 30, 2020USD ($)</t>
        </is>
      </c>
      <c r="D2" s="2" t="inlineStr">
        <is>
          <t>Sep. 30, 2019USD ($)</t>
        </is>
      </c>
    </row>
    <row r="3">
      <c r="A3" s="3" t="inlineStr">
        <is>
          <t>Net cash provided by operating activities:</t>
        </is>
      </c>
    </row>
    <row r="4">
      <c r="A4" s="4" t="inlineStr">
        <is>
          <t>Net income (loss)</t>
        </is>
      </c>
      <c r="B4" s="5" t="n">
        <v>34820000</v>
      </c>
      <c r="C4" s="5" t="n">
        <v>23714000</v>
      </c>
      <c r="D4" s="5" t="n">
        <v>37450000</v>
      </c>
    </row>
    <row r="5">
      <c r="A5" s="3" t="inlineStr">
        <is>
          <t>Adjustments to reconcile net income (loss) to net cash provided by operating activities:</t>
        </is>
      </c>
    </row>
    <row r="6">
      <c r="A6" s="4" t="inlineStr">
        <is>
          <t>Depreciation, depletion and amortization</t>
        </is>
      </c>
      <c r="B6" s="6" t="n">
        <v>15122000</v>
      </c>
      <c r="C6" s="6" t="n">
        <v>14282000</v>
      </c>
      <c r="D6" s="6" t="n">
        <v>13603000</v>
      </c>
    </row>
    <row r="7">
      <c r="A7" s="4" t="inlineStr">
        <is>
          <t>Debt issue costs expense</t>
        </is>
      </c>
      <c r="B7" s="6" t="n">
        <v>179000</v>
      </c>
      <c r="C7" s="6" t="n">
        <v>238000</v>
      </c>
      <c r="D7" s="6" t="n">
        <v>321000</v>
      </c>
    </row>
    <row r="8">
      <c r="A8" s="4" t="inlineStr">
        <is>
          <t>Deferred income tax expense</t>
        </is>
      </c>
      <c r="B8" s="6" t="n">
        <v>2249000</v>
      </c>
      <c r="C8" s="6" t="n">
        <v>7603000</v>
      </c>
      <c r="D8" s="6" t="n">
        <v>3267000</v>
      </c>
    </row>
    <row r="9">
      <c r="A9" s="4" t="inlineStr">
        <is>
          <t>Cash surrender value</t>
        </is>
      </c>
      <c r="B9" s="6" t="n">
        <v>-14000</v>
      </c>
      <c r="C9" s="6" t="n">
        <v>-10000</v>
      </c>
      <c r="D9" s="6" t="n">
        <v>11000</v>
      </c>
    </row>
    <row r="10">
      <c r="A10" s="4" t="inlineStr">
        <is>
          <t>Deferred retirement (expense) benefit</t>
        </is>
      </c>
      <c r="C10" s="6" t="n">
        <v>-5226000</v>
      </c>
      <c r="D10" s="6" t="n">
        <v>829000</v>
      </c>
    </row>
    <row r="11">
      <c r="A11" s="4" t="inlineStr">
        <is>
          <t>Gain on sale of real estate, property and equipment and assets held for sale</t>
        </is>
      </c>
      <c r="B11" s="6" t="n">
        <v>-35898000</v>
      </c>
      <c r="C11" s="6" t="n">
        <v>-30424000</v>
      </c>
      <c r="D11" s="6" t="n">
        <v>-13166000</v>
      </c>
    </row>
    <row r="12">
      <c r="A12" s="4" t="inlineStr">
        <is>
          <t>Inventory net realizable value adjustment</t>
        </is>
      </c>
      <c r="D12" s="6" t="n">
        <v>808000</v>
      </c>
    </row>
    <row r="13">
      <c r="A13" s="4" t="inlineStr">
        <is>
          <t>Loss on disposal of property and equipment</t>
        </is>
      </c>
      <c r="B13" s="6" t="n">
        <v>2338000</v>
      </c>
      <c r="C13" s="6" t="n">
        <v>1382000</v>
      </c>
      <c r="D13" s="6" t="n">
        <v>244000</v>
      </c>
    </row>
    <row r="14">
      <c r="A14" s="4" t="inlineStr">
        <is>
          <t>Change in fair value of derivatives</t>
        </is>
      </c>
      <c r="D14" s="6" t="n">
        <v>989000</v>
      </c>
    </row>
    <row r="15">
      <c r="A15" s="4" t="inlineStr">
        <is>
          <t>Impairment of long-lived assets</t>
        </is>
      </c>
      <c r="C15" s="6" t="n">
        <v>598000</v>
      </c>
      <c r="D15" s="6" t="n">
        <v>152000</v>
      </c>
    </row>
    <row r="16">
      <c r="A16" s="4" t="inlineStr">
        <is>
          <t>Impairment of right-of-use-asset</t>
        </is>
      </c>
      <c r="C16" s="6" t="n">
        <v>87000</v>
      </c>
    </row>
    <row r="17">
      <c r="A17" s="4" t="inlineStr">
        <is>
          <t>Insurance proceeds received for damage to property and equipment</t>
        </is>
      </c>
      <c r="B17" s="6" t="n">
        <v>-103000</v>
      </c>
      <c r="D17" s="6" t="n">
        <v>-486000</v>
      </c>
    </row>
    <row r="18">
      <c r="A18" s="4" t="inlineStr">
        <is>
          <t>Stock-based compensation expense</t>
        </is>
      </c>
      <c r="B18" s="6" t="n">
        <v>1230000</v>
      </c>
      <c r="C18" s="6" t="n">
        <v>1306000</v>
      </c>
      <c r="D18" s="6" t="n">
        <v>824000</v>
      </c>
    </row>
    <row r="19">
      <c r="A19" s="3" t="inlineStr">
        <is>
          <t>Changes in operating assets and liabilities:</t>
        </is>
      </c>
    </row>
    <row r="20">
      <c r="A20" s="4" t="inlineStr">
        <is>
          <t>Accounts receivable</t>
        </is>
      </c>
      <c r="B20" s="6" t="n">
        <v>-1758000</v>
      </c>
      <c r="C20" s="6" t="n">
        <v>-3634000</v>
      </c>
      <c r="D20" s="6" t="n">
        <v>1531000</v>
      </c>
    </row>
    <row r="21">
      <c r="A21" s="4" t="inlineStr">
        <is>
          <t>Inventories</t>
        </is>
      </c>
      <c r="B21" s="6" t="n">
        <v>-2522000</v>
      </c>
      <c r="C21" s="6" t="n">
        <v>-712000</v>
      </c>
      <c r="D21" s="6" t="n">
        <v>82000</v>
      </c>
    </row>
    <row r="22">
      <c r="A22" s="4" t="inlineStr">
        <is>
          <t>Prepaid expenses</t>
        </is>
      </c>
      <c r="B22" s="6" t="n">
        <v>-115000</v>
      </c>
      <c r="C22" s="6" t="n">
        <v>-135000</v>
      </c>
      <c r="D22" s="6" t="n">
        <v>-211000</v>
      </c>
    </row>
    <row r="23">
      <c r="A23" s="4" t="inlineStr">
        <is>
          <t>Income tax receivable</t>
        </is>
      </c>
      <c r="B23" s="6" t="n">
        <v>-2452000</v>
      </c>
      <c r="C23" s="6" t="n">
        <v>-781000</v>
      </c>
      <c r="D23" s="6" t="n">
        <v>15000</v>
      </c>
    </row>
    <row r="24">
      <c r="A24" s="4" t="inlineStr">
        <is>
          <t>Other assets</t>
        </is>
      </c>
      <c r="B24" s="6" t="n">
        <v>575000</v>
      </c>
      <c r="C24" s="6" t="n">
        <v>-839000</v>
      </c>
      <c r="D24" s="6" t="n">
        <v>288000</v>
      </c>
    </row>
    <row r="25">
      <c r="A25" s="4" t="inlineStr">
        <is>
          <t>Accounts payable and accrued liabilities</t>
        </is>
      </c>
      <c r="B25" s="6" t="n">
        <v>3429000</v>
      </c>
      <c r="C25" s="6" t="n">
        <v>-1530000</v>
      </c>
      <c r="D25" s="6" t="n">
        <v>-1113000</v>
      </c>
    </row>
    <row r="26">
      <c r="A26" s="4" t="inlineStr">
        <is>
          <t>Income tax payable</t>
        </is>
      </c>
      <c r="C26" s="6" t="n">
        <v>-5536000</v>
      </c>
      <c r="D26" s="6" t="n">
        <v>3216000</v>
      </c>
    </row>
    <row r="27">
      <c r="A27" s="4" t="inlineStr">
        <is>
          <t>Other liabilities</t>
        </is>
      </c>
      <c r="B27" s="6" t="n">
        <v>-576000</v>
      </c>
      <c r="C27" s="6" t="n">
        <v>666000</v>
      </c>
      <c r="D27" s="6" t="n">
        <v>178000</v>
      </c>
    </row>
    <row r="28">
      <c r="A28" s="4" t="inlineStr">
        <is>
          <t>Net cash provided by operating activities</t>
        </is>
      </c>
      <c r="B28" s="6" t="n">
        <v>16504000</v>
      </c>
      <c r="C28" s="6" t="n">
        <v>1049000</v>
      </c>
      <c r="D28" s="6" t="n">
        <v>48832000</v>
      </c>
    </row>
    <row r="29">
      <c r="A29" s="3" t="inlineStr">
        <is>
          <t>Cash flows from investing activities:</t>
        </is>
      </c>
    </row>
    <row r="30">
      <c r="A30" s="4" t="inlineStr">
        <is>
          <t>Purchases of property and equipment</t>
        </is>
      </c>
      <c r="B30" s="6" t="n">
        <v>-22258000</v>
      </c>
      <c r="C30" s="6" t="n">
        <v>-18785000</v>
      </c>
      <c r="D30" s="6" t="n">
        <v>-18050000</v>
      </c>
    </row>
    <row r="31">
      <c r="A31" s="4" t="inlineStr">
        <is>
          <t>Purchases of citrus groves</t>
        </is>
      </c>
      <c r="B31" s="6" t="n">
        <v>-18527000</v>
      </c>
      <c r="C31" s="6" t="n">
        <v>-2920000</v>
      </c>
      <c r="D31" s="6" t="n">
        <v>-1950000</v>
      </c>
    </row>
    <row r="32">
      <c r="A32" s="4" t="inlineStr">
        <is>
          <t>Net proceeds from sale of real estate, property and equipment and assets held for sale</t>
        </is>
      </c>
      <c r="B32" s="6" t="n">
        <v>37266000</v>
      </c>
      <c r="C32" s="6" t="n">
        <v>31541000</v>
      </c>
      <c r="D32" s="6" t="n">
        <v>14602000</v>
      </c>
    </row>
    <row r="33">
      <c r="A33" s="4" t="inlineStr">
        <is>
          <t>Insurance proceeds received for damage to property and equipment</t>
        </is>
      </c>
      <c r="B33" s="6" t="n">
        <v>103000</v>
      </c>
      <c r="D33" s="6" t="n">
        <v>486000</v>
      </c>
    </row>
    <row r="34">
      <c r="A34" s="4" t="inlineStr">
        <is>
          <t>Change in deposits on purchase of citrus trees</t>
        </is>
      </c>
      <c r="B34" s="6" t="n">
        <v>217000</v>
      </c>
      <c r="C34" s="6" t="n">
        <v>-458000</v>
      </c>
      <c r="D34" s="6" t="n">
        <v>-108000</v>
      </c>
    </row>
    <row r="35">
      <c r="A35" s="4" t="inlineStr">
        <is>
          <t>Advances on notes receivables, net</t>
        </is>
      </c>
      <c r="B35" s="6" t="n">
        <v>371000</v>
      </c>
      <c r="C35" s="6" t="n">
        <v>136000</v>
      </c>
      <c r="D35" s="6" t="n">
        <v>60000</v>
      </c>
    </row>
    <row r="36">
      <c r="A36" s="4" t="inlineStr">
        <is>
          <t>Purchases of mineral rights</t>
        </is>
      </c>
      <c r="B36" s="6" t="n">
        <v>-453000</v>
      </c>
    </row>
    <row r="37">
      <c r="A37" s="4" t="inlineStr">
        <is>
          <t>Other</t>
        </is>
      </c>
      <c r="B37" s="6" t="n">
        <v>13000</v>
      </c>
      <c r="C37" s="6" t="n">
        <v>-25000</v>
      </c>
    </row>
    <row r="38">
      <c r="A38" s="4" t="inlineStr">
        <is>
          <t>Net cash (used in) provided by investing activities</t>
        </is>
      </c>
      <c r="B38" s="6" t="n">
        <v>-3268000</v>
      </c>
      <c r="C38" s="6" t="n">
        <v>9489000</v>
      </c>
      <c r="D38" s="6" t="n">
        <v>-4960000</v>
      </c>
    </row>
    <row r="39">
      <c r="A39" s="3" t="inlineStr">
        <is>
          <t>Cash flows from financing activities:</t>
        </is>
      </c>
    </row>
    <row r="40">
      <c r="A40" s="4" t="inlineStr">
        <is>
          <t>Repayments on revolving lines of credit</t>
        </is>
      </c>
      <c r="B40" s="6" t="n">
        <v>-50735000</v>
      </c>
      <c r="C40" s="6" t="n">
        <v>-114581000</v>
      </c>
      <c r="D40" s="6" t="n">
        <v>-89231000</v>
      </c>
    </row>
    <row r="41">
      <c r="A41" s="4" t="inlineStr">
        <is>
          <t>Borrowings on revolving lines of credit</t>
        </is>
      </c>
      <c r="B41" s="6" t="n">
        <v>47793000</v>
      </c>
      <c r="C41" s="6" t="n">
        <v>117523000</v>
      </c>
      <c r="D41" s="6" t="n">
        <v>86546000</v>
      </c>
    </row>
    <row r="42">
      <c r="A42" s="4" t="inlineStr">
        <is>
          <t>Principal payments on term loans</t>
        </is>
      </c>
      <c r="B42" s="6" t="n">
        <v>-21957000</v>
      </c>
      <c r="C42" s="6" t="n">
        <v>-15198000</v>
      </c>
      <c r="D42" s="6" t="n">
        <v>-10900000</v>
      </c>
    </row>
    <row r="43">
      <c r="A43" s="4" t="inlineStr">
        <is>
          <t>Treasury stock purchases</t>
        </is>
      </c>
      <c r="C43" s="6" t="n">
        <v>-238000</v>
      </c>
      <c r="D43" s="6" t="n">
        <v>-25576000</v>
      </c>
    </row>
    <row r="44">
      <c r="A44" s="4" t="inlineStr">
        <is>
          <t>Payment on termination of sugarcane agreement</t>
        </is>
      </c>
      <c r="D44" s="6" t="n">
        <v>-11300000</v>
      </c>
    </row>
    <row r="45">
      <c r="A45" s="4" t="inlineStr">
        <is>
          <t>Dividends paid</t>
        </is>
      </c>
      <c r="B45" s="6" t="n">
        <v>-7138000</v>
      </c>
      <c r="C45" s="6" t="n">
        <v>-2466000</v>
      </c>
      <c r="D45" s="6" t="n">
        <v>-1833000</v>
      </c>
    </row>
    <row r="46">
      <c r="A46" s="4" t="inlineStr">
        <is>
          <t>Deferred financing costs</t>
        </is>
      </c>
      <c r="C46" s="6" t="n">
        <v>-23000</v>
      </c>
    </row>
    <row r="47">
      <c r="A47" s="4" t="inlineStr">
        <is>
          <t>Capital contribution received from noncontrolling interest</t>
        </is>
      </c>
      <c r="C47" s="6" t="n">
        <v>294000</v>
      </c>
    </row>
    <row r="48">
      <c r="A48" s="4" t="inlineStr">
        <is>
          <t>Net cash used in financing activities</t>
        </is>
      </c>
      <c r="B48" s="6" t="n">
        <v>-32037000</v>
      </c>
      <c r="C48" s="6" t="n">
        <v>-14689000</v>
      </c>
      <c r="D48" s="6" t="n">
        <v>-52294000</v>
      </c>
    </row>
    <row r="49">
      <c r="A49" s="4" t="inlineStr">
        <is>
          <t>Net decrease in cash and cash equivalents and restricted cash</t>
        </is>
      </c>
      <c r="B49" s="6" t="n">
        <v>-18801000</v>
      </c>
      <c r="C49" s="6" t="n">
        <v>-4151000</v>
      </c>
      <c r="D49" s="6" t="n">
        <v>-8422000</v>
      </c>
    </row>
    <row r="50">
      <c r="A50" s="4" t="inlineStr">
        <is>
          <t>Cash and cash equivalents and restricted cash at beginning of the period</t>
        </is>
      </c>
      <c r="B50" s="6" t="n">
        <v>19687000</v>
      </c>
      <c r="C50" s="6" t="n">
        <v>23838000</v>
      </c>
      <c r="D50" s="6" t="n">
        <v>32260000</v>
      </c>
    </row>
    <row r="51">
      <c r="A51" s="4" t="inlineStr">
        <is>
          <t>Cash and cash equivalents and restricted cash at end of the period</t>
        </is>
      </c>
      <c r="B51" s="6" t="n">
        <v>886000</v>
      </c>
      <c r="C51" s="6" t="n">
        <v>19687000</v>
      </c>
      <c r="D51" s="6" t="n">
        <v>23838000</v>
      </c>
    </row>
    <row r="52">
      <c r="A52" s="3" t="inlineStr">
        <is>
          <t>Supplemental disclosure of cash flow information:</t>
        </is>
      </c>
    </row>
    <row r="53">
      <c r="A53" s="4" t="inlineStr">
        <is>
          <t>Cash paid for interest, net of amount capitalized</t>
        </is>
      </c>
      <c r="B53" s="6" t="n">
        <v>3940000</v>
      </c>
      <c r="C53" s="6" t="n">
        <v>5832000</v>
      </c>
      <c r="D53" s="6" t="n">
        <v>6940000</v>
      </c>
    </row>
    <row r="54">
      <c r="A54" s="4" t="inlineStr">
        <is>
          <t>Cash paid (refunded) for income taxes</t>
        </is>
      </c>
      <c r="B54" s="6" t="n">
        <v>11770000</v>
      </c>
      <c r="C54" s="6" t="n">
        <v>6403000</v>
      </c>
      <c r="D54" s="6" t="n">
        <v>6285000</v>
      </c>
    </row>
    <row r="55">
      <c r="A55" s="3" t="inlineStr">
        <is>
          <t>Supplemental disclosure of non-cash investing and financing activities:</t>
        </is>
      </c>
    </row>
    <row r="56">
      <c r="A56" s="4" t="inlineStr">
        <is>
          <t>Dividends declared but unpaid</t>
        </is>
      </c>
      <c r="B56" s="5" t="n">
        <v>3763000</v>
      </c>
      <c r="C56" s="5" t="n">
        <v>674000</v>
      </c>
      <c r="D56" s="5" t="n">
        <v>44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Schedule of Interest Costs Expensed and Capitalized (Details) - USD ($) $ in Thousands</t>
        </is>
      </c>
      <c r="B1" s="2" t="inlineStr">
        <is>
          <t>12 Months Ended</t>
        </is>
      </c>
    </row>
    <row r="2">
      <c r="B2" s="2" t="inlineStr">
        <is>
          <t>Sep. 30, 2021</t>
        </is>
      </c>
      <c r="C2" s="2" t="inlineStr">
        <is>
          <t>Sep. 30, 2020</t>
        </is>
      </c>
      <c r="D2" s="2" t="inlineStr">
        <is>
          <t>Sep. 30, 2019</t>
        </is>
      </c>
    </row>
    <row r="3">
      <c r="A3" s="3" t="inlineStr">
        <is>
          <t>Debt Disclosure [Abstract]</t>
        </is>
      </c>
    </row>
    <row r="4">
      <c r="A4" s="4" t="inlineStr">
        <is>
          <t>Interest expense</t>
        </is>
      </c>
      <c r="B4" s="5" t="n">
        <v>3987</v>
      </c>
      <c r="C4" s="5" t="n">
        <v>5981</v>
      </c>
      <c r="D4" s="5" t="n">
        <v>7180</v>
      </c>
    </row>
    <row r="5">
      <c r="A5" s="4" t="inlineStr">
        <is>
          <t>Interest capitalized</t>
        </is>
      </c>
      <c r="B5" s="6" t="n">
        <v>1431</v>
      </c>
      <c r="C5" s="6" t="n">
        <v>1228</v>
      </c>
      <c r="D5" s="6" t="n">
        <v>1019</v>
      </c>
    </row>
    <row r="6">
      <c r="A6" s="4" t="inlineStr">
        <is>
          <t>Total</t>
        </is>
      </c>
      <c r="B6" s="5" t="n">
        <v>5418</v>
      </c>
      <c r="C6" s="5" t="n">
        <v>7209</v>
      </c>
      <c r="D6" s="5" t="n">
        <v>81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73" customWidth="1" min="1" max="1"/>
    <col width="21" customWidth="1" min="2" max="2"/>
    <col width="26" customWidth="1" min="3" max="3"/>
    <col width="21" customWidth="1" min="4" max="4"/>
    <col width="21" customWidth="1" min="5" max="5"/>
    <col width="22" customWidth="1" min="6" max="6"/>
    <col width="21" customWidth="1" min="7" max="7"/>
    <col width="21" customWidth="1" min="8" max="8"/>
    <col width="21" customWidth="1" min="9" max="9"/>
    <col width="15" customWidth="1" min="10" max="10"/>
  </cols>
  <sheetData>
    <row r="1">
      <c r="A1" s="1" t="inlineStr">
        <is>
          <t>Long-Term Debt and Lines of Credit - Narrative (Details)</t>
        </is>
      </c>
      <c r="B1" s="2" t="inlineStr">
        <is>
          <t>1 Months Ended</t>
        </is>
      </c>
      <c r="C1" s="2" t="inlineStr">
        <is>
          <t>12 Months Ended</t>
        </is>
      </c>
    </row>
    <row r="2">
      <c r="B2" s="2" t="inlineStr">
        <is>
          <t>Mar. 31, 2020USD ($)</t>
        </is>
      </c>
      <c r="C2" s="2" t="inlineStr">
        <is>
          <t>Sep. 30, 2021USD ($)aLoan</t>
        </is>
      </c>
      <c r="D2" s="2" t="inlineStr">
        <is>
          <t>Sep. 30, 2020USD ($)</t>
        </is>
      </c>
      <c r="E2" s="2" t="inlineStr">
        <is>
          <t>Sep. 30, 2019USD ($)</t>
        </is>
      </c>
      <c r="F2" s="2" t="inlineStr">
        <is>
          <t>Apr. 30, 2021USD ($)a</t>
        </is>
      </c>
      <c r="G2" s="2" t="inlineStr">
        <is>
          <t>Nov. 30, 2019USD ($)</t>
        </is>
      </c>
      <c r="H2" s="2" t="inlineStr">
        <is>
          <t>Mar. 31, 2018USD ($)</t>
        </is>
      </c>
      <c r="I2" s="2" t="inlineStr">
        <is>
          <t>Sep. 30, 2014USD ($)</t>
        </is>
      </c>
      <c r="J2" s="2" t="inlineStr">
        <is>
          <t>Sep. 04, 2014a</t>
        </is>
      </c>
    </row>
    <row r="3">
      <c r="A3" s="3" t="inlineStr">
        <is>
          <t>Debt Instrument [Line Items]</t>
        </is>
      </c>
    </row>
    <row r="4">
      <c r="A4" s="4" t="inlineStr">
        <is>
          <t>Adjusted fixed interest rate</t>
        </is>
      </c>
      <c r="C4" s="4" t="inlineStr">
        <is>
          <t>3.85%</t>
        </is>
      </c>
    </row>
    <row r="5">
      <c r="A5" s="4" t="inlineStr">
        <is>
          <t>Borrowings on revolving lines of credit</t>
        </is>
      </c>
      <c r="B5" s="5" t="n">
        <v>70000000</v>
      </c>
      <c r="C5" s="5" t="n">
        <v>47793000</v>
      </c>
      <c r="D5" s="5" t="n">
        <v>117523000</v>
      </c>
      <c r="E5" s="5" t="n">
        <v>86546000</v>
      </c>
    </row>
    <row r="6">
      <c r="A6" s="4" t="inlineStr">
        <is>
          <t>Deferred Financing Costs, Net</t>
        </is>
      </c>
      <c r="C6" s="5" t="n">
        <v>986000</v>
      </c>
      <c r="D6" s="6" t="n">
        <v>1151000</v>
      </c>
    </row>
    <row r="7">
      <c r="A7" s="4" t="inlineStr">
        <is>
          <t>Minimum debt service coverage ratio</t>
        </is>
      </c>
      <c r="C7" s="8" t="n">
        <v>1.1</v>
      </c>
    </row>
    <row r="8">
      <c r="A8" s="4" t="inlineStr">
        <is>
          <t>Tangible net worth</t>
        </is>
      </c>
      <c r="C8" s="5" t="n">
        <v>160000000</v>
      </c>
    </row>
    <row r="9">
      <c r="A9" s="4" t="inlineStr">
        <is>
          <t>Percentage of consolidated net income</t>
        </is>
      </c>
      <c r="C9" s="4" t="inlineStr">
        <is>
          <t>10.00%</t>
        </is>
      </c>
    </row>
    <row r="10">
      <c r="A10" s="4" t="inlineStr">
        <is>
          <t>Annual increase of tangible net worth</t>
        </is>
      </c>
      <c r="C10" s="5" t="n">
        <v>169730000</v>
      </c>
    </row>
    <row r="11">
      <c r="A11" s="4" t="inlineStr">
        <is>
          <t>Minimum current ratio</t>
        </is>
      </c>
      <c r="C11" s="8" t="n">
        <v>1.5</v>
      </c>
    </row>
    <row r="12">
      <c r="A12" s="4" t="inlineStr">
        <is>
          <t>Debt to total assets ratio</t>
        </is>
      </c>
      <c r="C12" s="9" t="n">
        <v>0.625</v>
      </c>
    </row>
    <row r="13">
      <c r="A13" s="4" t="inlineStr">
        <is>
          <t>Limit on capital expenditures</t>
        </is>
      </c>
      <c r="C13" s="5" t="n">
        <v>30000000</v>
      </c>
    </row>
    <row r="14">
      <c r="A14" s="4" t="inlineStr">
        <is>
          <t>Debt issuance cost, net</t>
        </is>
      </c>
      <c r="C14" s="5" t="n">
        <v>986000</v>
      </c>
      <c r="D14" s="6" t="n">
        <v>1151000</v>
      </c>
    </row>
    <row r="15">
      <c r="A15" s="4" t="inlineStr">
        <is>
          <t>Silver Nip Citrus</t>
        </is>
      </c>
    </row>
    <row r="16">
      <c r="A16" s="3" t="inlineStr">
        <is>
          <t>Debt Instrument [Line Items]</t>
        </is>
      </c>
    </row>
    <row r="17">
      <c r="A17" s="4" t="inlineStr">
        <is>
          <t>Area of property that served as collateral (in acres) | a</t>
        </is>
      </c>
      <c r="J17" s="6" t="n">
        <v>1500</v>
      </c>
    </row>
    <row r="18">
      <c r="A18" s="4" t="inlineStr">
        <is>
          <t>Number of fixed rate term loans | Loan</t>
        </is>
      </c>
      <c r="C18" s="6" t="n">
        <v>2</v>
      </c>
    </row>
    <row r="19">
      <c r="A19" s="4" t="inlineStr">
        <is>
          <t>Covenant ratio</t>
        </is>
      </c>
      <c r="C19" s="6" t="n">
        <v>1</v>
      </c>
    </row>
    <row r="20">
      <c r="A20" s="4" t="inlineStr">
        <is>
          <t>Citrus Groves</t>
        </is>
      </c>
    </row>
    <row r="21">
      <c r="A21" s="3" t="inlineStr">
        <is>
          <t>Debt Instrument [Line Items]</t>
        </is>
      </c>
    </row>
    <row r="22">
      <c r="A22" s="4" t="inlineStr">
        <is>
          <t>Area of land (in acres) | a</t>
        </is>
      </c>
      <c r="C22" s="6" t="n">
        <v>38200</v>
      </c>
      <c r="F22" s="6" t="n">
        <v>38200</v>
      </c>
    </row>
    <row r="23">
      <c r="A23" s="4" t="inlineStr">
        <is>
          <t>Citrus Groves | Silver Nip Citrus</t>
        </is>
      </c>
    </row>
    <row r="24">
      <c r="A24" s="3" t="inlineStr">
        <is>
          <t>Debt Instrument [Line Items]</t>
        </is>
      </c>
    </row>
    <row r="25">
      <c r="A25" s="4" t="inlineStr">
        <is>
          <t>Area of land owned (in acres) | a</t>
        </is>
      </c>
      <c r="C25" s="6" t="n">
        <v>1500</v>
      </c>
    </row>
    <row r="26">
      <c r="A26" s="4" t="inlineStr">
        <is>
          <t>Farm and Ranch Land</t>
        </is>
      </c>
    </row>
    <row r="27">
      <c r="A27" s="3" t="inlineStr">
        <is>
          <t>Debt Instrument [Line Items]</t>
        </is>
      </c>
    </row>
    <row r="28">
      <c r="A28" s="4" t="inlineStr">
        <is>
          <t>Area of land (in acres) | a</t>
        </is>
      </c>
      <c r="C28" s="6" t="n">
        <v>5800</v>
      </c>
      <c r="F28" s="6" t="n">
        <v>5800</v>
      </c>
    </row>
    <row r="29">
      <c r="A29" s="4" t="inlineStr">
        <is>
          <t>Met Fixed-Rate Term Loans</t>
        </is>
      </c>
    </row>
    <row r="30">
      <c r="A30" s="3" t="inlineStr">
        <is>
          <t>Debt Instrument [Line Items]</t>
        </is>
      </c>
    </row>
    <row r="31">
      <c r="A31" s="4" t="inlineStr">
        <is>
          <t>Quarterly principal payments</t>
        </is>
      </c>
      <c r="C31" s="5" t="n">
        <v>1562500000</v>
      </c>
    </row>
    <row r="32">
      <c r="A32" s="4" t="inlineStr">
        <is>
          <t>Fixed interest rate</t>
        </is>
      </c>
      <c r="C32" s="4" t="inlineStr">
        <is>
          <t>4.15%</t>
        </is>
      </c>
    </row>
    <row r="33">
      <c r="A33" s="4" t="inlineStr">
        <is>
          <t>Prepayment amount of the fixed term loan</t>
        </is>
      </c>
      <c r="F33" s="5" t="n">
        <v>10312500000</v>
      </c>
    </row>
    <row r="34">
      <c r="A34" s="4" t="inlineStr">
        <is>
          <t>Remaining Borrowings Interest To Be Paid At Maturity With Ballon Payment</t>
        </is>
      </c>
      <c r="F34" s="5" t="n">
        <v>70000000000</v>
      </c>
    </row>
    <row r="35">
      <c r="A35" s="4" t="inlineStr">
        <is>
          <t>Deferred Financing Costs, Net</t>
        </is>
      </c>
      <c r="C35" s="5" t="n">
        <v>524000</v>
      </c>
      <c r="D35" s="6" t="n">
        <v>621000</v>
      </c>
    </row>
    <row r="36">
      <c r="A36" s="4" t="inlineStr">
        <is>
          <t>Principal</t>
        </is>
      </c>
      <c r="C36" s="6" t="n">
        <v>70000000</v>
      </c>
      <c r="D36" s="6" t="n">
        <v>83438000</v>
      </c>
    </row>
    <row r="37">
      <c r="A37" s="4" t="inlineStr">
        <is>
          <t>Debt issuance cost, net</t>
        </is>
      </c>
      <c r="C37" s="6" t="n">
        <v>524000</v>
      </c>
      <c r="D37" s="6" t="n">
        <v>621000</v>
      </c>
    </row>
    <row r="38">
      <c r="A38" s="4" t="inlineStr">
        <is>
          <t>Met Fixed-Rate Term Loans | Silver Nip Citrus</t>
        </is>
      </c>
    </row>
    <row r="39">
      <c r="A39" s="3" t="inlineStr">
        <is>
          <t>Debt Instrument [Line Items]</t>
        </is>
      </c>
    </row>
    <row r="40">
      <c r="A40" s="4" t="inlineStr">
        <is>
          <t>Quarterly principal payments</t>
        </is>
      </c>
      <c r="C40" s="5" t="n">
        <v>290000</v>
      </c>
    </row>
    <row r="41">
      <c r="A41" s="4" t="inlineStr">
        <is>
          <t>Fixed interest rate</t>
        </is>
      </c>
      <c r="C41" s="4" t="inlineStr">
        <is>
          <t>5.35%</t>
        </is>
      </c>
    </row>
    <row r="42">
      <c r="A42" s="4" t="inlineStr">
        <is>
          <t>Prepayment amount of the fixed term loan</t>
        </is>
      </c>
      <c r="C42" s="5" t="n">
        <v>750000</v>
      </c>
      <c r="H42" s="5" t="n">
        <v>4453000</v>
      </c>
    </row>
    <row r="43">
      <c r="A43" s="4" t="inlineStr">
        <is>
          <t>Area of property that served as collateral (in acres) | a</t>
        </is>
      </c>
      <c r="C43" s="6" t="n">
        <v>5700</v>
      </c>
    </row>
    <row r="44">
      <c r="A44" s="4" t="inlineStr">
        <is>
          <t>Prepayment amount of the fixed term loan (up to)</t>
        </is>
      </c>
      <c r="C44" s="5" t="n">
        <v>5000000</v>
      </c>
    </row>
    <row r="45">
      <c r="A45" s="4" t="inlineStr">
        <is>
          <t>Number of fixed rate term loans | Loan</t>
        </is>
      </c>
      <c r="C45" s="6" t="n">
        <v>2</v>
      </c>
    </row>
    <row r="46">
      <c r="A46" s="4" t="inlineStr">
        <is>
          <t>Principal</t>
        </is>
      </c>
      <c r="C46" s="5" t="n">
        <v>27550000</v>
      </c>
      <c r="G46" s="5" t="n">
        <v>4455000000</v>
      </c>
    </row>
    <row r="47">
      <c r="A47" s="4" t="inlineStr">
        <is>
          <t>Amount of prepayment in excess of total without penalty</t>
        </is>
      </c>
      <c r="C47" s="6" t="n">
        <v>203000</v>
      </c>
    </row>
    <row r="48">
      <c r="A48" s="4" t="inlineStr">
        <is>
          <t>Premium payment of penalty</t>
        </is>
      </c>
      <c r="C48" s="6" t="n">
        <v>22000</v>
      </c>
    </row>
    <row r="49">
      <c r="A49" s="4" t="inlineStr">
        <is>
          <t>Met Fixed-Rate Term Loans | Silver Nip Citrus | Prudential</t>
        </is>
      </c>
    </row>
    <row r="50">
      <c r="A50" s="3" t="inlineStr">
        <is>
          <t>Debt Instrument [Line Items]</t>
        </is>
      </c>
    </row>
    <row r="51">
      <c r="A51" s="4" t="inlineStr">
        <is>
          <t>Quarterly principal payments</t>
        </is>
      </c>
      <c r="C51" s="6" t="n">
        <v>55000</v>
      </c>
    </row>
    <row r="52">
      <c r="A52" s="4" t="inlineStr">
        <is>
          <t>Principal</t>
        </is>
      </c>
      <c r="C52" s="6" t="n">
        <v>5500000000</v>
      </c>
    </row>
    <row r="53">
      <c r="A53" s="4" t="inlineStr">
        <is>
          <t>Met Variable-Rate Term Loans</t>
        </is>
      </c>
    </row>
    <row r="54">
      <c r="A54" s="3" t="inlineStr">
        <is>
          <t>Debt Instrument [Line Items]</t>
        </is>
      </c>
    </row>
    <row r="55">
      <c r="A55" s="4" t="inlineStr">
        <is>
          <t>Deferred Financing Costs, Net</t>
        </is>
      </c>
      <c r="C55" s="6" t="n">
        <v>241000</v>
      </c>
      <c r="D55" s="6" t="n">
        <v>286000</v>
      </c>
    </row>
    <row r="56">
      <c r="A56" s="4" t="inlineStr">
        <is>
          <t>Principal</t>
        </is>
      </c>
      <c r="C56" s="6" t="n">
        <v>38094000</v>
      </c>
      <c r="D56" s="6" t="n">
        <v>40969000</v>
      </c>
    </row>
    <row r="57">
      <c r="A57" s="4" t="inlineStr">
        <is>
          <t>Debt issuance cost, net</t>
        </is>
      </c>
      <c r="C57" s="6" t="n">
        <v>241000</v>
      </c>
      <c r="D57" s="6" t="n">
        <v>286000</v>
      </c>
    </row>
    <row r="58">
      <c r="A58" s="4" t="inlineStr">
        <is>
          <t>Silver Nip Citrus Debt | Silver Nip Citrus</t>
        </is>
      </c>
    </row>
    <row r="59">
      <c r="A59" s="3" t="inlineStr">
        <is>
          <t>Debt Instrument [Line Items]</t>
        </is>
      </c>
    </row>
    <row r="60">
      <c r="A60" s="4" t="inlineStr">
        <is>
          <t>Deferred Financing Costs, Net</t>
        </is>
      </c>
      <c r="C60" s="6" t="n">
        <v>190000</v>
      </c>
      <c r="D60" s="6" t="n">
        <v>208000</v>
      </c>
    </row>
    <row r="61">
      <c r="A61" s="4" t="inlineStr">
        <is>
          <t>Debt issuance cost, net</t>
        </is>
      </c>
      <c r="C61" s="6" t="n">
        <v>190000</v>
      </c>
      <c r="D61" s="6" t="n">
        <v>208000</v>
      </c>
    </row>
    <row r="62">
      <c r="A62" s="4" t="inlineStr">
        <is>
          <t>RLOC</t>
        </is>
      </c>
    </row>
    <row r="63">
      <c r="A63" s="3" t="inlineStr">
        <is>
          <t>Debt Instrument [Line Items]</t>
        </is>
      </c>
    </row>
    <row r="64">
      <c r="A64" s="4" t="inlineStr">
        <is>
          <t>Debt issuance cost, gross</t>
        </is>
      </c>
      <c r="I64" s="5" t="n">
        <v>2834000000</v>
      </c>
    </row>
    <row r="65">
      <c r="A65" s="4" t="inlineStr">
        <is>
          <t>Deferred Financing Costs, Net</t>
        </is>
      </c>
      <c r="B65" s="6" t="n">
        <v>891000000</v>
      </c>
      <c r="D65" s="6" t="n">
        <v>1048000000</v>
      </c>
      <c r="I65" s="6" t="n">
        <v>339000000</v>
      </c>
    </row>
    <row r="66">
      <c r="A66" s="4" t="inlineStr">
        <is>
          <t>Debt issuance cost, net</t>
        </is>
      </c>
      <c r="B66" s="6" t="n">
        <v>891000000</v>
      </c>
      <c r="D66" s="5" t="n">
        <v>1048000000</v>
      </c>
      <c r="I66" s="5" t="n">
        <v>339000000</v>
      </c>
    </row>
    <row r="67">
      <c r="A67" s="4" t="inlineStr">
        <is>
          <t>RLOC | Met Fixed-Rate Term Loans</t>
        </is>
      </c>
    </row>
    <row r="68">
      <c r="A68" s="3" t="inlineStr">
        <is>
          <t>Debt Instrument [Line Items]</t>
        </is>
      </c>
    </row>
    <row r="69">
      <c r="A69" s="4" t="inlineStr">
        <is>
          <t>Revolving line of credit</t>
        </is>
      </c>
      <c r="C69" s="6" t="n">
        <v>125000000</v>
      </c>
    </row>
    <row r="70">
      <c r="A70" s="4" t="inlineStr">
        <is>
          <t>RLOC | Met Variable-Rate Term Loans</t>
        </is>
      </c>
    </row>
    <row r="71">
      <c r="A71" s="3" t="inlineStr">
        <is>
          <t>Debt Instrument [Line Items]</t>
        </is>
      </c>
    </row>
    <row r="72">
      <c r="A72" s="4" t="inlineStr">
        <is>
          <t>Revolving line of credit</t>
        </is>
      </c>
      <c r="C72" s="6" t="n">
        <v>57500000</v>
      </c>
    </row>
    <row r="73">
      <c r="A73" s="4" t="inlineStr">
        <is>
          <t>RLOC</t>
        </is>
      </c>
    </row>
    <row r="74">
      <c r="A74" s="3" t="inlineStr">
        <is>
          <t>Debt Instrument [Line Items]</t>
        </is>
      </c>
    </row>
    <row r="75">
      <c r="A75" s="4" t="inlineStr">
        <is>
          <t>Revolving line of credit</t>
        </is>
      </c>
      <c r="C75" s="6" t="n">
        <v>25000000</v>
      </c>
    </row>
    <row r="76">
      <c r="A76" s="4" t="inlineStr">
        <is>
          <t>Quarterly principal payments</t>
        </is>
      </c>
      <c r="C76" s="5" t="n">
        <v>718750000</v>
      </c>
    </row>
    <row r="77">
      <c r="A77" s="4" t="inlineStr">
        <is>
          <t>LIBOR spread subject to adjustment period</t>
        </is>
      </c>
      <c r="C77" s="4" t="inlineStr">
        <is>
          <t>2 years</t>
        </is>
      </c>
    </row>
    <row r="78">
      <c r="A78" s="4" t="inlineStr">
        <is>
          <t>Variable interest rate</t>
        </is>
      </c>
      <c r="C78" s="4" t="inlineStr">
        <is>
          <t>1.78%</t>
        </is>
      </c>
      <c r="D78" s="4" t="inlineStr">
        <is>
          <t>1.91%</t>
        </is>
      </c>
    </row>
    <row r="79">
      <c r="A79" s="4" t="inlineStr">
        <is>
          <t>LIBOR spread (as a percent)</t>
        </is>
      </c>
      <c r="C79" s="4" t="inlineStr">
        <is>
          <t>0.25%</t>
        </is>
      </c>
    </row>
    <row r="80">
      <c r="A80" s="4" t="inlineStr">
        <is>
          <t>Availability under line of credit</t>
        </is>
      </c>
      <c r="C80" s="5" t="n">
        <v>25000000000</v>
      </c>
    </row>
    <row r="81">
      <c r="A81" s="4" t="inlineStr">
        <is>
          <t>Borrowings on revolving lines of credit</t>
        </is>
      </c>
      <c r="B81" s="6" t="n">
        <v>20000000</v>
      </c>
    </row>
    <row r="82">
      <c r="A82" s="4" t="inlineStr">
        <is>
          <t>RLOC | LIBOR</t>
        </is>
      </c>
    </row>
    <row r="83">
      <c r="A83" s="3" t="inlineStr">
        <is>
          <t>Debt Instrument [Line Items]</t>
        </is>
      </c>
    </row>
    <row r="84">
      <c r="A84" s="4" t="inlineStr">
        <is>
          <t>LIBOR spread (as a percent)</t>
        </is>
      </c>
      <c r="C84" s="4" t="inlineStr">
        <is>
          <t>1.65%</t>
        </is>
      </c>
    </row>
    <row r="85">
      <c r="A85" s="4" t="inlineStr">
        <is>
          <t>RLOC | Met Variable-Rate Term Loans</t>
        </is>
      </c>
    </row>
    <row r="86">
      <c r="A86" s="3" t="inlineStr">
        <is>
          <t>Debt Instrument [Line Items]</t>
        </is>
      </c>
    </row>
    <row r="87">
      <c r="A87" s="4" t="inlineStr">
        <is>
          <t>LIBOR spread subject to adjustment period</t>
        </is>
      </c>
      <c r="C87" s="4" t="inlineStr">
        <is>
          <t>2 years</t>
        </is>
      </c>
    </row>
    <row r="88">
      <c r="A88" s="4" t="inlineStr">
        <is>
          <t>Variable interest rate</t>
        </is>
      </c>
      <c r="C88" s="4" t="inlineStr">
        <is>
          <t>1.78%</t>
        </is>
      </c>
      <c r="D88" s="4" t="inlineStr">
        <is>
          <t>1.91%</t>
        </is>
      </c>
    </row>
    <row r="89">
      <c r="A89" s="4" t="inlineStr">
        <is>
          <t>WCLC</t>
        </is>
      </c>
    </row>
    <row r="90">
      <c r="A90" s="3" t="inlineStr">
        <is>
          <t>Debt Instrument [Line Items]</t>
        </is>
      </c>
    </row>
    <row r="91">
      <c r="A91" s="4" t="inlineStr">
        <is>
          <t>Revolving line of credit</t>
        </is>
      </c>
      <c r="C91" s="5" t="n">
        <v>70000000</v>
      </c>
    </row>
    <row r="92">
      <c r="A92" s="4" t="inlineStr">
        <is>
          <t>Variable interest rate</t>
        </is>
      </c>
      <c r="C92" s="4" t="inlineStr">
        <is>
          <t>1.83%</t>
        </is>
      </c>
      <c r="D92" s="4" t="inlineStr">
        <is>
          <t>1.90%</t>
        </is>
      </c>
    </row>
    <row r="93">
      <c r="A93" s="4" t="inlineStr">
        <is>
          <t>LIBOR spread (as a percent)</t>
        </is>
      </c>
      <c r="C93" s="4" t="inlineStr">
        <is>
          <t>0.20%</t>
        </is>
      </c>
    </row>
    <row r="94">
      <c r="A94" s="4" t="inlineStr">
        <is>
          <t>Availability under line of credit</t>
        </is>
      </c>
      <c r="C94" s="5" t="n">
        <v>69664000</v>
      </c>
      <c r="D94" s="5" t="n">
        <v>66659000</v>
      </c>
    </row>
    <row r="95">
      <c r="A95" s="4" t="inlineStr">
        <is>
          <t>Letter of credit issued</t>
        </is>
      </c>
      <c r="C95" s="6" t="n">
        <v>336000</v>
      </c>
    </row>
    <row r="96">
      <c r="A96" s="4" t="inlineStr">
        <is>
          <t>Borrowings on revolving lines of credit</t>
        </is>
      </c>
      <c r="B96" s="5" t="n">
        <v>50000000</v>
      </c>
    </row>
    <row r="97">
      <c r="A97" s="4" t="inlineStr">
        <is>
          <t>WCLC | Letter of Credit</t>
        </is>
      </c>
    </row>
    <row r="98">
      <c r="A98" s="3" t="inlineStr">
        <is>
          <t>Debt Instrument [Line Items]</t>
        </is>
      </c>
    </row>
    <row r="99">
      <c r="A99" s="4" t="inlineStr">
        <is>
          <t>Revolving line of credit</t>
        </is>
      </c>
      <c r="C99" s="6" t="n">
        <v>2000000000</v>
      </c>
    </row>
    <row r="100">
      <c r="A100" s="4" t="inlineStr">
        <is>
          <t>Principal</t>
        </is>
      </c>
      <c r="C100" s="5" t="n">
        <v>0</v>
      </c>
      <c r="D100" s="6" t="n">
        <v>2942000</v>
      </c>
    </row>
    <row r="101">
      <c r="A101" s="4" t="inlineStr">
        <is>
          <t>WCLC | Minimum</t>
        </is>
      </c>
    </row>
    <row r="102">
      <c r="A102" s="3" t="inlineStr">
        <is>
          <t>Debt Instrument [Line Items]</t>
        </is>
      </c>
    </row>
    <row r="103">
      <c r="A103" s="4" t="inlineStr">
        <is>
          <t>LIBOR spread (as a percent)</t>
        </is>
      </c>
      <c r="C103" s="4" t="inlineStr">
        <is>
          <t>0.20%</t>
        </is>
      </c>
    </row>
    <row r="104">
      <c r="A104" s="4" t="inlineStr">
        <is>
          <t>WCLC | Maximum [Member]</t>
        </is>
      </c>
    </row>
    <row r="105">
      <c r="A105" s="3" t="inlineStr">
        <is>
          <t>Debt Instrument [Line Items]</t>
        </is>
      </c>
    </row>
    <row r="106">
      <c r="A106" s="4" t="inlineStr">
        <is>
          <t>LIBOR spread (as a percent)</t>
        </is>
      </c>
      <c r="C106" s="4" t="inlineStr">
        <is>
          <t>0.30%</t>
        </is>
      </c>
    </row>
    <row r="107">
      <c r="A107" s="4" t="inlineStr">
        <is>
          <t>WCLC | LIBOR</t>
        </is>
      </c>
    </row>
    <row r="108">
      <c r="A108" s="3" t="inlineStr">
        <is>
          <t>Debt Instrument [Line Items]</t>
        </is>
      </c>
    </row>
    <row r="109">
      <c r="A109" s="4" t="inlineStr">
        <is>
          <t>LIBOR spread (as a percent)</t>
        </is>
      </c>
      <c r="C109" s="4" t="inlineStr">
        <is>
          <t>1.75%</t>
        </is>
      </c>
    </row>
    <row r="110">
      <c r="A110" s="4" t="inlineStr">
        <is>
          <t>WCLC | LIBOR | Minimum</t>
        </is>
      </c>
    </row>
    <row r="111">
      <c r="A111" s="3" t="inlineStr">
        <is>
          <t>Debt Instrument [Line Items]</t>
        </is>
      </c>
    </row>
    <row r="112">
      <c r="A112" s="4" t="inlineStr">
        <is>
          <t>LIBOR spread (as a percent)</t>
        </is>
      </c>
      <c r="C112" s="4" t="inlineStr">
        <is>
          <t>1.75%</t>
        </is>
      </c>
    </row>
    <row r="113">
      <c r="A113" s="4" t="inlineStr">
        <is>
          <t>WCLC | LIBOR | Maximum [Member]</t>
        </is>
      </c>
    </row>
    <row r="114">
      <c r="A114" s="3" t="inlineStr">
        <is>
          <t>Debt Instrument [Line Items]</t>
        </is>
      </c>
    </row>
    <row r="115">
      <c r="A115" s="4" t="inlineStr">
        <is>
          <t>LIBOR spread (as a percent)</t>
        </is>
      </c>
      <c r="C115" s="4" t="inlineStr">
        <is>
          <t>2.50%</t>
        </is>
      </c>
    </row>
    <row r="116">
      <c r="A116" s="4" t="inlineStr">
        <is>
          <t>Letter of Credit</t>
        </is>
      </c>
    </row>
    <row r="117">
      <c r="A117" s="3" t="inlineStr">
        <is>
          <t>Debt Instrument [Line Items]</t>
        </is>
      </c>
    </row>
    <row r="118">
      <c r="A118" s="4" t="inlineStr">
        <is>
          <t>Debt issuance cost, gross</t>
        </is>
      </c>
      <c r="D118" s="6" t="n">
        <v>23000000</v>
      </c>
    </row>
    <row r="119">
      <c r="A119" s="4" t="inlineStr">
        <is>
          <t>Metlife Term Loan | Citree</t>
        </is>
      </c>
    </row>
    <row r="120">
      <c r="A120" s="3" t="inlineStr">
        <is>
          <t>Debt Instrument [Line Items]</t>
        </is>
      </c>
    </row>
    <row r="121">
      <c r="A121" s="4" t="inlineStr">
        <is>
          <t>Revolving line of credit</t>
        </is>
      </c>
      <c r="C121" s="5" t="n">
        <v>5000000</v>
      </c>
    </row>
    <row r="122">
      <c r="A122" s="4" t="inlineStr">
        <is>
          <t>Fixed interest rate</t>
        </is>
      </c>
      <c r="C122" s="4" t="inlineStr">
        <is>
          <t>5.28%</t>
        </is>
      </c>
    </row>
    <row r="123">
      <c r="A123" s="4" t="inlineStr">
        <is>
          <t>Principal</t>
        </is>
      </c>
      <c r="C123" s="5" t="n">
        <v>4263000</v>
      </c>
      <c r="D123" s="6" t="n">
        <v>4512000</v>
      </c>
    </row>
    <row r="124">
      <c r="A124" s="4" t="inlineStr">
        <is>
          <t>Deferred Financing Costs, Net</t>
        </is>
      </c>
      <c r="C124" s="5" t="n">
        <v>31000</v>
      </c>
      <c r="D124" s="6" t="n">
        <v>36000</v>
      </c>
    </row>
    <row r="125">
      <c r="A125" s="4" t="inlineStr">
        <is>
          <t>Area of property that served as collateral (in acres) | a</t>
        </is>
      </c>
      <c r="C125" s="6" t="n">
        <v>1200</v>
      </c>
    </row>
    <row r="126">
      <c r="A126" s="4" t="inlineStr">
        <is>
          <t>Debt issuance cost, net</t>
        </is>
      </c>
      <c r="C126" s="5" t="n">
        <v>31000</v>
      </c>
      <c r="D126" s="5" t="n">
        <v>36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Sep. 30, 2020</t>
        </is>
      </c>
    </row>
    <row r="2">
      <c r="A2" s="3" t="inlineStr">
        <is>
          <t>Payables And Accruals [Abstract]</t>
        </is>
      </c>
    </row>
    <row r="3">
      <c r="A3" s="4" t="inlineStr">
        <is>
          <t>Ad valorem taxes</t>
        </is>
      </c>
      <c r="B3" s="5" t="n">
        <v>2018</v>
      </c>
      <c r="C3" s="5" t="n">
        <v>2057</v>
      </c>
    </row>
    <row r="4">
      <c r="A4" s="4" t="inlineStr">
        <is>
          <t>Accrued interest</t>
        </is>
      </c>
      <c r="B4" s="6" t="n">
        <v>888</v>
      </c>
      <c r="C4" s="6" t="n">
        <v>1020</v>
      </c>
    </row>
    <row r="5">
      <c r="A5" s="4" t="inlineStr">
        <is>
          <t>Accrued employee wages and benefits</t>
        </is>
      </c>
      <c r="B5" s="6" t="n">
        <v>2105</v>
      </c>
      <c r="C5" s="6" t="n">
        <v>2214</v>
      </c>
    </row>
    <row r="6">
      <c r="A6" s="4" t="inlineStr">
        <is>
          <t>Accrued dividends</t>
        </is>
      </c>
      <c r="B6" s="6" t="n">
        <v>3763</v>
      </c>
      <c r="C6" s="6" t="n">
        <v>674</v>
      </c>
    </row>
    <row r="7">
      <c r="A7" s="4" t="inlineStr">
        <is>
          <t>Consulting and separation charges</t>
        </is>
      </c>
      <c r="C7" s="6" t="n">
        <v>146</v>
      </c>
    </row>
    <row r="8">
      <c r="A8" s="4" t="inlineStr">
        <is>
          <t>Accrued insurance</t>
        </is>
      </c>
      <c r="B8" s="6" t="n">
        <v>618</v>
      </c>
      <c r="C8" s="6" t="n">
        <v>636</v>
      </c>
    </row>
    <row r="9">
      <c r="A9" s="4" t="inlineStr">
        <is>
          <t>Professional fees</t>
        </is>
      </c>
      <c r="B9" s="6" t="n">
        <v>348</v>
      </c>
      <c r="C9" s="6" t="n">
        <v>201</v>
      </c>
    </row>
    <row r="10">
      <c r="A10" s="4" t="inlineStr">
        <is>
          <t>Other accrued liabilities</t>
        </is>
      </c>
      <c r="B10" s="6" t="n">
        <v>132</v>
      </c>
      <c r="C10" s="6" t="n">
        <v>147</v>
      </c>
    </row>
    <row r="11">
      <c r="A11" s="4" t="inlineStr">
        <is>
          <t>Total accrued liabilities</t>
        </is>
      </c>
      <c r="B11" s="5" t="n">
        <v>9872</v>
      </c>
      <c r="C11" s="5" t="n">
        <v>7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Fair Value Measurements - Narrative (Details) - USD ($)</t>
        </is>
      </c>
      <c r="B1" s="2" t="inlineStr">
        <is>
          <t>1 Months Ended</t>
        </is>
      </c>
      <c r="C1" s="2" t="inlineStr">
        <is>
          <t>12 Months Ended</t>
        </is>
      </c>
    </row>
    <row r="2">
      <c r="B2" s="2" t="inlineStr">
        <is>
          <t>Aug. 31, 2020</t>
        </is>
      </c>
      <c r="C2" s="2" t="inlineStr">
        <is>
          <t>Sep. 30, 2020</t>
        </is>
      </c>
      <c r="D2" s="2" t="inlineStr">
        <is>
          <t>Sep. 30, 2021</t>
        </is>
      </c>
    </row>
    <row r="3">
      <c r="A3" s="3" t="inlineStr">
        <is>
          <t>Fair Value Disclosures [Abstract]</t>
        </is>
      </c>
    </row>
    <row r="4">
      <c r="A4" s="4" t="inlineStr">
        <is>
          <t>Assets held for sale, fair value</t>
        </is>
      </c>
      <c r="C4" s="5" t="n">
        <v>0</v>
      </c>
      <c r="D4" s="5" t="n">
        <v>0</v>
      </c>
    </row>
    <row r="5">
      <c r="A5" s="4" t="inlineStr">
        <is>
          <t>MSP termination benefits payment</t>
        </is>
      </c>
      <c r="B5" s="5" t="n">
        <v>5175000</v>
      </c>
      <c r="C5" s="5" t="n">
        <v>5175000</v>
      </c>
    </row>
    <row r="6">
      <c r="A6" s="4" t="inlineStr">
        <is>
          <t>Deferred retirement benefit</t>
        </is>
      </c>
      <c r="D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7"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Common Stock and Options - Narrative (Details) - USD ($)</t>
        </is>
      </c>
      <c r="B1" s="2" t="inlineStr">
        <is>
          <t>Nov. 10, 2020</t>
        </is>
      </c>
      <c r="C1" s="2" t="inlineStr">
        <is>
          <t>Oct. 11, 2019</t>
        </is>
      </c>
      <c r="D1" s="2" t="inlineStr">
        <is>
          <t>Feb. 11, 2019</t>
        </is>
      </c>
      <c r="E1" s="2" t="inlineStr">
        <is>
          <t>Oct. 25, 2018</t>
        </is>
      </c>
      <c r="F1" s="2" t="inlineStr">
        <is>
          <t>Sep. 07, 2018</t>
        </is>
      </c>
      <c r="G1" s="2" t="inlineStr">
        <is>
          <t>Dec. 31, 2016</t>
        </is>
      </c>
      <c r="H1" s="2" t="inlineStr">
        <is>
          <t>Nov. 30, 2017</t>
        </is>
      </c>
      <c r="I1" s="2" t="inlineStr">
        <is>
          <t>Sep. 30, 2021</t>
        </is>
      </c>
      <c r="J1" s="2" t="inlineStr">
        <is>
          <t>Sep. 30, 2020</t>
        </is>
      </c>
      <c r="K1" s="2" t="inlineStr">
        <is>
          <t>Sep. 30, 2019</t>
        </is>
      </c>
      <c r="L1" s="2" t="inlineStr">
        <is>
          <t>Oct. 15, 2019</t>
        </is>
      </c>
      <c r="M1" s="2" t="inlineStr">
        <is>
          <t>Oct. 10, 2019</t>
        </is>
      </c>
      <c r="N1" s="2" t="inlineStr">
        <is>
          <t>Oct. 03, 2018</t>
        </is>
      </c>
      <c r="O1" s="2" t="inlineStr">
        <is>
          <t>May 31, 2017</t>
        </is>
      </c>
      <c r="P1" s="2" t="inlineStr">
        <is>
          <t>Mar. 31, 2017</t>
        </is>
      </c>
      <c r="Q1" s="2" t="inlineStr">
        <is>
          <t>Feb. 27, 2015</t>
        </is>
      </c>
    </row>
    <row r="2">
      <c r="A2" s="3" t="inlineStr">
        <is>
          <t>Class Of Stock [Line Items]</t>
        </is>
      </c>
    </row>
    <row r="3">
      <c r="A3" s="4" t="inlineStr">
        <is>
          <t>Number of shares authorized to be repurchased (up to)</t>
        </is>
      </c>
      <c r="L3" s="6" t="n">
        <v>7000</v>
      </c>
      <c r="M3" s="6" t="n">
        <v>7000</v>
      </c>
      <c r="O3" s="6" t="n">
        <v>2000000</v>
      </c>
      <c r="P3" s="6" t="n">
        <v>5000000</v>
      </c>
    </row>
    <row r="4">
      <c r="A4" s="4" t="inlineStr">
        <is>
          <t>Total stock-based compensation expense</t>
        </is>
      </c>
      <c r="I4" s="5" t="n">
        <v>1230000</v>
      </c>
      <c r="J4" s="5" t="n">
        <v>1306000</v>
      </c>
      <c r="K4" s="5" t="n">
        <v>824000</v>
      </c>
    </row>
    <row r="5">
      <c r="A5" s="4" t="inlineStr">
        <is>
          <t>Employee stock options granted (in shares)</t>
        </is>
      </c>
      <c r="I5" s="6" t="n">
        <v>0</v>
      </c>
      <c r="J5" s="6" t="n">
        <v>118000</v>
      </c>
      <c r="K5" s="6" t="n">
        <v>10000</v>
      </c>
    </row>
    <row r="6">
      <c r="A6" s="4" t="inlineStr">
        <is>
          <t>Shares issued (in dollars per share)</t>
        </is>
      </c>
      <c r="N6" s="5" t="n">
        <v>34</v>
      </c>
    </row>
    <row r="7">
      <c r="A7" s="4" t="inlineStr">
        <is>
          <t>Period of consecutive trading days</t>
        </is>
      </c>
      <c r="D7" s="4" t="inlineStr">
        <is>
          <t>20 days</t>
        </is>
      </c>
    </row>
    <row r="8">
      <c r="A8" s="4" t="inlineStr">
        <is>
          <t>Common shares available</t>
        </is>
      </c>
      <c r="I8" s="6" t="n">
        <v>218000</v>
      </c>
      <c r="J8" s="6" t="n">
        <v>293000</v>
      </c>
      <c r="K8" s="6" t="n">
        <v>227500</v>
      </c>
    </row>
    <row r="9">
      <c r="A9" s="4" t="inlineStr">
        <is>
          <t>Restricted Stock</t>
        </is>
      </c>
    </row>
    <row r="10">
      <c r="A10" s="3" t="inlineStr">
        <is>
          <t>Class Of Stock [Line Items]</t>
        </is>
      </c>
    </row>
    <row r="11">
      <c r="A11" s="4" t="inlineStr">
        <is>
          <t>Award vesting period</t>
        </is>
      </c>
      <c r="H11" s="4" t="inlineStr">
        <is>
          <t>2 years 6 months</t>
        </is>
      </c>
    </row>
    <row r="12">
      <c r="A12" s="4" t="inlineStr">
        <is>
          <t>Total stock-based compensation expense</t>
        </is>
      </c>
      <c r="I12" s="5" t="n">
        <v>144000</v>
      </c>
      <c r="J12" s="5" t="n">
        <v>69000</v>
      </c>
      <c r="K12" s="5" t="n">
        <v>104000</v>
      </c>
    </row>
    <row r="13">
      <c r="A13" s="4" t="inlineStr">
        <is>
          <t>Number of restricted shares awarded</t>
        </is>
      </c>
      <c r="B13" s="6" t="n">
        <v>5885</v>
      </c>
      <c r="H13" s="6" t="n">
        <v>5000</v>
      </c>
      <c r="I13" s="6" t="n">
        <v>5885</v>
      </c>
    </row>
    <row r="14">
      <c r="A14" s="4" t="inlineStr">
        <is>
          <t>Weighted average fair value (in dollars per share)</t>
        </is>
      </c>
      <c r="B14" s="7" t="n">
        <v>31.2</v>
      </c>
      <c r="H14" s="7" t="n">
        <v>31.95</v>
      </c>
      <c r="I14" s="7" t="n">
        <v>31.2</v>
      </c>
    </row>
    <row r="15">
      <c r="A15" s="4" t="inlineStr">
        <is>
          <t>Number of restricted shares vested</t>
        </is>
      </c>
      <c r="I15" s="6" t="n">
        <v>0</v>
      </c>
      <c r="J15" s="6" t="n">
        <v>5666</v>
      </c>
      <c r="K15" s="6" t="n">
        <v>1667</v>
      </c>
    </row>
    <row r="16">
      <c r="A16" s="4" t="inlineStr">
        <is>
          <t>Unrecognized expense</t>
        </is>
      </c>
      <c r="I16" s="5" t="n">
        <v>40000</v>
      </c>
      <c r="J16" s="5" t="n">
        <v>0</v>
      </c>
    </row>
    <row r="17">
      <c r="A17" s="4" t="inlineStr">
        <is>
          <t>Aggregate value of shares vested</t>
        </is>
      </c>
      <c r="J17" s="6" t="n">
        <v>251000</v>
      </c>
      <c r="K17" s="5" t="n">
        <v>53000</v>
      </c>
    </row>
    <row r="18">
      <c r="A18" s="4" t="inlineStr">
        <is>
          <t>Options</t>
        </is>
      </c>
    </row>
    <row r="19">
      <c r="A19" s="3" t="inlineStr">
        <is>
          <t>Class Of Stock [Line Items]</t>
        </is>
      </c>
    </row>
    <row r="20">
      <c r="A20" s="4" t="inlineStr">
        <is>
          <t>Total stock-based compensation expense</t>
        </is>
      </c>
      <c r="I20" s="6" t="n">
        <v>242000</v>
      </c>
      <c r="J20" s="6" t="n">
        <v>504000</v>
      </c>
      <c r="K20" s="6" t="n">
        <v>674000</v>
      </c>
    </row>
    <row r="21">
      <c r="A21" s="4" t="inlineStr">
        <is>
          <t>Unrecognized expense</t>
        </is>
      </c>
      <c r="I21" s="6" t="n">
        <v>134000</v>
      </c>
      <c r="J21" s="5" t="n">
        <v>376000</v>
      </c>
    </row>
    <row r="22">
      <c r="A22" s="4" t="inlineStr">
        <is>
          <t>Unrecognized compensation cost, expected recognition period</t>
        </is>
      </c>
      <c r="J22" s="4" t="inlineStr">
        <is>
          <t>8 months 19 days</t>
        </is>
      </c>
    </row>
    <row r="23">
      <c r="A23" s="4" t="inlineStr">
        <is>
          <t>Board of Directors Fees</t>
        </is>
      </c>
    </row>
    <row r="24">
      <c r="A24" s="3" t="inlineStr">
        <is>
          <t>Class Of Stock [Line Items]</t>
        </is>
      </c>
    </row>
    <row r="25">
      <c r="A25" s="4" t="inlineStr">
        <is>
          <t>Total stock-based compensation expense</t>
        </is>
      </c>
      <c r="I25" s="5" t="n">
        <v>844000000</v>
      </c>
      <c r="J25" s="5" t="n">
        <v>733000000</v>
      </c>
      <c r="K25" s="5" t="n">
        <v>869000000</v>
      </c>
    </row>
    <row r="26">
      <c r="A26" s="4" t="inlineStr">
        <is>
          <t>Maximum [Member]</t>
        </is>
      </c>
    </row>
    <row r="27">
      <c r="A27" s="3" t="inlineStr">
        <is>
          <t>Class Of Stock [Line Items]</t>
        </is>
      </c>
    </row>
    <row r="28">
      <c r="A28" s="4" t="inlineStr">
        <is>
          <t>Share price (in dollars per share)</t>
        </is>
      </c>
      <c r="D28" s="5" t="n">
        <v>35</v>
      </c>
    </row>
    <row r="29">
      <c r="A29" s="4" t="inlineStr">
        <is>
          <t>2015 Option Grants</t>
        </is>
      </c>
    </row>
    <row r="30">
      <c r="A30" s="3" t="inlineStr">
        <is>
          <t>Class Of Stock [Line Items]</t>
        </is>
      </c>
    </row>
    <row r="31">
      <c r="A31" s="4" t="inlineStr">
        <is>
          <t>Number of shares authorized to be repurchased (up to)</t>
        </is>
      </c>
      <c r="Q31" s="6" t="n">
        <v>1250000</v>
      </c>
    </row>
    <row r="32">
      <c r="A32" s="4" t="inlineStr">
        <is>
          <t>2015 Option Grants | Options</t>
        </is>
      </c>
    </row>
    <row r="33">
      <c r="A33" s="3" t="inlineStr">
        <is>
          <t>Class Of Stock [Line Items]</t>
        </is>
      </c>
    </row>
    <row r="34">
      <c r="A34" s="4" t="inlineStr">
        <is>
          <t>Common shares available</t>
        </is>
      </c>
      <c r="I34" s="6" t="n">
        <v>1014500</v>
      </c>
    </row>
    <row r="35">
      <c r="A35" s="4" t="inlineStr">
        <is>
          <t>2015 Option Grants | Minimum</t>
        </is>
      </c>
    </row>
    <row r="36">
      <c r="A36" s="3" t="inlineStr">
        <is>
          <t>Class Of Stock [Line Items]</t>
        </is>
      </c>
    </row>
    <row r="37">
      <c r="A37" s="4" t="inlineStr">
        <is>
          <t>Award vesting period</t>
        </is>
      </c>
      <c r="I37" s="4" t="inlineStr">
        <is>
          <t>1 year</t>
        </is>
      </c>
    </row>
    <row r="38">
      <c r="A38" s="4" t="inlineStr">
        <is>
          <t>2015 Option Grants | Maximum [Member]</t>
        </is>
      </c>
    </row>
    <row r="39">
      <c r="A39" s="3" t="inlineStr">
        <is>
          <t>Class Of Stock [Line Items]</t>
        </is>
      </c>
    </row>
    <row r="40">
      <c r="A40" s="4" t="inlineStr">
        <is>
          <t>Award vesting period</t>
        </is>
      </c>
      <c r="I40" s="4" t="inlineStr">
        <is>
          <t>6 years</t>
        </is>
      </c>
    </row>
    <row r="41">
      <c r="A41" s="4" t="inlineStr">
        <is>
          <t>2020 Option Grants</t>
        </is>
      </c>
    </row>
    <row r="42">
      <c r="A42" s="3" t="inlineStr">
        <is>
          <t>Class Of Stock [Line Items]</t>
        </is>
      </c>
    </row>
    <row r="43">
      <c r="A43" s="4" t="inlineStr">
        <is>
          <t>Employee stock options granted (in shares)</t>
        </is>
      </c>
      <c r="C43" s="6" t="n">
        <v>118000</v>
      </c>
    </row>
    <row r="44">
      <c r="A44" s="4" t="inlineStr">
        <is>
          <t>Shares issued (in dollars per share)</t>
        </is>
      </c>
      <c r="C44" s="7" t="n">
        <v>33.96</v>
      </c>
    </row>
    <row r="45">
      <c r="A45" s="4" t="inlineStr">
        <is>
          <t>Percentage of options</t>
        </is>
      </c>
      <c r="J45" s="4" t="inlineStr">
        <is>
          <t>25.00%</t>
        </is>
      </c>
    </row>
    <row r="46">
      <c r="A46" s="4" t="inlineStr">
        <is>
          <t>Period following an executive's termination of employment for a number of reasons</t>
        </is>
      </c>
      <c r="C46" s="4" t="inlineStr">
        <is>
          <t>18 months</t>
        </is>
      </c>
    </row>
    <row r="47">
      <c r="A47" s="4" t="inlineStr">
        <is>
          <t>Period following an executive's termination of employment without cause</t>
        </is>
      </c>
      <c r="C47" s="4" t="inlineStr">
        <is>
          <t>12 months</t>
        </is>
      </c>
    </row>
    <row r="48">
      <c r="A48" s="4" t="inlineStr">
        <is>
          <t>Number of awards vesting (in shares)</t>
        </is>
      </c>
      <c r="I48" s="6" t="n">
        <v>0</v>
      </c>
    </row>
    <row r="49">
      <c r="A49" s="4" t="inlineStr">
        <is>
          <t>2020 Option Grants | Tranche One</t>
        </is>
      </c>
    </row>
    <row r="50">
      <c r="A50" s="3" t="inlineStr">
        <is>
          <t>Class Of Stock [Line Items]</t>
        </is>
      </c>
    </row>
    <row r="51">
      <c r="A51" s="4" t="inlineStr">
        <is>
          <t>Percentage of options</t>
        </is>
      </c>
      <c r="C51" s="4" t="inlineStr">
        <is>
          <t>25.00%</t>
        </is>
      </c>
    </row>
    <row r="52">
      <c r="A52" s="4" t="inlineStr">
        <is>
          <t>Period of consecutive trading days</t>
        </is>
      </c>
      <c r="C52" s="4" t="inlineStr">
        <is>
          <t>20 days</t>
        </is>
      </c>
    </row>
    <row r="53">
      <c r="A53" s="4" t="inlineStr">
        <is>
          <t>Amount per share (in dollars per share)</t>
        </is>
      </c>
      <c r="C53" s="5" t="n">
        <v>35</v>
      </c>
    </row>
    <row r="54">
      <c r="A54" s="4" t="inlineStr">
        <is>
          <t>2020 Option Grants | Tranche Two</t>
        </is>
      </c>
    </row>
    <row r="55">
      <c r="A55" s="3" t="inlineStr">
        <is>
          <t>Class Of Stock [Line Items]</t>
        </is>
      </c>
    </row>
    <row r="56">
      <c r="A56" s="4" t="inlineStr">
        <is>
          <t>Percentage of options</t>
        </is>
      </c>
      <c r="C56" s="4" t="inlineStr">
        <is>
          <t>25.00%</t>
        </is>
      </c>
    </row>
    <row r="57">
      <c r="A57" s="4" t="inlineStr">
        <is>
          <t>Period of consecutive trading days</t>
        </is>
      </c>
      <c r="C57" s="4" t="inlineStr">
        <is>
          <t>20 days</t>
        </is>
      </c>
    </row>
    <row r="58">
      <c r="A58" s="4" t="inlineStr">
        <is>
          <t>Amount per share (in dollars per share)</t>
        </is>
      </c>
      <c r="C58" s="5" t="n">
        <v>40</v>
      </c>
    </row>
    <row r="59">
      <c r="A59" s="4" t="inlineStr">
        <is>
          <t>2020 Option Grants | Tranche Three</t>
        </is>
      </c>
    </row>
    <row r="60">
      <c r="A60" s="3" t="inlineStr">
        <is>
          <t>Class Of Stock [Line Items]</t>
        </is>
      </c>
    </row>
    <row r="61">
      <c r="A61" s="4" t="inlineStr">
        <is>
          <t>Percentage of options</t>
        </is>
      </c>
      <c r="C61" s="4" t="inlineStr">
        <is>
          <t>25.00%</t>
        </is>
      </c>
    </row>
    <row r="62">
      <c r="A62" s="4" t="inlineStr">
        <is>
          <t>Period of consecutive trading days</t>
        </is>
      </c>
      <c r="C62" s="4" t="inlineStr">
        <is>
          <t>20 days</t>
        </is>
      </c>
    </row>
    <row r="63">
      <c r="A63" s="4" t="inlineStr">
        <is>
          <t>Amount per share (in dollars per share)</t>
        </is>
      </c>
      <c r="C63" s="5" t="n">
        <v>45</v>
      </c>
    </row>
    <row r="64">
      <c r="A64" s="4" t="inlineStr">
        <is>
          <t>2020 Option Grants | Tranche Four</t>
        </is>
      </c>
    </row>
    <row r="65">
      <c r="A65" s="3" t="inlineStr">
        <is>
          <t>Class Of Stock [Line Items]</t>
        </is>
      </c>
    </row>
    <row r="66">
      <c r="A66" s="4" t="inlineStr">
        <is>
          <t>Percentage of options</t>
        </is>
      </c>
      <c r="C66" s="4" t="inlineStr">
        <is>
          <t>25.00%</t>
        </is>
      </c>
    </row>
    <row r="67">
      <c r="A67" s="4" t="inlineStr">
        <is>
          <t>Period of consecutive trading days</t>
        </is>
      </c>
      <c r="C67" s="4" t="inlineStr">
        <is>
          <t>20 days</t>
        </is>
      </c>
    </row>
    <row r="68">
      <c r="A68" s="4" t="inlineStr">
        <is>
          <t>Amount per share (in dollars per share)</t>
        </is>
      </c>
      <c r="C68" s="5" t="n">
        <v>50</v>
      </c>
    </row>
    <row r="69">
      <c r="A69" s="4" t="inlineStr">
        <is>
          <t>2020 Option Grants | Options</t>
        </is>
      </c>
    </row>
    <row r="70">
      <c r="A70" s="3" t="inlineStr">
        <is>
          <t>Class Of Stock [Line Items]</t>
        </is>
      </c>
    </row>
    <row r="71">
      <c r="A71" s="4" t="inlineStr">
        <is>
          <t>Grants in period, weighted average (in dollars per share)</t>
        </is>
      </c>
      <c r="I71" s="7" t="n">
        <v>3.2</v>
      </c>
    </row>
    <row r="72">
      <c r="A72" s="4" t="inlineStr">
        <is>
          <t>2020 Option Grants | Minimum</t>
        </is>
      </c>
    </row>
    <row r="73">
      <c r="A73" s="3" t="inlineStr">
        <is>
          <t>Class Of Stock [Line Items]</t>
        </is>
      </c>
    </row>
    <row r="74">
      <c r="A74" s="4" t="inlineStr">
        <is>
          <t>Share price (in dollars per share)</t>
        </is>
      </c>
      <c r="I74" s="5" t="n">
        <v>40</v>
      </c>
      <c r="J74" s="5" t="n">
        <v>35</v>
      </c>
    </row>
    <row r="75">
      <c r="A75" s="4" t="inlineStr">
        <is>
          <t>2020 Option Grants | Maximum [Member]</t>
        </is>
      </c>
    </row>
    <row r="76">
      <c r="A76" s="3" t="inlineStr">
        <is>
          <t>Class Of Stock [Line Items]</t>
        </is>
      </c>
    </row>
    <row r="77">
      <c r="A77" s="4" t="inlineStr">
        <is>
          <t>Share price (in dollars per share)</t>
        </is>
      </c>
      <c r="J77" s="5" t="n">
        <v>35</v>
      </c>
    </row>
    <row r="78">
      <c r="A78" s="4" t="inlineStr">
        <is>
          <t>2019 Option Grants</t>
        </is>
      </c>
    </row>
    <row r="79">
      <c r="A79" s="3" t="inlineStr">
        <is>
          <t>Class Of Stock [Line Items]</t>
        </is>
      </c>
    </row>
    <row r="80">
      <c r="A80" s="4" t="inlineStr">
        <is>
          <t>Shares issued (in dollars per share)</t>
        </is>
      </c>
      <c r="E80" s="7" t="n">
        <v>33.34</v>
      </c>
    </row>
    <row r="81">
      <c r="A81" s="4" t="inlineStr">
        <is>
          <t>Period following an executive's termination of employment for a number of reasons</t>
        </is>
      </c>
      <c r="E81" s="4" t="inlineStr">
        <is>
          <t>18 months</t>
        </is>
      </c>
    </row>
    <row r="82">
      <c r="A82" s="4" t="inlineStr">
        <is>
          <t>Period following an executive's termination of employment without cause</t>
        </is>
      </c>
      <c r="E82" s="4" t="inlineStr">
        <is>
          <t>12 months</t>
        </is>
      </c>
    </row>
    <row r="83">
      <c r="A83" s="4" t="inlineStr">
        <is>
          <t>Number of awards vesting (in shares)</t>
        </is>
      </c>
      <c r="I83" s="6" t="n">
        <v>0</v>
      </c>
    </row>
    <row r="84">
      <c r="A84" s="4" t="inlineStr">
        <is>
          <t>2019 Option Grants | Tranche One</t>
        </is>
      </c>
    </row>
    <row r="85">
      <c r="A85" s="3" t="inlineStr">
        <is>
          <t>Class Of Stock [Line Items]</t>
        </is>
      </c>
    </row>
    <row r="86">
      <c r="A86" s="4" t="inlineStr">
        <is>
          <t>Period of consecutive trading days</t>
        </is>
      </c>
      <c r="E86" s="4" t="inlineStr">
        <is>
          <t>20 days</t>
        </is>
      </c>
    </row>
    <row r="87">
      <c r="A87" s="4" t="inlineStr">
        <is>
          <t>Amount per share (in dollars per share)</t>
        </is>
      </c>
      <c r="E87" s="5" t="n">
        <v>40</v>
      </c>
    </row>
    <row r="88">
      <c r="A88" s="4" t="inlineStr">
        <is>
          <t>Number of awards vesting (in shares)</t>
        </is>
      </c>
      <c r="E88" s="6" t="n">
        <v>3333</v>
      </c>
    </row>
    <row r="89">
      <c r="A89" s="4" t="inlineStr">
        <is>
          <t>2019 Option Grants | Tranche Two</t>
        </is>
      </c>
    </row>
    <row r="90">
      <c r="A90" s="3" t="inlineStr">
        <is>
          <t>Class Of Stock [Line Items]</t>
        </is>
      </c>
    </row>
    <row r="91">
      <c r="A91" s="4" t="inlineStr">
        <is>
          <t>Period of consecutive trading days</t>
        </is>
      </c>
      <c r="E91" s="4" t="inlineStr">
        <is>
          <t>20 days</t>
        </is>
      </c>
    </row>
    <row r="92">
      <c r="A92" s="4" t="inlineStr">
        <is>
          <t>Amount per share (in dollars per share)</t>
        </is>
      </c>
      <c r="E92" s="5" t="n">
        <v>45</v>
      </c>
    </row>
    <row r="93">
      <c r="A93" s="4" t="inlineStr">
        <is>
          <t>Number of awards vesting (in shares)</t>
        </is>
      </c>
      <c r="E93" s="6" t="n">
        <v>3333</v>
      </c>
    </row>
    <row r="94">
      <c r="A94" s="4" t="inlineStr">
        <is>
          <t>2019 Option Grants | Tranche Three</t>
        </is>
      </c>
    </row>
    <row r="95">
      <c r="A95" s="3" t="inlineStr">
        <is>
          <t>Class Of Stock [Line Items]</t>
        </is>
      </c>
    </row>
    <row r="96">
      <c r="A96" s="4" t="inlineStr">
        <is>
          <t>Period of consecutive trading days</t>
        </is>
      </c>
      <c r="E96" s="4" t="inlineStr">
        <is>
          <t>20 days</t>
        </is>
      </c>
    </row>
    <row r="97">
      <c r="A97" s="4" t="inlineStr">
        <is>
          <t>Amount per share (in dollars per share)</t>
        </is>
      </c>
      <c r="E97" s="5" t="n">
        <v>50</v>
      </c>
    </row>
    <row r="98">
      <c r="A98" s="4" t="inlineStr">
        <is>
          <t>Number of awards vesting (in shares)</t>
        </is>
      </c>
      <c r="E98" s="6" t="n">
        <v>3334</v>
      </c>
    </row>
    <row r="99">
      <c r="A99" s="4" t="inlineStr">
        <is>
          <t>2019 Option Grants | Options</t>
        </is>
      </c>
    </row>
    <row r="100">
      <c r="A100" s="3" t="inlineStr">
        <is>
          <t>Class Of Stock [Line Items]</t>
        </is>
      </c>
    </row>
    <row r="101">
      <c r="A101" s="4" t="inlineStr">
        <is>
          <t>Grants in period, weighted average (in dollars per share)</t>
        </is>
      </c>
      <c r="I101" s="7" t="n">
        <v>7.1</v>
      </c>
    </row>
    <row r="102">
      <c r="A102" s="4" t="inlineStr">
        <is>
          <t>2019 Option Grants | Chief Financial Officer</t>
        </is>
      </c>
    </row>
    <row r="103">
      <c r="A103" s="3" t="inlineStr">
        <is>
          <t>Class Of Stock [Line Items]</t>
        </is>
      </c>
    </row>
    <row r="104">
      <c r="A104" s="4" t="inlineStr">
        <is>
          <t>Employee stock options granted (in shares)</t>
        </is>
      </c>
      <c r="E104" s="6" t="n">
        <v>10000</v>
      </c>
    </row>
    <row r="105">
      <c r="A105" s="4" t="inlineStr">
        <is>
          <t>2019 Option Grants | Maximum [Member]</t>
        </is>
      </c>
    </row>
    <row r="106">
      <c r="A106" s="3" t="inlineStr">
        <is>
          <t>Class Of Stock [Line Items]</t>
        </is>
      </c>
    </row>
    <row r="107">
      <c r="A107" s="4" t="inlineStr">
        <is>
          <t>Share price (in dollars per share)</t>
        </is>
      </c>
      <c r="I107" s="5" t="n">
        <v>40</v>
      </c>
    </row>
    <row r="108">
      <c r="A108" s="4" t="inlineStr">
        <is>
          <t>2018 Option Grants</t>
        </is>
      </c>
    </row>
    <row r="109">
      <c r="A109" s="3" t="inlineStr">
        <is>
          <t>Class Of Stock [Line Items]</t>
        </is>
      </c>
    </row>
    <row r="110">
      <c r="A110" s="4" t="inlineStr">
        <is>
          <t>Shares issued (in dollars per share)</t>
        </is>
      </c>
      <c r="F110" s="7" t="n">
        <v>33.6</v>
      </c>
    </row>
    <row r="111">
      <c r="A111" s="4" t="inlineStr">
        <is>
          <t>Percentage of options</t>
        </is>
      </c>
      <c r="J111" s="4" t="inlineStr">
        <is>
          <t>25.00%</t>
        </is>
      </c>
    </row>
    <row r="112">
      <c r="A112" s="4" t="inlineStr">
        <is>
          <t>Period following an executive's termination of employment for a number of reasons</t>
        </is>
      </c>
      <c r="F112" s="4" t="inlineStr">
        <is>
          <t>18 months</t>
        </is>
      </c>
    </row>
    <row r="113">
      <c r="A113" s="4" t="inlineStr">
        <is>
          <t>Period following an executive's termination of employment without cause</t>
        </is>
      </c>
      <c r="F113" s="4" t="inlineStr">
        <is>
          <t>12 months</t>
        </is>
      </c>
    </row>
    <row r="114">
      <c r="A114" s="4" t="inlineStr">
        <is>
          <t>Number of awards vesting (in shares)</t>
        </is>
      </c>
      <c r="I114" s="6" t="n">
        <v>0</v>
      </c>
    </row>
    <row r="115">
      <c r="A115" s="4" t="inlineStr">
        <is>
          <t>2018 Option Grants | Tranche One</t>
        </is>
      </c>
    </row>
    <row r="116">
      <c r="A116" s="3" t="inlineStr">
        <is>
          <t>Class Of Stock [Line Items]</t>
        </is>
      </c>
    </row>
    <row r="117">
      <c r="A117" s="4" t="inlineStr">
        <is>
          <t>Percentage of options</t>
        </is>
      </c>
      <c r="F117" s="4" t="inlineStr">
        <is>
          <t>25.00%</t>
        </is>
      </c>
    </row>
    <row r="118">
      <c r="A118" s="4" t="inlineStr">
        <is>
          <t>Period of consecutive trading days</t>
        </is>
      </c>
      <c r="F118" s="4" t="inlineStr">
        <is>
          <t>20 days</t>
        </is>
      </c>
    </row>
    <row r="119">
      <c r="A119" s="4" t="inlineStr">
        <is>
          <t>Amount per share (in dollars per share)</t>
        </is>
      </c>
      <c r="F119" s="5" t="n">
        <v>35</v>
      </c>
    </row>
    <row r="120">
      <c r="A120" s="4" t="inlineStr">
        <is>
          <t>2018 Option Grants | Tranche Two</t>
        </is>
      </c>
    </row>
    <row r="121">
      <c r="A121" s="3" t="inlineStr">
        <is>
          <t>Class Of Stock [Line Items]</t>
        </is>
      </c>
    </row>
    <row r="122">
      <c r="A122" s="4" t="inlineStr">
        <is>
          <t>Percentage of options</t>
        </is>
      </c>
      <c r="F122" s="4" t="inlineStr">
        <is>
          <t>25.00%</t>
        </is>
      </c>
    </row>
    <row r="123">
      <c r="A123" s="4" t="inlineStr">
        <is>
          <t>Period of consecutive trading days</t>
        </is>
      </c>
      <c r="F123" s="4" t="inlineStr">
        <is>
          <t>20 days</t>
        </is>
      </c>
    </row>
    <row r="124">
      <c r="A124" s="4" t="inlineStr">
        <is>
          <t>Amount per share (in dollars per share)</t>
        </is>
      </c>
      <c r="F124" s="5" t="n">
        <v>40</v>
      </c>
    </row>
    <row r="125">
      <c r="A125" s="4" t="inlineStr">
        <is>
          <t>2018 Option Grants | Tranche Three</t>
        </is>
      </c>
    </row>
    <row r="126">
      <c r="A126" s="3" t="inlineStr">
        <is>
          <t>Class Of Stock [Line Items]</t>
        </is>
      </c>
    </row>
    <row r="127">
      <c r="A127" s="4" t="inlineStr">
        <is>
          <t>Percentage of options</t>
        </is>
      </c>
      <c r="F127" s="4" t="inlineStr">
        <is>
          <t>25.00%</t>
        </is>
      </c>
    </row>
    <row r="128">
      <c r="A128" s="4" t="inlineStr">
        <is>
          <t>Period of consecutive trading days</t>
        </is>
      </c>
      <c r="F128" s="4" t="inlineStr">
        <is>
          <t>20 days</t>
        </is>
      </c>
    </row>
    <row r="129">
      <c r="A129" s="4" t="inlineStr">
        <is>
          <t>Amount per share (in dollars per share)</t>
        </is>
      </c>
      <c r="F129" s="5" t="n">
        <v>45</v>
      </c>
    </row>
    <row r="130">
      <c r="A130" s="4" t="inlineStr">
        <is>
          <t>2018 Option Grants | Tranche Four</t>
        </is>
      </c>
    </row>
    <row r="131">
      <c r="A131" s="3" t="inlineStr">
        <is>
          <t>Class Of Stock [Line Items]</t>
        </is>
      </c>
    </row>
    <row r="132">
      <c r="A132" s="4" t="inlineStr">
        <is>
          <t>Percentage of options</t>
        </is>
      </c>
      <c r="F132" s="4" t="inlineStr">
        <is>
          <t>25.00%</t>
        </is>
      </c>
    </row>
    <row r="133">
      <c r="A133" s="4" t="inlineStr">
        <is>
          <t>Period of consecutive trading days</t>
        </is>
      </c>
      <c r="F133" s="4" t="inlineStr">
        <is>
          <t>20 days</t>
        </is>
      </c>
    </row>
    <row r="134">
      <c r="A134" s="4" t="inlineStr">
        <is>
          <t>Amount per share (in dollars per share)</t>
        </is>
      </c>
      <c r="F134" s="5" t="n">
        <v>50</v>
      </c>
    </row>
    <row r="135">
      <c r="A135" s="4" t="inlineStr">
        <is>
          <t>2018 Option Grants | Chief Financial Officer</t>
        </is>
      </c>
    </row>
    <row r="136">
      <c r="A136" s="3" t="inlineStr">
        <is>
          <t>Class Of Stock [Line Items]</t>
        </is>
      </c>
    </row>
    <row r="137">
      <c r="A137" s="4" t="inlineStr">
        <is>
          <t>Employee stock options granted (in shares)</t>
        </is>
      </c>
      <c r="F137" s="6" t="n">
        <v>90000</v>
      </c>
    </row>
    <row r="138">
      <c r="A138" s="4" t="inlineStr">
        <is>
          <t>2018 Option Grants | Chief Executive Officer</t>
        </is>
      </c>
    </row>
    <row r="139">
      <c r="A139" s="3" t="inlineStr">
        <is>
          <t>Class Of Stock [Line Items]</t>
        </is>
      </c>
    </row>
    <row r="140">
      <c r="A140" s="4" t="inlineStr">
        <is>
          <t>Employee stock options granted (in shares)</t>
        </is>
      </c>
      <c r="F140" s="6" t="n">
        <v>210000</v>
      </c>
    </row>
    <row r="141">
      <c r="A141" s="4" t="inlineStr">
        <is>
          <t>2018 Option Grants | Chief Executive Officer | Tranche One</t>
        </is>
      </c>
    </row>
    <row r="142">
      <c r="A142" s="3" t="inlineStr">
        <is>
          <t>Class Of Stock [Line Items]</t>
        </is>
      </c>
    </row>
    <row r="143">
      <c r="A143" s="4" t="inlineStr">
        <is>
          <t>Period of consecutive trading days</t>
        </is>
      </c>
      <c r="D143" s="4" t="inlineStr">
        <is>
          <t>20 days</t>
        </is>
      </c>
    </row>
    <row r="144">
      <c r="A144" s="4" t="inlineStr">
        <is>
          <t>Amount per share (in dollars per share)</t>
        </is>
      </c>
      <c r="D144" s="5" t="n">
        <v>35</v>
      </c>
    </row>
    <row r="145">
      <c r="A145" s="4" t="inlineStr">
        <is>
          <t>Number of shares expected to vest (in shares)</t>
        </is>
      </c>
      <c r="D145" s="6" t="n">
        <v>26250</v>
      </c>
    </row>
    <row r="146">
      <c r="A146" s="4" t="inlineStr">
        <is>
          <t>2018 Option Grants | Chief Executive Officer | Tranche Two</t>
        </is>
      </c>
    </row>
    <row r="147">
      <c r="A147" s="3" t="inlineStr">
        <is>
          <t>Class Of Stock [Line Items]</t>
        </is>
      </c>
    </row>
    <row r="148">
      <c r="A148" s="4" t="inlineStr">
        <is>
          <t>Period of consecutive trading days</t>
        </is>
      </c>
      <c r="D148" s="4" t="inlineStr">
        <is>
          <t>20 days</t>
        </is>
      </c>
    </row>
    <row r="149">
      <c r="A149" s="4" t="inlineStr">
        <is>
          <t>Amount per share (in dollars per share)</t>
        </is>
      </c>
      <c r="D149" s="5" t="n">
        <v>40</v>
      </c>
    </row>
    <row r="150">
      <c r="A150" s="4" t="inlineStr">
        <is>
          <t>Number of shares expected to vest (in shares)</t>
        </is>
      </c>
      <c r="D150" s="6" t="n">
        <v>26250</v>
      </c>
    </row>
    <row r="151">
      <c r="A151" s="4" t="inlineStr">
        <is>
          <t>2018 Option Grants | Minimum</t>
        </is>
      </c>
    </row>
    <row r="152">
      <c r="A152" s="3" t="inlineStr">
        <is>
          <t>Class Of Stock [Line Items]</t>
        </is>
      </c>
    </row>
    <row r="153">
      <c r="A153" s="4" t="inlineStr">
        <is>
          <t>Share price (in dollars per share)</t>
        </is>
      </c>
      <c r="J153" s="5" t="n">
        <v>35</v>
      </c>
    </row>
    <row r="154">
      <c r="A154" s="4" t="inlineStr">
        <is>
          <t>2018 Option Grants | Maximum [Member]</t>
        </is>
      </c>
    </row>
    <row r="155">
      <c r="A155" s="3" t="inlineStr">
        <is>
          <t>Class Of Stock [Line Items]</t>
        </is>
      </c>
    </row>
    <row r="156">
      <c r="A156" s="4" t="inlineStr">
        <is>
          <t>Share price (in dollars per share)</t>
        </is>
      </c>
      <c r="I156" s="5" t="n">
        <v>40</v>
      </c>
    </row>
    <row r="157">
      <c r="A157" s="4" t="inlineStr">
        <is>
          <t>2016 Option Grants</t>
        </is>
      </c>
    </row>
    <row r="158">
      <c r="A158" s="3" t="inlineStr">
        <is>
          <t>Class Of Stock [Line Items]</t>
        </is>
      </c>
    </row>
    <row r="159">
      <c r="A159" s="4" t="inlineStr">
        <is>
          <t>Shares issued (in dollars per share)</t>
        </is>
      </c>
      <c r="G159" s="7" t="n">
        <v>27.15</v>
      </c>
    </row>
    <row r="160">
      <c r="A160" s="4" t="inlineStr">
        <is>
          <t>Period following an executive's termination of employment for a number of reasons</t>
        </is>
      </c>
      <c r="G160" s="4" t="inlineStr">
        <is>
          <t>18 months</t>
        </is>
      </c>
    </row>
    <row r="161">
      <c r="A161" s="4" t="inlineStr">
        <is>
          <t>Number of awards vesting (in shares)</t>
        </is>
      </c>
      <c r="I161" s="6" t="n">
        <v>0</v>
      </c>
    </row>
    <row r="162">
      <c r="A162" s="4" t="inlineStr">
        <is>
          <t>2016 Option Grants | Tranche One</t>
        </is>
      </c>
    </row>
    <row r="163">
      <c r="A163" s="3" t="inlineStr">
        <is>
          <t>Class Of Stock [Line Items]</t>
        </is>
      </c>
    </row>
    <row r="164">
      <c r="A164" s="4" t="inlineStr">
        <is>
          <t>Percentage of options</t>
        </is>
      </c>
      <c r="G164" s="4" t="inlineStr">
        <is>
          <t>25.00%</t>
        </is>
      </c>
    </row>
    <row r="165">
      <c r="A165" s="4" t="inlineStr">
        <is>
          <t>Period of consecutive trading days</t>
        </is>
      </c>
      <c r="G165" s="4" t="inlineStr">
        <is>
          <t>20 days</t>
        </is>
      </c>
    </row>
    <row r="166">
      <c r="A166" s="4" t="inlineStr">
        <is>
          <t>Amount per share (in dollars per share)</t>
        </is>
      </c>
      <c r="G166" s="5" t="n">
        <v>60</v>
      </c>
    </row>
    <row r="167">
      <c r="A167" s="4" t="inlineStr">
        <is>
          <t>2016 Option Grants | Tranche Two</t>
        </is>
      </c>
    </row>
    <row r="168">
      <c r="A168" s="3" t="inlineStr">
        <is>
          <t>Class Of Stock [Line Items]</t>
        </is>
      </c>
    </row>
    <row r="169">
      <c r="A169" s="4" t="inlineStr">
        <is>
          <t>Percentage of options</t>
        </is>
      </c>
      <c r="G169" s="4" t="inlineStr">
        <is>
          <t>25.00%</t>
        </is>
      </c>
    </row>
    <row r="170">
      <c r="A170" s="4" t="inlineStr">
        <is>
          <t>Period of consecutive trading days</t>
        </is>
      </c>
      <c r="G170" s="4" t="inlineStr">
        <is>
          <t>20 days</t>
        </is>
      </c>
    </row>
    <row r="171">
      <c r="A171" s="4" t="inlineStr">
        <is>
          <t>Amount per share (in dollars per share)</t>
        </is>
      </c>
      <c r="G171" s="5" t="n">
        <v>75</v>
      </c>
    </row>
    <row r="172">
      <c r="A172" s="4" t="inlineStr">
        <is>
          <t>2016 Option Grants | Tranche Three</t>
        </is>
      </c>
    </row>
    <row r="173">
      <c r="A173" s="3" t="inlineStr">
        <is>
          <t>Class Of Stock [Line Items]</t>
        </is>
      </c>
    </row>
    <row r="174">
      <c r="A174" s="4" t="inlineStr">
        <is>
          <t>Percentage of options</t>
        </is>
      </c>
      <c r="G174" s="4" t="inlineStr">
        <is>
          <t>25.00%</t>
        </is>
      </c>
    </row>
    <row r="175">
      <c r="A175" s="4" t="inlineStr">
        <is>
          <t>Period of consecutive trading days</t>
        </is>
      </c>
      <c r="G175" s="4" t="inlineStr">
        <is>
          <t>20 days</t>
        </is>
      </c>
    </row>
    <row r="176">
      <c r="A176" s="4" t="inlineStr">
        <is>
          <t>Amount per share (in dollars per share)</t>
        </is>
      </c>
      <c r="G176" s="5" t="n">
        <v>90</v>
      </c>
    </row>
    <row r="177">
      <c r="A177" s="4" t="inlineStr">
        <is>
          <t>2016 Option Grants | Tranche Four</t>
        </is>
      </c>
    </row>
    <row r="178">
      <c r="A178" s="3" t="inlineStr">
        <is>
          <t>Class Of Stock [Line Items]</t>
        </is>
      </c>
    </row>
    <row r="179">
      <c r="A179" s="4" t="inlineStr">
        <is>
          <t>Percentage of options</t>
        </is>
      </c>
      <c r="G179" s="4" t="inlineStr">
        <is>
          <t>25.00%</t>
        </is>
      </c>
    </row>
    <row r="180">
      <c r="A180" s="4" t="inlineStr">
        <is>
          <t>Period of consecutive trading days</t>
        </is>
      </c>
      <c r="G180" s="4" t="inlineStr">
        <is>
          <t>20 days</t>
        </is>
      </c>
    </row>
    <row r="181">
      <c r="A181" s="4" t="inlineStr">
        <is>
          <t>Amount per share (in dollars per share)</t>
        </is>
      </c>
      <c r="G181" s="5" t="n">
        <v>105</v>
      </c>
    </row>
    <row r="182">
      <c r="A182" s="4" t="inlineStr">
        <is>
          <t>2016 Option Grants | Chief Executive Officer</t>
        </is>
      </c>
    </row>
    <row r="183">
      <c r="A183" s="3" t="inlineStr">
        <is>
          <t>Class Of Stock [Line Items]</t>
        </is>
      </c>
    </row>
    <row r="184">
      <c r="A184" s="4" t="inlineStr">
        <is>
          <t>Employee stock options granted (in shares)</t>
        </is>
      </c>
      <c r="G184" s="6" t="n">
        <v>300000</v>
      </c>
    </row>
    <row r="185">
      <c r="A185" s="4" t="inlineStr">
        <is>
          <t>2016 Option Grants | Board of Directors Chairman</t>
        </is>
      </c>
    </row>
    <row r="186">
      <c r="A186" s="3" t="inlineStr">
        <is>
          <t>Class Of Stock [Line Items]</t>
        </is>
      </c>
    </row>
    <row r="187">
      <c r="A187" s="4" t="inlineStr">
        <is>
          <t>Employee stock options granted (in shares)</t>
        </is>
      </c>
      <c r="G187" s="6" t="n">
        <v>225000</v>
      </c>
    </row>
    <row r="188">
      <c r="A188" s="4" t="inlineStr">
        <is>
          <t>2016 Option Grants | Maximum [Member]</t>
        </is>
      </c>
    </row>
    <row r="189">
      <c r="A189" s="3" t="inlineStr">
        <is>
          <t>Class Of Stock [Line Items]</t>
        </is>
      </c>
    </row>
    <row r="190">
      <c r="A190" s="4" t="inlineStr">
        <is>
          <t>Share price (in dollars per share)</t>
        </is>
      </c>
      <c r="I190" s="5" t="n">
        <v>60</v>
      </c>
    </row>
    <row r="191">
      <c r="A191" s="4" t="inlineStr">
        <is>
          <t>2019 Option Grants | Options</t>
        </is>
      </c>
    </row>
    <row r="192">
      <c r="A192" s="3" t="inlineStr">
        <is>
          <t>Class Of Stock [Line Items]</t>
        </is>
      </c>
    </row>
    <row r="193">
      <c r="A193" s="4" t="inlineStr">
        <is>
          <t>Grants in period, weighted average (in dollars per share)</t>
        </is>
      </c>
      <c r="I193" s="7" t="n">
        <v>1.4</v>
      </c>
    </row>
    <row r="194">
      <c r="A194" s="4" t="inlineStr">
        <is>
          <t>2019 Option Grants | Chief Executive Officer | Tranche One</t>
        </is>
      </c>
    </row>
    <row r="195">
      <c r="A195" s="3" t="inlineStr">
        <is>
          <t>Class Of Stock [Line Items]</t>
        </is>
      </c>
    </row>
    <row r="196">
      <c r="A196" s="4" t="inlineStr">
        <is>
          <t>Shares forfeited (in shares)</t>
        </is>
      </c>
      <c r="D196" s="6" t="n">
        <v>26250</v>
      </c>
    </row>
    <row r="197">
      <c r="A197" s="4" t="inlineStr">
        <is>
          <t>2019 Option Grants | Chief Executive Officer | Tranche Two</t>
        </is>
      </c>
    </row>
    <row r="198">
      <c r="A198" s="3" t="inlineStr">
        <is>
          <t>Class Of Stock [Line Items]</t>
        </is>
      </c>
    </row>
    <row r="199">
      <c r="A199" s="4" t="inlineStr">
        <is>
          <t>Period of consecutive trading days</t>
        </is>
      </c>
      <c r="D199" s="4" t="inlineStr">
        <is>
          <t>20 days</t>
        </is>
      </c>
    </row>
    <row r="200">
      <c r="A200" s="4" t="inlineStr">
        <is>
          <t>Shares forfeited (in shares)</t>
        </is>
      </c>
      <c r="D200" s="6" t="n">
        <v>26250</v>
      </c>
    </row>
    <row r="201">
      <c r="A201" s="4" t="inlineStr">
        <is>
          <t>2019 Option Grants | Maximum [Member] | Chief Executive Officer | Tranche Two</t>
        </is>
      </c>
    </row>
    <row r="202">
      <c r="A202" s="3" t="inlineStr">
        <is>
          <t>Class Of Stock [Line Items]</t>
        </is>
      </c>
    </row>
    <row r="203">
      <c r="A203" s="4" t="inlineStr">
        <is>
          <t>Share price (in dollars per share)</t>
        </is>
      </c>
      <c r="D203" s="5" t="n">
        <v>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Options - Schedule of Nonvested Shares (Details) - Restricted Stock - $ / shares</t>
        </is>
      </c>
      <c r="B1" s="2" t="inlineStr">
        <is>
          <t>Nov. 10, 2020</t>
        </is>
      </c>
      <c r="C1" s="2" t="inlineStr">
        <is>
          <t>Nov. 30, 2017</t>
        </is>
      </c>
      <c r="D1" s="2" t="inlineStr">
        <is>
          <t>Sep. 30, 2021</t>
        </is>
      </c>
      <c r="E1" s="2" t="inlineStr">
        <is>
          <t>Sep. 30, 2020</t>
        </is>
      </c>
      <c r="F1" s="2" t="inlineStr">
        <is>
          <t>Sep. 30, 2019</t>
        </is>
      </c>
    </row>
    <row r="2">
      <c r="A2" s="3" t="inlineStr">
        <is>
          <t>Share-based Compensation Arrangement by Share-based Payment Award, Equity Instruments Other than Options, Nonvested, Number of Shares [Roll Forward]</t>
        </is>
      </c>
    </row>
    <row r="3">
      <c r="A3" s="4" t="inlineStr">
        <is>
          <t>Beginning balance (in shares)</t>
        </is>
      </c>
      <c r="E3" s="6" t="n">
        <v>5666</v>
      </c>
      <c r="F3" s="6" t="n">
        <v>7333</v>
      </c>
    </row>
    <row r="4">
      <c r="A4" s="4" t="inlineStr">
        <is>
          <t>Vested (in shares)</t>
        </is>
      </c>
      <c r="D4" s="6" t="n">
        <v>0</v>
      </c>
      <c r="E4" s="6" t="n">
        <v>-5666</v>
      </c>
      <c r="F4" s="6" t="n">
        <v>-1667</v>
      </c>
    </row>
    <row r="5">
      <c r="A5" s="4" t="inlineStr">
        <is>
          <t>Ending balance (in shares)</t>
        </is>
      </c>
      <c r="D5" s="6" t="n">
        <v>5885</v>
      </c>
      <c r="F5" s="6" t="n">
        <v>5666</v>
      </c>
    </row>
    <row r="6">
      <c r="A6" s="4" t="inlineStr">
        <is>
          <t>Granted (in shares)</t>
        </is>
      </c>
      <c r="B6" s="6" t="n">
        <v>5885</v>
      </c>
      <c r="C6" s="6" t="n">
        <v>5000</v>
      </c>
      <c r="D6" s="6" t="n">
        <v>5885</v>
      </c>
    </row>
    <row r="7">
      <c r="A7" s="3" t="inlineStr">
        <is>
          <t>Weighted-Average Grant Date Fair Value</t>
        </is>
      </c>
    </row>
    <row r="8">
      <c r="A8" s="4" t="inlineStr">
        <is>
          <t>Beginning balance (in dollars per share)</t>
        </is>
      </c>
      <c r="E8" s="7" t="n">
        <v>44.26</v>
      </c>
      <c r="F8" s="7" t="n">
        <v>41.46</v>
      </c>
    </row>
    <row r="9">
      <c r="A9" s="4" t="inlineStr">
        <is>
          <t>Vested (in dollars per share)</t>
        </is>
      </c>
      <c r="E9" s="7" t="n">
        <v>44.26</v>
      </c>
      <c r="F9" s="8" t="n">
        <v>31.95</v>
      </c>
    </row>
    <row r="10">
      <c r="A10" s="4" t="inlineStr">
        <is>
          <t>Ending balance (in dollars per share)</t>
        </is>
      </c>
      <c r="D10" s="7" t="n">
        <v>31.2</v>
      </c>
      <c r="F10" s="7" t="n">
        <v>44.26</v>
      </c>
    </row>
    <row r="11">
      <c r="A11" s="4" t="inlineStr">
        <is>
          <t>Granted (in dollars per share)</t>
        </is>
      </c>
      <c r="B11" s="7" t="n">
        <v>31.2</v>
      </c>
      <c r="C11" s="7" t="n">
        <v>31.95</v>
      </c>
      <c r="D11" s="7" t="n">
        <v>3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7" customWidth="1" min="2" max="2"/>
    <col width="24" customWidth="1" min="3" max="3"/>
    <col width="24" customWidth="1" min="4" max="4"/>
  </cols>
  <sheetData>
    <row r="1">
      <c r="A1" s="1" t="inlineStr">
        <is>
          <t>Common Stock and Options - Schedule of Options (Details) - $ / shares</t>
        </is>
      </c>
      <c r="B1" s="2" t="inlineStr">
        <is>
          <t>12 Months Ended</t>
        </is>
      </c>
    </row>
    <row r="2">
      <c r="B2" s="2" t="inlineStr">
        <is>
          <t>Sep. 30, 2021</t>
        </is>
      </c>
      <c r="C2" s="2" t="inlineStr">
        <is>
          <t>Sep. 30, 2020</t>
        </is>
      </c>
      <c r="D2" s="2" t="inlineStr">
        <is>
          <t>Sep. 30, 2019</t>
        </is>
      </c>
    </row>
    <row r="3">
      <c r="A3" s="3" t="inlineStr">
        <is>
          <t>Number of options</t>
        </is>
      </c>
    </row>
    <row r="4">
      <c r="A4" s="4" t="inlineStr">
        <is>
          <t>Beginning balance (in shares)</t>
        </is>
      </c>
      <c r="B4" s="6" t="n">
        <v>293000</v>
      </c>
      <c r="C4" s="6" t="n">
        <v>227500</v>
      </c>
    </row>
    <row r="5">
      <c r="A5" s="4" t="inlineStr">
        <is>
          <t>Employee stock options granted (in shares)</t>
        </is>
      </c>
      <c r="B5" s="6" t="n">
        <v>0</v>
      </c>
      <c r="C5" s="6" t="n">
        <v>118000</v>
      </c>
      <c r="D5" s="6" t="n">
        <v>10000</v>
      </c>
    </row>
    <row r="6">
      <c r="A6" s="4" t="inlineStr">
        <is>
          <t>Forfeitures/expired (in shares)</t>
        </is>
      </c>
      <c r="B6" s="6" t="n">
        <v>-75000</v>
      </c>
      <c r="C6" s="6" t="n">
        <v>-52500</v>
      </c>
    </row>
    <row r="7">
      <c r="A7" s="4" t="inlineStr">
        <is>
          <t>Ending balance (in shares)</t>
        </is>
      </c>
      <c r="B7" s="6" t="n">
        <v>218000</v>
      </c>
      <c r="C7" s="6" t="n">
        <v>293000</v>
      </c>
      <c r="D7" s="6" t="n">
        <v>227500</v>
      </c>
    </row>
    <row r="8">
      <c r="A8" s="3" t="inlineStr">
        <is>
          <t>Weighted average exercise price</t>
        </is>
      </c>
    </row>
    <row r="9">
      <c r="A9" s="4" t="inlineStr">
        <is>
          <t>Beginning balance (in dollars per share)</t>
        </is>
      </c>
      <c r="B9" s="7" t="n">
        <v>32.09</v>
      </c>
      <c r="C9" s="7" t="n">
        <v>31.46</v>
      </c>
    </row>
    <row r="10">
      <c r="A10" s="4" t="inlineStr">
        <is>
          <t>Granted (in dollars per share)</t>
        </is>
      </c>
      <c r="C10" s="8" t="n">
        <v>33.96</v>
      </c>
    </row>
    <row r="11">
      <c r="A11" s="4" t="inlineStr">
        <is>
          <t>Forfeitures/expired (in dollars per share)</t>
        </is>
      </c>
      <c r="B11" s="8" t="n">
        <v>27.15</v>
      </c>
      <c r="C11" s="8" t="n">
        <v>33.6</v>
      </c>
    </row>
    <row r="12">
      <c r="A12" s="4" t="inlineStr">
        <is>
          <t>Ending balance (in dollars per share)</t>
        </is>
      </c>
      <c r="B12" s="7" t="n">
        <v>33.78</v>
      </c>
      <c r="C12" s="7" t="n">
        <v>32.09</v>
      </c>
      <c r="D12" s="7" t="n">
        <v>31.46</v>
      </c>
    </row>
    <row r="13">
      <c r="A13" s="3" t="inlineStr">
        <is>
          <t>Weighted average remaining contractual term(years)</t>
        </is>
      </c>
    </row>
    <row r="14">
      <c r="A14" s="4" t="inlineStr">
        <is>
          <t>Weighted average remaining contractual term</t>
        </is>
      </c>
      <c r="B14" s="4" t="inlineStr">
        <is>
          <t>9 months 14 days</t>
        </is>
      </c>
      <c r="C14" s="4" t="inlineStr">
        <is>
          <t>1 year 9 months 14 days</t>
        </is>
      </c>
      <c r="D14" s="4" t="inlineStr">
        <is>
          <t>1 year 2 months 19 days</t>
        </is>
      </c>
    </row>
    <row r="15">
      <c r="A15" s="4" t="inlineStr">
        <is>
          <t>Granted</t>
        </is>
      </c>
      <c r="C15" s="4" t="inlineStr">
        <is>
          <t>2 years 3 months</t>
        </is>
      </c>
    </row>
    <row r="16">
      <c r="A16" s="4" t="inlineStr">
        <is>
          <t>Forfeitures/expired</t>
        </is>
      </c>
      <c r="B16" s="4" t="inlineStr">
        <is>
          <t>0 years</t>
        </is>
      </c>
      <c r="C16" s="4" t="inlineStr">
        <is>
          <t>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mmon Stock and Options - Schedule of Stock Options Using Valuation Assumptions (Details) - Options - Options</t>
        </is>
      </c>
      <c r="B1" s="2" t="inlineStr">
        <is>
          <t>12 Months Ended</t>
        </is>
      </c>
    </row>
    <row r="2">
      <c r="B2" s="2" t="inlineStr">
        <is>
          <t>Sep. 30, 2021</t>
        </is>
      </c>
    </row>
    <row r="3">
      <c r="A3" s="4" t="inlineStr">
        <is>
          <t>2020 Option Grants</t>
        </is>
      </c>
    </row>
    <row r="4">
      <c r="A4" s="3" t="inlineStr">
        <is>
          <t>Class Of Stock [Line Items]</t>
        </is>
      </c>
    </row>
    <row r="5">
      <c r="A5" s="4" t="inlineStr">
        <is>
          <t>Expected Volatility</t>
        </is>
      </c>
      <c r="B5" s="4" t="inlineStr">
        <is>
          <t>26.00%</t>
        </is>
      </c>
    </row>
    <row r="6">
      <c r="A6" s="4" t="inlineStr">
        <is>
          <t>Expected Term (in years)</t>
        </is>
      </c>
      <c r="B6" s="4" t="inlineStr">
        <is>
          <t>3 years 7 months 9 days</t>
        </is>
      </c>
    </row>
    <row r="7">
      <c r="A7" s="4" t="inlineStr">
        <is>
          <t>Risk Free Rate</t>
        </is>
      </c>
      <c r="B7" s="4" t="inlineStr">
        <is>
          <t>1.60%</t>
        </is>
      </c>
    </row>
    <row r="8">
      <c r="A8" s="4" t="inlineStr">
        <is>
          <t>2019 Option Grants</t>
        </is>
      </c>
    </row>
    <row r="9">
      <c r="A9" s="3" t="inlineStr">
        <is>
          <t>Class Of Stock [Line Items]</t>
        </is>
      </c>
    </row>
    <row r="10">
      <c r="A10" s="4" t="inlineStr">
        <is>
          <t>Expected Volatility</t>
        </is>
      </c>
      <c r="B10" s="4" t="inlineStr">
        <is>
          <t>25.00%</t>
        </is>
      </c>
    </row>
    <row r="11">
      <c r="A11" s="4" t="inlineStr">
        <is>
          <t>Expected Term (in years)</t>
        </is>
      </c>
      <c r="B11" s="4" t="inlineStr">
        <is>
          <t>1 year 6 months</t>
        </is>
      </c>
    </row>
    <row r="12">
      <c r="A12" s="4" t="inlineStr">
        <is>
          <t>Risk Free Rate</t>
        </is>
      </c>
      <c r="B12" s="4" t="inlineStr">
        <is>
          <t>2.52%</t>
        </is>
      </c>
    </row>
    <row r="13">
      <c r="A13" s="4" t="inlineStr">
        <is>
          <t>2019 Option Grants</t>
        </is>
      </c>
    </row>
    <row r="14">
      <c r="A14" s="3" t="inlineStr">
        <is>
          <t>Class Of Stock [Line Items]</t>
        </is>
      </c>
    </row>
    <row r="15">
      <c r="A15" s="4" t="inlineStr">
        <is>
          <t>Expected Volatility</t>
        </is>
      </c>
      <c r="B15" s="4" t="inlineStr">
        <is>
          <t>30.00%</t>
        </is>
      </c>
    </row>
    <row r="16">
      <c r="A16" s="4" t="inlineStr">
        <is>
          <t>Expected Term (in years)</t>
        </is>
      </c>
      <c r="B16" s="4" t="inlineStr">
        <is>
          <t>4 years 1 month 2 days</t>
        </is>
      </c>
    </row>
    <row r="17">
      <c r="A17" s="4" t="inlineStr">
        <is>
          <t>Risk Free Rate</t>
        </is>
      </c>
      <c r="B17" s="4" t="inlineStr">
        <is>
          <t>2.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Treasury Stock - Narrative (Details) - USD ($)</t>
        </is>
      </c>
      <c r="B1" s="2" t="inlineStr">
        <is>
          <t>Oct. 03, 2018</t>
        </is>
      </c>
      <c r="C1" s="2" t="inlineStr">
        <is>
          <t>Sep. 30, 2020</t>
        </is>
      </c>
      <c r="D1" s="2" t="inlineStr">
        <is>
          <t>Sep. 30, 2019</t>
        </is>
      </c>
      <c r="E1" s="2" t="inlineStr">
        <is>
          <t>Oct. 15, 2019</t>
        </is>
      </c>
      <c r="F1" s="2" t="inlineStr">
        <is>
          <t>Oct. 10, 2019</t>
        </is>
      </c>
      <c r="G1" s="2" t="inlineStr">
        <is>
          <t>May 31, 2017</t>
        </is>
      </c>
      <c r="H1" s="2" t="inlineStr">
        <is>
          <t>Mar. 31, 2017</t>
        </is>
      </c>
    </row>
    <row r="2">
      <c r="A2" s="3" t="inlineStr">
        <is>
          <t>Stockholders Equity Note [Abstract]</t>
        </is>
      </c>
    </row>
    <row r="3">
      <c r="A3" s="4" t="inlineStr">
        <is>
          <t>Number of shares authorized to be repurchased (up to)</t>
        </is>
      </c>
      <c r="E3" s="6" t="n">
        <v>7000</v>
      </c>
      <c r="F3" s="6" t="n">
        <v>7000</v>
      </c>
      <c r="G3" s="6" t="n">
        <v>2000000</v>
      </c>
      <c r="H3" s="6" t="n">
        <v>5000000</v>
      </c>
    </row>
    <row r="4">
      <c r="A4" s="4" t="inlineStr">
        <is>
          <t>Purchased (in shares)</t>
        </is>
      </c>
      <c r="C4" s="6" t="n">
        <v>7000</v>
      </c>
      <c r="D4" s="6" t="n">
        <v>752234</v>
      </c>
    </row>
    <row r="5">
      <c r="A5" s="4" t="inlineStr">
        <is>
          <t>Purchased cost</t>
        </is>
      </c>
      <c r="C5" s="5" t="n">
        <v>238000</v>
      </c>
      <c r="D5" s="5" t="n">
        <v>25576000</v>
      </c>
    </row>
    <row r="6">
      <c r="A6" s="4" t="inlineStr">
        <is>
          <t>New shares issued (in shares)</t>
        </is>
      </c>
      <c r="B6" s="6" t="n">
        <v>752234</v>
      </c>
    </row>
    <row r="7">
      <c r="A7" s="4" t="inlineStr">
        <is>
          <t>Shares issued (in dollars per share)</t>
        </is>
      </c>
      <c r="B7" s="5" t="n">
        <v>34</v>
      </c>
    </row>
    <row r="8">
      <c r="A8" s="4" t="inlineStr">
        <is>
          <t>Cost of shares</t>
        </is>
      </c>
      <c r="B8" s="5" t="n">
        <v>25575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 Schedule of Treasury Stock Purchases (Details) - USD ($) $ / shares in Units, $ in Thousands</t>
        </is>
      </c>
      <c r="B1" s="2" t="inlineStr">
        <is>
          <t>12 Months Ended</t>
        </is>
      </c>
    </row>
    <row r="2">
      <c r="B2" s="2" t="inlineStr">
        <is>
          <t>Sep. 30, 2020</t>
        </is>
      </c>
      <c r="C2" s="2" t="inlineStr">
        <is>
          <t>Sep. 30, 2019</t>
        </is>
      </c>
    </row>
    <row r="3">
      <c r="A3" s="3" t="inlineStr">
        <is>
          <t>Stockholders Equity Note [Abstract]</t>
        </is>
      </c>
    </row>
    <row r="4">
      <c r="A4" s="4" t="inlineStr">
        <is>
          <t>Total Number of Shares Purchased</t>
        </is>
      </c>
      <c r="B4" s="6" t="n">
        <v>7000</v>
      </c>
      <c r="C4" s="6" t="n">
        <v>752234</v>
      </c>
    </row>
    <row r="5">
      <c r="A5" s="4" t="inlineStr">
        <is>
          <t>Average Price Paid Per Share (in dollars per share)</t>
        </is>
      </c>
      <c r="B5" s="7" t="n">
        <v>33.95</v>
      </c>
      <c r="C5" s="5" t="n">
        <v>34</v>
      </c>
    </row>
    <row r="6">
      <c r="A6" s="4" t="inlineStr">
        <is>
          <t>Total Shares Purchased as Part of Publicly Announced Plan or Program</t>
        </is>
      </c>
      <c r="B6" s="6" t="n">
        <v>1481640</v>
      </c>
      <c r="C6" s="6" t="n">
        <v>1474640</v>
      </c>
    </row>
    <row r="7">
      <c r="A7" s="4" t="inlineStr">
        <is>
          <t>Total Dollar Value of Shares Purchased</t>
        </is>
      </c>
      <c r="B7" s="5" t="n">
        <v>238</v>
      </c>
      <c r="C7" s="5" t="n">
        <v>255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83,000 acres of land and approximately 90,000 acres of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its two business segments (Alico Citrus and Land Management and Other Operations).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 of $79,479 for the fiscal year ended September 30, 2021, net income of $107,051 for the fiscal year ended September 30, 2020, and a net loss of $781,783 for the fiscal year ended September 30, 2019, respectively, of which a net loss of $40,535, a net income of $54,596, and a net loss of $398,709 were attributable to the Company for the fiscal years ended September 30, 2021, 2020 and 2019, respectively. The shift to net income for the fiscal year ended September 30, 2020 was the result of reimbursements received under the federal relief program relating to Hurricane Irma, aggregating approximately $493,000. Recent Accounting Pronouncements In December 2019, the FASB issued ASU 2019-12, which simplifies the accounting for income taxes by removing certain exceptions to the general principles in the existing guidance for income taxes and making other minor improvements. The amendments in the ASU are effective for the Company on October 1, 2021. The Company does not expect the adoption of ASU 2019-12 will have a material impact on its consolidated financial statements and will adopt the standard effective October 1, 2021.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bear interest at fluctuating interest rates based on LIBOR. Because LIBOR will cease to exist, the Company will need to renegotiate its loan agreements but the Company cannot predict what alternative index would be negotiated with its lenders. ASU 2020-04 is currently effective on or before December 31, 2022 and upon adoption may be applied prospectively to contract modifications made. The Company is currently assessing the impact of adopting this standard and the impact on its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adopted ASU 2017-04 effective October 1, 2020, using the prospective approach, and will apply this standard in future impairment tes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became effective for annual and interim periods in the fiscal years beginning after December 15, 2019. Retrospective adoption is required, except for certain disclosures, which will be required to be applied prospectively for only the most recent interim or annual period presented in the initial fiscal year of adoption. The Company adopted ASU 2018-13 effective October 1, 2020, and the adoption of this standard did not have a material impact on the Company’s consolidated financial statements. In November 2018, the FASB issued ASU 2018-19, “Codification Improvements to Topic 326, Financial Instruments-Credit Losses.” 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have imposed varying degrees of restrictions on social and commercial activity to promote social distancing in an effort to slow the spread of the illness. These measures have had a significant adverse impact upon many sectors of the economy, including certain agriculture businesses. To date, the Company has experienced no material adverse impact from this pandemic. On November 4, 2021, the Occupational Safety and Health Administration (“OSHA”) posted an Emergency Temporary Standard (“ETS”) on mandating that all private employers with 100 or more employees ensure their employees are COVID-19 fully vaccinated before entering the employer’s worksite or, at the employer’s option, require employees who remain unvaccinated and want to come to the worksite to wear an approved face covering and produce a negative COVID-19 test at least weekly. Pursuant to the ETS, employers must offer up to four hours of additional paid time off, including travel time, per vaccine dose to allow employees to be vaccinated and reasonable time and paid sick leave to recover from side effects experienced after each vaccine dose. Pursuant to the ETS, the ETS remains in effect for a maximum of six months. This ETS implements President Biden’s COVID-19 Action Plan, which aims to accelerate the pace of COVID-19 vaccinations in the United States. Pursuant to the ETS, the ETS is effective immediately upon its publication in the Federal Register. Pursuant to the ETS, employers must comply with most requirements within 30 days of publication (December 5th) and with optional testing requirements within 60 days of publication (January 4th). Employees who have completed their vaccination by that date do not have to be tested, even if they have not yet completed the 2-week waiting period. On November 6, 2021, the Fifth Circuit Court of Appeals granted an emergency motion to stay enforcement of the ETS, subject to the resolution of ongoing litigation challenging the constitutionality of the ETS. The order enjoins the federal government from taking any action to enforce the ETS while it is in effect. On November 12, 2021, the Fifth Circuit Court of Appeals reaffirmed its suspension of the ETS and, on November 16, 2021, OSHA announced it suspended its activities related to the implementation and enforcement of the ETS pending future developments in the litigation. It is unknown how long the Fifth Circuit’s stay will remain in place. The Sixth Circuit Court of Appeals was selected through the lottery system on November 16, 2021, to hear a consolidated action concerning multiple challenges to the ETS and is authorized to uphold or lift the Fifth Circuit Court of Appeals order. Also, a number of state governments have considered legislation related to employer vaccine mandates during the pandemic. OSHA maintains that its ETS preempts these laws, but states such as the State of Florida disagree. On November 17, 2021, the Florida legislature passed legislation, which was signed into law on November 18, 2021 and codified at section 381.00317, Florida Statutes, prohibiting private-sector employers from implementing a COVID-19 vaccination mandate for full-time, part-time, or contract employees without providing at least five individual exemptions, including, but not limited to, pregnancy or anticipated pregnancy; religious reasons; COVID-19 immunity; periodic testing; and the use of employer-provided personal protective equipment. If an employer fails to comply with the new law and terminates an employee based on a COVID-19 vaccination mandate, then the employer will be subject to a fine of up to $50,000 per violation. The Company plans to monitor conflicting guidance from the State of Florida and the federal government and adjust its policies in accordance with the resolution of the ongoing litigation in the federal courts. Since the commencement of COVID-19 in March 2020, the Company took steps to allow and encourage greater separation for our employed and contracted field workers and has worked with its harvesters, haulers, and suppliers to minimize interactions. For the continued protection of our employees and in accordance with the OSHA mandate, the Company intends to comply with all requirements as outlined in the ETS that was published on November 4, 2021, to the extent consistent with applicable law.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chedule of Treasury Stock Transactions (Details) - USD ($) $ in Thousands</t>
        </is>
      </c>
      <c r="B1" s="2" t="inlineStr">
        <is>
          <t>12 Months Ended</t>
        </is>
      </c>
    </row>
    <row r="2">
      <c r="B2" s="2" t="inlineStr">
        <is>
          <t>Sep. 30, 2021</t>
        </is>
      </c>
      <c r="C2" s="2" t="inlineStr">
        <is>
          <t>Sep. 30, 2020</t>
        </is>
      </c>
      <c r="D2" s="2" t="inlineStr">
        <is>
          <t>Sep. 30, 2019</t>
        </is>
      </c>
    </row>
    <row r="3">
      <c r="A3" s="3" t="inlineStr">
        <is>
          <t>Shares</t>
        </is>
      </c>
    </row>
    <row r="4">
      <c r="A4" s="4" t="inlineStr">
        <is>
          <t>Beginning Balance (in shares)</t>
        </is>
      </c>
      <c r="B4" s="6" t="n">
        <v>923621</v>
      </c>
      <c r="C4" s="6" t="n">
        <v>939632</v>
      </c>
      <c r="D4" s="6" t="n">
        <v>216188</v>
      </c>
    </row>
    <row r="5">
      <c r="A5" s="4" t="inlineStr">
        <is>
          <t>Purchased (in shares)</t>
        </is>
      </c>
      <c r="C5" s="6" t="n">
        <v>7000</v>
      </c>
      <c r="D5" s="6" t="n">
        <v>752234</v>
      </c>
    </row>
    <row r="6">
      <c r="A6" s="4" t="inlineStr">
        <is>
          <t>Issued to Employees and Directors (in shares)</t>
        </is>
      </c>
      <c r="B6" s="6" t="n">
        <v>-33480</v>
      </c>
      <c r="C6" s="6" t="n">
        <v>-23011</v>
      </c>
      <c r="D6" s="6" t="n">
        <v>-28790</v>
      </c>
    </row>
    <row r="7">
      <c r="A7" s="4" t="inlineStr">
        <is>
          <t>Ending Balance (in shares)</t>
        </is>
      </c>
      <c r="B7" s="6" t="n">
        <v>890141</v>
      </c>
      <c r="C7" s="6" t="n">
        <v>923621</v>
      </c>
      <c r="D7" s="6" t="n">
        <v>939632</v>
      </c>
    </row>
    <row r="8">
      <c r="A8" s="3" t="inlineStr">
        <is>
          <t>Cost</t>
        </is>
      </c>
    </row>
    <row r="9">
      <c r="A9" s="4" t="inlineStr">
        <is>
          <t>Beginning Balance</t>
        </is>
      </c>
      <c r="B9" s="5" t="n">
        <v>30779</v>
      </c>
      <c r="C9" s="5" t="n">
        <v>31943</v>
      </c>
      <c r="D9" s="5" t="n">
        <v>7536</v>
      </c>
    </row>
    <row r="10">
      <c r="A10" s="4" t="inlineStr">
        <is>
          <t>Purchased</t>
        </is>
      </c>
      <c r="C10" s="6" t="n">
        <v>238</v>
      </c>
      <c r="D10" s="6" t="n">
        <v>25576</v>
      </c>
    </row>
    <row r="11">
      <c r="A11" s="4" t="inlineStr">
        <is>
          <t>Issued to Employees and Directors</t>
        </is>
      </c>
      <c r="B11" s="6" t="n">
        <v>-926</v>
      </c>
      <c r="C11" s="6" t="n">
        <v>-1402</v>
      </c>
      <c r="D11" s="6" t="n">
        <v>-1169</v>
      </c>
    </row>
    <row r="12">
      <c r="A12" s="4" t="inlineStr">
        <is>
          <t>Ending Balance</t>
        </is>
      </c>
      <c r="B12" s="5" t="n">
        <v>29853</v>
      </c>
      <c r="C12" s="5" t="n">
        <v>30779</v>
      </c>
      <c r="D12" s="5" t="n">
        <v>319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1</t>
        </is>
      </c>
      <c r="C2" s="2" t="inlineStr">
        <is>
          <t>Sep. 30, 2020</t>
        </is>
      </c>
      <c r="D2" s="2" t="inlineStr">
        <is>
          <t>Sep. 30, 2019</t>
        </is>
      </c>
    </row>
    <row r="3">
      <c r="A3" s="3" t="inlineStr">
        <is>
          <t>Investments Owned Federal Income Tax Note [Line Items]</t>
        </is>
      </c>
    </row>
    <row r="4">
      <c r="A4" s="4" t="inlineStr">
        <is>
          <t>Refund due</t>
        </is>
      </c>
      <c r="B4" s="5" t="n">
        <v>580314</v>
      </c>
    </row>
    <row r="5">
      <c r="A5" s="4" t="inlineStr">
        <is>
          <t>Effective income tax rate reconciliation, at federal statutory income tax rate, percent</t>
        </is>
      </c>
      <c r="B5" s="4" t="inlineStr">
        <is>
          <t>21.00%</t>
        </is>
      </c>
      <c r="C5" s="4" t="inlineStr">
        <is>
          <t>21.00%</t>
        </is>
      </c>
      <c r="D5" s="4" t="inlineStr">
        <is>
          <t>21.00%</t>
        </is>
      </c>
    </row>
    <row r="6">
      <c r="A6" s="4" t="inlineStr">
        <is>
          <t>Federal Tax [Member]</t>
        </is>
      </c>
    </row>
    <row r="7">
      <c r="A7" s="3" t="inlineStr">
        <is>
          <t>Investments Owned Federal Income Tax Note [Line Items]</t>
        </is>
      </c>
    </row>
    <row r="8">
      <c r="A8" s="4" t="inlineStr">
        <is>
          <t>Unrecognized tax benefits, Increase resulting from prior period tax positions</t>
        </is>
      </c>
      <c r="C8" s="5" t="n">
        <v>23904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Current:</t>
        </is>
      </c>
    </row>
    <row r="4">
      <c r="A4" s="4" t="inlineStr">
        <is>
          <t>Federal income tax</t>
        </is>
      </c>
      <c r="J4" s="5" t="n">
        <v>7347</v>
      </c>
      <c r="K4" s="5" t="n">
        <v>131</v>
      </c>
      <c r="L4" s="5" t="n">
        <v>7314</v>
      </c>
    </row>
    <row r="5">
      <c r="A5" s="4" t="inlineStr">
        <is>
          <t>State income tax</t>
        </is>
      </c>
      <c r="J5" s="6" t="n">
        <v>1971</v>
      </c>
      <c r="K5" s="6" t="n">
        <v>-71</v>
      </c>
      <c r="L5" s="6" t="n">
        <v>2202</v>
      </c>
    </row>
    <row r="6">
      <c r="A6" s="4" t="inlineStr">
        <is>
          <t>Total current</t>
        </is>
      </c>
      <c r="J6" s="6" t="n">
        <v>9318</v>
      </c>
      <c r="K6" s="6" t="n">
        <v>60</v>
      </c>
      <c r="L6" s="6" t="n">
        <v>9516</v>
      </c>
    </row>
    <row r="7">
      <c r="A7" s="3" t="inlineStr">
        <is>
          <t>Deferred:</t>
        </is>
      </c>
    </row>
    <row r="8">
      <c r="A8" s="4" t="inlineStr">
        <is>
          <t>Federal income tax</t>
        </is>
      </c>
      <c r="J8" s="6" t="n">
        <v>2144</v>
      </c>
      <c r="K8" s="6" t="n">
        <v>6151</v>
      </c>
      <c r="L8" s="6" t="n">
        <v>2995</v>
      </c>
    </row>
    <row r="9">
      <c r="A9" s="4" t="inlineStr">
        <is>
          <t>State income tax</t>
        </is>
      </c>
      <c r="J9" s="6" t="n">
        <v>105</v>
      </c>
      <c r="K9" s="6" t="n">
        <v>1452</v>
      </c>
      <c r="L9" s="6" t="n">
        <v>272</v>
      </c>
    </row>
    <row r="10">
      <c r="A10" s="4" t="inlineStr">
        <is>
          <t>Total deferred</t>
        </is>
      </c>
      <c r="J10" s="6" t="n">
        <v>2249</v>
      </c>
      <c r="K10" s="6" t="n">
        <v>7603</v>
      </c>
      <c r="L10" s="6" t="n">
        <v>3267</v>
      </c>
    </row>
    <row r="11">
      <c r="A11" s="4" t="inlineStr">
        <is>
          <t>Income tax provision</t>
        </is>
      </c>
      <c r="B11" s="5" t="n">
        <v>-115</v>
      </c>
      <c r="C11" s="5" t="n">
        <v>8853</v>
      </c>
      <c r="D11" s="5" t="n">
        <v>1579</v>
      </c>
      <c r="E11" s="5" t="n">
        <v>1250</v>
      </c>
      <c r="F11" s="5" t="n">
        <v>5635</v>
      </c>
      <c r="G11" s="5" t="n">
        <v>171</v>
      </c>
      <c r="H11" s="5" t="n">
        <v>1496</v>
      </c>
      <c r="I11" s="5" t="n">
        <v>361</v>
      </c>
      <c r="J11" s="5" t="n">
        <v>11567</v>
      </c>
      <c r="K11" s="5" t="n">
        <v>7663</v>
      </c>
      <c r="L11" s="5" t="n">
        <v>1278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Provision Attributable to Income from Continuing Operation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Income Tax Disclosure [Abstract]</t>
        </is>
      </c>
    </row>
    <row r="4">
      <c r="A4" s="4" t="inlineStr">
        <is>
          <t>Income tax at the statutory federal rate</t>
        </is>
      </c>
      <c r="J4" s="5" t="n">
        <v>9741</v>
      </c>
      <c r="K4" s="5" t="n">
        <v>6568</v>
      </c>
      <c r="L4" s="5" t="n">
        <v>10587</v>
      </c>
    </row>
    <row r="5">
      <c r="A5" s="3" t="inlineStr">
        <is>
          <t>Increase (decrease) resulting from:</t>
        </is>
      </c>
    </row>
    <row r="6">
      <c r="A6" s="4" t="inlineStr">
        <is>
          <t>State income taxes, net of federal benefit</t>
        </is>
      </c>
      <c r="J6" s="6" t="n">
        <v>1645</v>
      </c>
      <c r="K6" s="6" t="n">
        <v>1217</v>
      </c>
      <c r="L6" s="6" t="n">
        <v>1947</v>
      </c>
    </row>
    <row r="7">
      <c r="A7" s="4" t="inlineStr">
        <is>
          <t>Permanent and other reconciling items, net</t>
        </is>
      </c>
      <c r="J7" s="6" t="n">
        <v>41</v>
      </c>
      <c r="K7" s="6" t="n">
        <v>170</v>
      </c>
      <c r="L7" s="6" t="n">
        <v>166</v>
      </c>
    </row>
    <row r="8">
      <c r="A8" s="4" t="inlineStr">
        <is>
          <t>State rate change</t>
        </is>
      </c>
      <c r="K8" s="6" t="n">
        <v>-156</v>
      </c>
    </row>
    <row r="9">
      <c r="A9" s="4" t="inlineStr">
        <is>
          <t>Other</t>
        </is>
      </c>
      <c r="J9" s="6" t="n">
        <v>140</v>
      </c>
      <c r="K9" s="6" t="n">
        <v>-136</v>
      </c>
      <c r="L9" s="6" t="n">
        <v>83</v>
      </c>
    </row>
    <row r="10">
      <c r="A10" s="4" t="inlineStr">
        <is>
          <t>Income tax provision</t>
        </is>
      </c>
      <c r="B10" s="5" t="n">
        <v>-115</v>
      </c>
      <c r="C10" s="5" t="n">
        <v>8853</v>
      </c>
      <c r="D10" s="5" t="n">
        <v>1579</v>
      </c>
      <c r="E10" s="5" t="n">
        <v>1250</v>
      </c>
      <c r="F10" s="5" t="n">
        <v>5635</v>
      </c>
      <c r="G10" s="5" t="n">
        <v>171</v>
      </c>
      <c r="H10" s="5" t="n">
        <v>1496</v>
      </c>
      <c r="I10" s="5" t="n">
        <v>361</v>
      </c>
      <c r="J10" s="5" t="n">
        <v>11567</v>
      </c>
      <c r="K10" s="5" t="n">
        <v>7663</v>
      </c>
      <c r="L10" s="5" t="n">
        <v>12783</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1</t>
        </is>
      </c>
      <c r="C1" s="2" t="inlineStr">
        <is>
          <t>Sep. 30, 2020</t>
        </is>
      </c>
    </row>
    <row r="2">
      <c r="A2" s="3" t="inlineStr">
        <is>
          <t>Deferred tax assets:</t>
        </is>
      </c>
    </row>
    <row r="3">
      <c r="A3" s="4" t="inlineStr">
        <is>
          <t>Goodwill</t>
        </is>
      </c>
      <c r="B3" s="5" t="n">
        <v>14463</v>
      </c>
      <c r="C3" s="5" t="n">
        <v>16304</v>
      </c>
    </row>
    <row r="4">
      <c r="A4" s="4" t="inlineStr">
        <is>
          <t>Inventories</t>
        </is>
      </c>
      <c r="B4" s="6" t="n">
        <v>744</v>
      </c>
      <c r="C4" s="6" t="n">
        <v>813</v>
      </c>
    </row>
    <row r="5">
      <c r="A5" s="4" t="inlineStr">
        <is>
          <t>Stock compensation</t>
        </is>
      </c>
      <c r="B5" s="6" t="n">
        <v>212</v>
      </c>
      <c r="C5" s="6" t="n">
        <v>314</v>
      </c>
    </row>
    <row r="6">
      <c r="A6" s="4" t="inlineStr">
        <is>
          <t>Intangibles</t>
        </is>
      </c>
      <c r="B6" s="6" t="n">
        <v>454</v>
      </c>
      <c r="C6" s="6" t="n">
        <v>508</v>
      </c>
    </row>
    <row r="7">
      <c r="A7" s="4" t="inlineStr">
        <is>
          <t>Other</t>
        </is>
      </c>
      <c r="B7" s="6" t="n">
        <v>146</v>
      </c>
      <c r="C7" s="6" t="n">
        <v>203</v>
      </c>
    </row>
    <row r="8">
      <c r="A8" s="4" t="inlineStr">
        <is>
          <t>Total deferred tax assets</t>
        </is>
      </c>
      <c r="B8" s="6" t="n">
        <v>16019</v>
      </c>
      <c r="C8" s="6" t="n">
        <v>18142</v>
      </c>
    </row>
    <row r="9">
      <c r="A9" s="3" t="inlineStr">
        <is>
          <t>Deferred tax liabilities:</t>
        </is>
      </c>
    </row>
    <row r="10">
      <c r="A10" s="4" t="inlineStr">
        <is>
          <t>Property and equipment</t>
        </is>
      </c>
      <c r="B10" s="6" t="n">
        <v>56842</v>
      </c>
      <c r="C10" s="6" t="n">
        <v>56707</v>
      </c>
    </row>
    <row r="11">
      <c r="A11" s="4" t="inlineStr">
        <is>
          <t>Investment in Citree</t>
        </is>
      </c>
      <c r="B11" s="6" t="n">
        <v>968</v>
      </c>
      <c r="C11" s="6" t="n">
        <v>1016</v>
      </c>
    </row>
    <row r="12">
      <c r="A12" s="4" t="inlineStr">
        <is>
          <t>Prepaid insurance</t>
        </is>
      </c>
      <c r="B12" s="6" t="n">
        <v>186</v>
      </c>
      <c r="C12" s="6" t="n">
        <v>147</v>
      </c>
    </row>
    <row r="13">
      <c r="A13" s="4" t="inlineStr">
        <is>
          <t>Total deferred tax liabilities</t>
        </is>
      </c>
      <c r="B13" s="6" t="n">
        <v>57996</v>
      </c>
      <c r="C13" s="6" t="n">
        <v>57870</v>
      </c>
    </row>
    <row r="14">
      <c r="A14" s="4" t="inlineStr">
        <is>
          <t>Net deferred income tax liabilities</t>
        </is>
      </c>
      <c r="B14" s="5" t="n">
        <v>-41977</v>
      </c>
      <c r="C14" s="5" t="n">
        <v>-397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Sep. 30,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Information by Operating Segment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t>
        </is>
      </c>
    </row>
    <row r="4">
      <c r="A4" s="4" t="inlineStr">
        <is>
          <t>Total operating revenues</t>
        </is>
      </c>
      <c r="J4" s="5" t="n">
        <v>108564</v>
      </c>
      <c r="K4" s="5" t="n">
        <v>92507</v>
      </c>
      <c r="L4" s="5" t="n">
        <v>122251</v>
      </c>
    </row>
    <row r="5">
      <c r="A5" s="3" t="inlineStr">
        <is>
          <t>Operating expenses:</t>
        </is>
      </c>
    </row>
    <row r="6">
      <c r="A6" s="4" t="inlineStr">
        <is>
          <t>Total operating expenses</t>
        </is>
      </c>
      <c r="J6" s="6" t="n">
        <v>84671</v>
      </c>
      <c r="K6" s="6" t="n">
        <v>74588</v>
      </c>
      <c r="L6" s="6" t="n">
        <v>61891</v>
      </c>
    </row>
    <row r="7">
      <c r="A7" s="3" t="inlineStr">
        <is>
          <t>Gross profit:</t>
        </is>
      </c>
    </row>
    <row r="8">
      <c r="A8" s="4" t="inlineStr">
        <is>
          <t>Gross profit (loss)</t>
        </is>
      </c>
      <c r="B8" s="5" t="n">
        <v>-240</v>
      </c>
      <c r="C8" s="5" t="n">
        <v>8510</v>
      </c>
      <c r="D8" s="5" t="n">
        <v>10226</v>
      </c>
      <c r="E8" s="5" t="n">
        <v>5397</v>
      </c>
      <c r="F8" s="5" t="n">
        <v>-532</v>
      </c>
      <c r="G8" s="5" t="n">
        <v>6220</v>
      </c>
      <c r="H8" s="5" t="n">
        <v>6617</v>
      </c>
      <c r="I8" s="5" t="n">
        <v>5614</v>
      </c>
      <c r="J8" s="6" t="n">
        <v>23893</v>
      </c>
      <c r="K8" s="6" t="n">
        <v>17919</v>
      </c>
      <c r="L8" s="6" t="n">
        <v>60360</v>
      </c>
    </row>
    <row r="9">
      <c r="A9" s="3" t="inlineStr">
        <is>
          <t>Capital expenditures:</t>
        </is>
      </c>
    </row>
    <row r="10">
      <c r="A10" s="4" t="inlineStr">
        <is>
          <t>Total capital expenditures</t>
        </is>
      </c>
      <c r="J10" s="6" t="n">
        <v>41785</v>
      </c>
      <c r="K10" s="6" t="n">
        <v>21705</v>
      </c>
      <c r="L10" s="6" t="n">
        <v>20000</v>
      </c>
    </row>
    <row r="11">
      <c r="A11" s="3" t="inlineStr">
        <is>
          <t>Depreciation, depletion and amortization:</t>
        </is>
      </c>
    </row>
    <row r="12">
      <c r="A12" s="4" t="inlineStr">
        <is>
          <t>Depreciation, depletion and amortization</t>
        </is>
      </c>
      <c r="J12" s="6" t="n">
        <v>15122</v>
      </c>
      <c r="K12" s="6" t="n">
        <v>14282</v>
      </c>
      <c r="L12" s="6" t="n">
        <v>13603</v>
      </c>
    </row>
    <row r="13">
      <c r="A13" s="3" t="inlineStr">
        <is>
          <t>Assets:</t>
        </is>
      </c>
    </row>
    <row r="14">
      <c r="A14" s="4" t="inlineStr">
        <is>
          <t>Total Assets</t>
        </is>
      </c>
      <c r="B14" s="6" t="n">
        <v>433217</v>
      </c>
      <c r="F14" s="6" t="n">
        <v>423937</v>
      </c>
      <c r="J14" s="6" t="n">
        <v>433217</v>
      </c>
      <c r="K14" s="6" t="n">
        <v>423937</v>
      </c>
    </row>
    <row r="15">
      <c r="A15" s="4" t="inlineStr">
        <is>
          <t>Alico Citrus</t>
        </is>
      </c>
    </row>
    <row r="16">
      <c r="A16" s="3" t="inlineStr">
        <is>
          <t>Revenues:</t>
        </is>
      </c>
    </row>
    <row r="17">
      <c r="A17" s="4" t="inlineStr">
        <is>
          <t>Total operating revenues</t>
        </is>
      </c>
      <c r="J17" s="6" t="n">
        <v>105796</v>
      </c>
      <c r="K17" s="6" t="n">
        <v>89369</v>
      </c>
      <c r="L17" s="6" t="n">
        <v>119031</v>
      </c>
    </row>
    <row r="18">
      <c r="A18" s="3" t="inlineStr">
        <is>
          <t>Operating expenses:</t>
        </is>
      </c>
    </row>
    <row r="19">
      <c r="A19" s="4" t="inlineStr">
        <is>
          <t>Total operating expenses</t>
        </is>
      </c>
      <c r="J19" s="6" t="n">
        <v>83893</v>
      </c>
      <c r="K19" s="6" t="n">
        <v>72281</v>
      </c>
      <c r="L19" s="6" t="n">
        <v>59594</v>
      </c>
    </row>
    <row r="20">
      <c r="A20" s="4" t="inlineStr">
        <is>
          <t>Land Management and Other Operations</t>
        </is>
      </c>
    </row>
    <row r="21">
      <c r="A21" s="3" t="inlineStr">
        <is>
          <t>Revenues:</t>
        </is>
      </c>
    </row>
    <row r="22">
      <c r="A22" s="4" t="inlineStr">
        <is>
          <t>Total operating revenues</t>
        </is>
      </c>
      <c r="J22" s="6" t="n">
        <v>2768</v>
      </c>
      <c r="K22" s="6" t="n">
        <v>3138</v>
      </c>
      <c r="L22" s="6" t="n">
        <v>3220</v>
      </c>
    </row>
    <row r="23">
      <c r="A23" s="4" t="inlineStr">
        <is>
          <t>Operating Segments | Alico Citrus</t>
        </is>
      </c>
    </row>
    <row r="24">
      <c r="A24" s="3" t="inlineStr">
        <is>
          <t>Revenues:</t>
        </is>
      </c>
    </row>
    <row r="25">
      <c r="A25" s="4" t="inlineStr">
        <is>
          <t>Total operating revenues</t>
        </is>
      </c>
      <c r="J25" s="6" t="n">
        <v>105796</v>
      </c>
      <c r="K25" s="6" t="n">
        <v>89369</v>
      </c>
      <c r="L25" s="6" t="n">
        <v>119031</v>
      </c>
    </row>
    <row r="26">
      <c r="A26" s="3" t="inlineStr">
        <is>
          <t>Operating expenses:</t>
        </is>
      </c>
    </row>
    <row r="27">
      <c r="A27" s="4" t="inlineStr">
        <is>
          <t>Total operating expenses</t>
        </is>
      </c>
      <c r="J27" s="6" t="n">
        <v>83893</v>
      </c>
      <c r="K27" s="6" t="n">
        <v>72281</v>
      </c>
      <c r="L27" s="6" t="n">
        <v>59594</v>
      </c>
    </row>
    <row r="28">
      <c r="A28" s="3" t="inlineStr">
        <is>
          <t>Gross profit:</t>
        </is>
      </c>
    </row>
    <row r="29">
      <c r="A29" s="4" t="inlineStr">
        <is>
          <t>Gross profit (loss)</t>
        </is>
      </c>
      <c r="J29" s="6" t="n">
        <v>21903</v>
      </c>
      <c r="K29" s="6" t="n">
        <v>17088</v>
      </c>
      <c r="L29" s="6" t="n">
        <v>59437</v>
      </c>
    </row>
    <row r="30">
      <c r="A30" s="3" t="inlineStr">
        <is>
          <t>Capital expenditures:</t>
        </is>
      </c>
    </row>
    <row r="31">
      <c r="A31" s="4" t="inlineStr">
        <is>
          <t>Total capital expenditures</t>
        </is>
      </c>
      <c r="J31" s="6" t="n">
        <v>41785</v>
      </c>
      <c r="K31" s="6" t="n">
        <v>21705</v>
      </c>
      <c r="L31" s="6" t="n">
        <v>20000</v>
      </c>
    </row>
    <row r="32">
      <c r="A32" s="3" t="inlineStr">
        <is>
          <t>Depreciation, depletion and amortization:</t>
        </is>
      </c>
    </row>
    <row r="33">
      <c r="A33" s="4" t="inlineStr">
        <is>
          <t>Depreciation, depletion and amortization</t>
        </is>
      </c>
      <c r="J33" s="6" t="n">
        <v>14523</v>
      </c>
      <c r="K33" s="6" t="n">
        <v>13584</v>
      </c>
      <c r="L33" s="6" t="n">
        <v>12614</v>
      </c>
    </row>
    <row r="34">
      <c r="A34" s="3" t="inlineStr">
        <is>
          <t>Assets:</t>
        </is>
      </c>
    </row>
    <row r="35">
      <c r="A35" s="4" t="inlineStr">
        <is>
          <t>Total Assets</t>
        </is>
      </c>
      <c r="B35" s="6" t="n">
        <v>418633</v>
      </c>
      <c r="F35" s="6" t="n">
        <v>406763</v>
      </c>
      <c r="J35" s="6" t="n">
        <v>418633</v>
      </c>
      <c r="K35" s="6" t="n">
        <v>406763</v>
      </c>
    </row>
    <row r="36">
      <c r="A36" s="4" t="inlineStr">
        <is>
          <t>Operating Segments | Land Management and Other Operations</t>
        </is>
      </c>
    </row>
    <row r="37">
      <c r="A37" s="3" t="inlineStr">
        <is>
          <t>Revenues:</t>
        </is>
      </c>
    </row>
    <row r="38">
      <c r="A38" s="4" t="inlineStr">
        <is>
          <t>Total operating revenues</t>
        </is>
      </c>
      <c r="J38" s="6" t="n">
        <v>2768</v>
      </c>
      <c r="K38" s="6" t="n">
        <v>3138</v>
      </c>
      <c r="L38" s="6" t="n">
        <v>3220</v>
      </c>
    </row>
    <row r="39">
      <c r="A39" s="3" t="inlineStr">
        <is>
          <t>Operating expenses:</t>
        </is>
      </c>
    </row>
    <row r="40">
      <c r="A40" s="4" t="inlineStr">
        <is>
          <t>Total operating expenses</t>
        </is>
      </c>
      <c r="J40" s="6" t="n">
        <v>778</v>
      </c>
      <c r="K40" s="6" t="n">
        <v>2307</v>
      </c>
      <c r="L40" s="6" t="n">
        <v>2297</v>
      </c>
    </row>
    <row r="41">
      <c r="A41" s="3" t="inlineStr">
        <is>
          <t>Gross profit:</t>
        </is>
      </c>
    </row>
    <row r="42">
      <c r="A42" s="4" t="inlineStr">
        <is>
          <t>Gross profit (loss)</t>
        </is>
      </c>
      <c r="J42" s="6" t="n">
        <v>1990</v>
      </c>
      <c r="K42" s="6" t="n">
        <v>831</v>
      </c>
      <c r="L42" s="6" t="n">
        <v>923</v>
      </c>
    </row>
    <row r="43">
      <c r="A43" s="3" t="inlineStr">
        <is>
          <t>Depreciation, depletion and amortization:</t>
        </is>
      </c>
    </row>
    <row r="44">
      <c r="A44" s="4" t="inlineStr">
        <is>
          <t>Depreciation, depletion and amortization</t>
        </is>
      </c>
      <c r="J44" s="6" t="n">
        <v>147</v>
      </c>
      <c r="K44" s="6" t="n">
        <v>185</v>
      </c>
      <c r="L44" s="6" t="n">
        <v>173</v>
      </c>
    </row>
    <row r="45">
      <c r="A45" s="3" t="inlineStr">
        <is>
          <t>Assets:</t>
        </is>
      </c>
    </row>
    <row r="46">
      <c r="A46" s="4" t="inlineStr">
        <is>
          <t>Total Assets</t>
        </is>
      </c>
      <c r="B46" s="6" t="n">
        <v>13230</v>
      </c>
      <c r="F46" s="6" t="n">
        <v>15367</v>
      </c>
      <c r="J46" s="6" t="n">
        <v>13230</v>
      </c>
      <c r="K46" s="6" t="n">
        <v>15367</v>
      </c>
    </row>
    <row r="47">
      <c r="A47" s="4" t="inlineStr">
        <is>
          <t>Segment Reconciling Items</t>
        </is>
      </c>
    </row>
    <row r="48">
      <c r="A48" s="3" t="inlineStr">
        <is>
          <t>Depreciation, depletion and amortization:</t>
        </is>
      </c>
    </row>
    <row r="49">
      <c r="A49" s="4" t="inlineStr">
        <is>
          <t>Depreciation, depletion and amortization</t>
        </is>
      </c>
      <c r="J49" s="6" t="n">
        <v>452</v>
      </c>
      <c r="K49" s="6" t="n">
        <v>513</v>
      </c>
      <c r="L49" s="5" t="n">
        <v>816</v>
      </c>
    </row>
    <row r="50">
      <c r="A50" s="4" t="inlineStr">
        <is>
          <t>Other Corporate Assets</t>
        </is>
      </c>
    </row>
    <row r="51">
      <c r="A51" s="3" t="inlineStr">
        <is>
          <t>Assets:</t>
        </is>
      </c>
    </row>
    <row r="52">
      <c r="A52" s="4" t="inlineStr">
        <is>
          <t>Total Assets</t>
        </is>
      </c>
      <c r="B52" s="5" t="n">
        <v>1354</v>
      </c>
      <c r="F52" s="5" t="n">
        <v>1807</v>
      </c>
      <c r="J52" s="5" t="n">
        <v>1354</v>
      </c>
      <c r="K52" s="5" t="n">
        <v>180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nsolidated Balance Sheets (Details) - USD ($) $ in Thousands</t>
        </is>
      </c>
      <c r="B1" s="2" t="inlineStr">
        <is>
          <t>Sep. 30, 2021</t>
        </is>
      </c>
      <c r="C1" s="2" t="inlineStr">
        <is>
          <t>Sep. 30, 2020</t>
        </is>
      </c>
    </row>
    <row r="2">
      <c r="A2" s="3" t="inlineStr">
        <is>
          <t>Leases [Abstract]</t>
        </is>
      </c>
    </row>
    <row r="3">
      <c r="A3" s="4" t="inlineStr">
        <is>
          <t>Right-of-use assets - non-current</t>
        </is>
      </c>
      <c r="B3" s="5" t="n">
        <v>288</v>
      </c>
      <c r="C3" s="5" t="n">
        <v>774</v>
      </c>
    </row>
    <row r="4">
      <c r="A4" s="4" t="inlineStr">
        <is>
          <t>Current lease liabilities</t>
        </is>
      </c>
      <c r="B4" s="5" t="n">
        <v>323</v>
      </c>
      <c r="C4" s="5" t="n">
        <v>512</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Non-current lease liabilities</t>
        </is>
      </c>
      <c r="B6" s="5" t="n">
        <v>42</v>
      </c>
      <c r="C6" s="5" t="n">
        <v>356</v>
      </c>
    </row>
    <row r="7">
      <c r="A7" s="4" t="inlineStr">
        <is>
          <t>Operating Lease, Liability, Noncurrent, Statement of Financial Position [Extensible Enumeration]</t>
        </is>
      </c>
      <c r="B7" s="4" t="inlineStr">
        <is>
          <t>Other liabilities</t>
        </is>
      </c>
      <c r="C7" s="4" t="inlineStr">
        <is>
          <t>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s</t>
        </is>
      </c>
      <c r="B4" s="5" t="n">
        <v>504</v>
      </c>
      <c r="C4" s="5" t="n">
        <v>246</v>
      </c>
    </row>
    <row r="5">
      <c r="A5" s="4" t="inlineStr">
        <is>
          <t>Operating lease right-of-use asset impairment</t>
        </is>
      </c>
      <c r="C5" s="5" t="n">
        <v>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 Maturities of Operating Lease Obligations (Details) $ in Thousands</t>
        </is>
      </c>
      <c r="B1" s="2" t="inlineStr">
        <is>
          <t>Sep. 30, 2021USD ($)</t>
        </is>
      </c>
    </row>
    <row r="2">
      <c r="A2" s="3" t="inlineStr">
        <is>
          <t>Leases [Abstract]</t>
        </is>
      </c>
    </row>
    <row r="3">
      <c r="A3" s="4" t="inlineStr">
        <is>
          <t>2022</t>
        </is>
      </c>
      <c r="B3" s="5" t="n">
        <v>324</v>
      </c>
    </row>
    <row r="4">
      <c r="A4" s="4" t="inlineStr">
        <is>
          <t>2023</t>
        </is>
      </c>
      <c r="B4" s="6" t="n">
        <v>47</v>
      </c>
    </row>
    <row r="5">
      <c r="A5" s="4" t="inlineStr">
        <is>
          <t>Total noncancelable future lease obligations</t>
        </is>
      </c>
      <c r="B5" s="6" t="n">
        <v>371</v>
      </c>
    </row>
    <row r="6">
      <c r="A6" s="4" t="inlineStr">
        <is>
          <t>Less: Interest</t>
        </is>
      </c>
      <c r="B6" s="6" t="n">
        <v>-6</v>
      </c>
    </row>
    <row r="7">
      <c r="A7" s="4" t="inlineStr">
        <is>
          <t>Present value of lease obligations</t>
        </is>
      </c>
      <c r="B7" s="5" t="n">
        <v>365</v>
      </c>
    </row>
    <row r="8">
      <c r="A8" s="4" t="inlineStr">
        <is>
          <t>Operating Lease, Liability, Statement of Financial Position [Extensible Enumeration]</t>
        </is>
      </c>
      <c r="B8" s="4" t="inlineStr">
        <is>
          <t>us-gaap:Other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Revenue Recognition Revenues are derived from the sale of processed fruit, fresh fruit, other citrus revenue, leasing revenue and other resource revenues. The majority of the revenue is generated from the sale of citrus fruit to processing facilities, fresh fruit sales and grove management services. For fruit sales, the Company recognizes revenue at the amount it expects to be entitled to be paid, determined when control of the products or services is transferred to its customers, which occurs upon delivery of and acceptance of the fruit by the customer and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of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During the periods presented, no material adjustments were made to the reported citrus revenues. Receivables under contracts, whereby pricing is based on contractual and market prices, are primarily paid at the floor amount and are collected within seven days after the harvest week. Any adjustments to pricing as a result of changes in market prices are collected or paid thirty to sixty days after final market pricing is published. Receivables under contracts, whereby pricing is based off a cost-plus structure methodology, are paid at the final prior year rate. Any adjustments to pricing as a result of the cost-plus calculation are collected or paid upon finalization of the calculation and agreement by both parties. As of September 30, 2021 and 2020, the Company had total receivables relating to sales of citrus of $3,161,000 and $584,000, respectively, recorded in Accounts Receivable, net, in the Consolidated Balance Sheets. For grove management services, the Company has identified one performance obligation relating to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ervices are rendered and consumed. Disaggregated Revenue Revenues disaggregated by significant products and services for the fiscal years ended September 30, 2021, 2020 and 2019 are as follows:
(in thousands)
Fiscal Year Ended September 30,
2021
2020
2019
Alico Citrus
Early and Mid-Season
$
31,525
$
31,303
$
39,574
Valencias
55,918
50,060
73,480
Fresh fruit
608
2,321
3,629
Grove management services
16,983
4,599
1,342
Other
762
1,086
1,006
Total
$
105,796
$
89,369
$
119,031
Land Management and Other Operations
Land and other leasing
$
2,404
$
2,683
$
2,787
Other
364
455
433
Total
$
2,768
$
3,138
$
3,220
Total Revenues
$
108,564
$
92,507
$
122,251
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the Company’s debt approximates fair value as the debt is with commercial lenders at interest rates that vary with market conditions or have fixed rates that approximate market rates for obligations with similar terms and maturities (see Note 8. “Fair Value Measurements”). Cash and Cash Equivalents The Company considers cash in banks and highly liquid instruments with an original maturity of three months or less to be cash and cash equivalents. At various times throughout the fiscal year, and as of September 30, 2021, some accounts held at financial institutions were in excess of the federally insured limit of $250,000. The Company has not experienced any losses on these accounts and believes credit risk to be minimal. Restricted Cash Restricted cash was comprised of certain cash receipts from the sale of property which was being held specifically for the purpose of deferring a tax impact on the gain on sale of the property and other cash received from the sale of certain assets in which the use of funds were restricted. In September 2020, the Company sold certain sections of the West Ranch, from which a portion of the net cash proceeds amounting to $16,524,000 were being held by a qualified intermediary in coordination to purchase a like-kind asset and defer a portion of the gain on sale of the ranch land. Such funds were included in restricted cash as of September 30, 2020. In October 2020, the Company closed on a purchase of a like-kind asset and used all of these net cash proceeds which were being held by the intermediary. 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21 and 2020:
(in thousands)
September 30,
2021
2020
Accounts receivable
$
6,118
$
4,384
Allowance for doubtful accounts
(13
)
(37
)
Accounts receivable, net
$
6,105
$
4,347
Concentrations Accounts receivable from the Company’s major customer as of September 30, 2021 and 2020 and revenue from such customer for the fiscal years ended September 30, 2021, 2020 and 2019, are as follows:
(in thousands)
Accounts Receivable
Revenue
% of Total Revenue
2021
2020
2021
2020
2019
2021
2020
2019
Tropicana
$
3,066
$
—
$
84,136
$
80,388
$
108,318
77.5
%
86.9
%
88.6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decrease in Tropicana revenue as a percentage of sales was due to an agreement entered into in July 2020 with an affiliated group of third parties to provide citrus grove caretaking and harvest and haul management services for approximately 7,000 acres owned by such third parties. Under the terms of this agreement, the Company is reimbursed by the third parties for all its costs incurred related to providing these services and receives a management fee based on acres covered under this agreement. The Company records both an increase in revenues and expenses as and when the Company provides these citrus grove caretaking management services. For the fiscal year ended September 30, 2021, under this agreement, the Company recorded approximately $15,752,000 of operating revenue relating to these grove management services, including the management fee. Excluding these revenues for these citrus grove caretaking and harvest and haul management services, revenue from Tropicana represents approximately 90.1% of total revenues for the fiscal year ended September 30, 2021. In addition, most of the citrus from the managed groves is also sold to Tropicana, so the revenues from grove caretaking is indirectly related to payments received from Tropicana. Real Estate In February 2017, the FASB issued ASU 2017-05, “ Other Income - Gains and Losses from the Derecognition of Nonfinancial Assets 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fiscal year ended September 30, 2021 the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1 and 2020, no impairment was required. 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s ended September 30, 2021, 2020 and 2019, the Company did not record any valuation allowance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21, 2020 and 2019:
(in thousands)
Fiscal Year Ended September 30,
2021
2020
2019
Weighted Average Common Shares Outstanding - Basic
7,516
7,484
7,472
Effect of dilutive securities - stock options and unrestricted stock
3
12
21
Weighted Average Common Shares Outstanding - Diluted
7,519
7,496
7,493
For the fiscal years ended September 30, 2021, 2020 and 2019, respectively, the Company issued 0, 118,000, and 10,000, stock options to certain executives and managers of the Company. Non-vested restricted shares of common stock entitle the holder to receive non-forfeitable dividends upon issuance and are included in the calculation of diluted earnings per common share. 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21, 2020 and 2019 in general and administrative expense was as follows:
(in thousands)
Fiscal Year Ended September 30,
2021
2020
2019
Stock-based compensation expense:
Executives
$
349
$
497
$
778
Management
37
76
—
Executive forfeitures
—
—
(823
)
Board of Directors
844
733
869
Total stock-based compensation expense
$
1,230
$
1,306
$
8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Leases - Lease Terms (Details)</t>
        </is>
      </c>
      <c r="B1" s="2" t="inlineStr">
        <is>
          <t>Sep. 30, 2021</t>
        </is>
      </c>
    </row>
    <row r="2">
      <c r="A2" s="3" t="inlineStr">
        <is>
          <t>Leases [Abstract]</t>
        </is>
      </c>
    </row>
    <row r="3">
      <c r="A3" s="4" t="inlineStr">
        <is>
          <t>Weighted-average remaining lease term</t>
        </is>
      </c>
      <c r="B3" s="4" t="inlineStr">
        <is>
          <t>7 months 28 days</t>
        </is>
      </c>
    </row>
    <row r="4">
      <c r="A4" s="4" t="inlineStr">
        <is>
          <t>Weighted-average discount rate</t>
        </is>
      </c>
      <c r="B4" s="4" t="inlineStr">
        <is>
          <t>3.3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5" t="n">
        <v>519</v>
      </c>
      <c r="C4" s="5" t="n">
        <v>247</v>
      </c>
    </row>
    <row r="5">
      <c r="A5" s="3" t="inlineStr">
        <is>
          <t>Right-of-use assets obtained in exchange for lease obligations:</t>
        </is>
      </c>
    </row>
    <row r="6">
      <c r="A6" s="4" t="inlineStr">
        <is>
          <t>Operating leases</t>
        </is>
      </c>
      <c r="C6" s="5" t="n">
        <v>10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Employee Benefits Plans - Narrative (Details) - USD ($)</t>
        </is>
      </c>
      <c r="B1" s="2" t="inlineStr">
        <is>
          <t>1 Months Ended</t>
        </is>
      </c>
      <c r="C1" s="2" t="inlineStr">
        <is>
          <t>12 Months Ended</t>
        </is>
      </c>
    </row>
    <row r="2">
      <c r="B2" s="2" t="inlineStr">
        <is>
          <t>Aug. 31, 2020</t>
        </is>
      </c>
      <c r="C2" s="2" t="inlineStr">
        <is>
          <t>Sep. 30, 2021</t>
        </is>
      </c>
      <c r="D2" s="2" t="inlineStr">
        <is>
          <t>Sep. 30, 2020</t>
        </is>
      </c>
      <c r="E2" s="2" t="inlineStr">
        <is>
          <t>Sep. 30, 2019</t>
        </is>
      </c>
    </row>
    <row r="3">
      <c r="A3" s="3" t="inlineStr">
        <is>
          <t>Compensation And Retirement Disclosure [Abstract]</t>
        </is>
      </c>
    </row>
    <row r="4">
      <c r="A4" s="4" t="inlineStr">
        <is>
          <t>Benefit plan period</t>
        </is>
      </c>
      <c r="C4" s="4" t="inlineStr">
        <is>
          <t>180 months</t>
        </is>
      </c>
    </row>
    <row r="5">
      <c r="A5" s="4" t="inlineStr">
        <is>
          <t>Weighted-average discount rate</t>
        </is>
      </c>
      <c r="E5" s="4" t="inlineStr">
        <is>
          <t>4.08%</t>
        </is>
      </c>
    </row>
    <row r="6">
      <c r="A6" s="4" t="inlineStr">
        <is>
          <t>MSP termination benefits payment</t>
        </is>
      </c>
      <c r="B6" s="5" t="n">
        <v>5175000</v>
      </c>
      <c r="D6" s="5" t="n">
        <v>5175000</v>
      </c>
    </row>
    <row r="7">
      <c r="A7" s="4" t="inlineStr">
        <is>
          <t>Additional liability recorded</t>
        </is>
      </c>
      <c r="E7" s="5" t="n">
        <v>720000</v>
      </c>
    </row>
    <row r="8">
      <c r="A8" s="4" t="inlineStr">
        <is>
          <t>Matching contribution (as a percent) (up to)</t>
        </is>
      </c>
      <c r="C8" s="4" t="inlineStr">
        <is>
          <t>4.00%</t>
        </is>
      </c>
    </row>
    <row r="9">
      <c r="A9" s="4" t="inlineStr">
        <is>
          <t>Contribution to plan</t>
        </is>
      </c>
      <c r="C9" s="5" t="n">
        <v>401000</v>
      </c>
      <c r="D9" s="6" t="n">
        <v>397000</v>
      </c>
      <c r="E9" s="6" t="n">
        <v>380000</v>
      </c>
    </row>
    <row r="10">
      <c r="A10" s="4" t="inlineStr">
        <is>
          <t>Contribution to profit sharing plan</t>
        </is>
      </c>
      <c r="C10" s="5" t="n">
        <v>0</v>
      </c>
      <c r="D10" s="5" t="n">
        <v>0</v>
      </c>
      <c r="E10" s="5"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 Schedule of MSP Benefit Expense Charged to Costs and Expenses (Details) - USD ($) $ in Thousands</t>
        </is>
      </c>
      <c r="B1" s="2" t="inlineStr">
        <is>
          <t>12 Months Ended</t>
        </is>
      </c>
    </row>
    <row r="2">
      <c r="B2" s="2" t="inlineStr">
        <is>
          <t>Sep. 30, 2020</t>
        </is>
      </c>
      <c r="C2" s="2" t="inlineStr">
        <is>
          <t>Sep. 30, 2019</t>
        </is>
      </c>
    </row>
    <row r="3">
      <c r="A3" s="3" t="inlineStr">
        <is>
          <t>Compensation And Retirement Disclosure [Abstract]</t>
        </is>
      </c>
    </row>
    <row r="4">
      <c r="A4" s="4" t="inlineStr">
        <is>
          <t>Interest cost</t>
        </is>
      </c>
      <c r="B4" s="5" t="n">
        <v>195</v>
      </c>
      <c r="C4" s="5" t="n">
        <v>171</v>
      </c>
    </row>
    <row r="5">
      <c r="A5" s="4" t="inlineStr">
        <is>
          <t>MSP termination adjustments</t>
        </is>
      </c>
      <c r="C5" s="6" t="n">
        <v>985</v>
      </c>
    </row>
    <row r="6">
      <c r="A6" s="4" t="inlineStr">
        <is>
          <t>Recognized actuarial gain adjustment</t>
        </is>
      </c>
      <c r="B6" s="6" t="n">
        <v>12</v>
      </c>
      <c r="C6" s="6" t="n">
        <v>13</v>
      </c>
    </row>
    <row r="7">
      <c r="A7" s="4" t="inlineStr">
        <is>
          <t>Total</t>
        </is>
      </c>
      <c r="B7" s="5" t="n">
        <v>207</v>
      </c>
      <c r="C7" s="5" t="n">
        <v>11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Plans - Summary of Rollforward of the MSP Benefit Obligation (Details) - USD ($)</t>
        </is>
      </c>
      <c r="B1" s="2" t="inlineStr">
        <is>
          <t>1 Months Ended</t>
        </is>
      </c>
      <c r="C1" s="2" t="inlineStr">
        <is>
          <t>12 Months Ended</t>
        </is>
      </c>
    </row>
    <row r="2">
      <c r="B2" s="2" t="inlineStr">
        <is>
          <t>Aug. 31, 2020</t>
        </is>
      </c>
      <c r="C2" s="2" t="inlineStr">
        <is>
          <t>Sep. 30, 2020</t>
        </is>
      </c>
      <c r="D2" s="2" t="inlineStr">
        <is>
          <t>Sep. 30, 2019</t>
        </is>
      </c>
    </row>
    <row r="3">
      <c r="A3" s="3" t="inlineStr">
        <is>
          <t>Change in projected benefit obligation:</t>
        </is>
      </c>
    </row>
    <row r="4">
      <c r="A4" s="4" t="inlineStr">
        <is>
          <t>Benefit obligation at beginning of year</t>
        </is>
      </c>
      <c r="C4" s="5" t="n">
        <v>5226000</v>
      </c>
    </row>
    <row r="5">
      <c r="A5" s="4" t="inlineStr">
        <is>
          <t>Interest cost</t>
        </is>
      </c>
      <c r="C5" s="6" t="n">
        <v>195000</v>
      </c>
      <c r="D5" s="5" t="n">
        <v>171000</v>
      </c>
    </row>
    <row r="6">
      <c r="A6" s="4" t="inlineStr">
        <is>
          <t>Benefits paid</t>
        </is>
      </c>
      <c r="C6" s="6" t="n">
        <v>-258000</v>
      </c>
    </row>
    <row r="7">
      <c r="A7" s="4" t="inlineStr">
        <is>
          <t>MSP termination benefits payment</t>
        </is>
      </c>
      <c r="B7" s="5" t="n">
        <v>-5175000</v>
      </c>
      <c r="C7" s="6" t="n">
        <v>-5175000</v>
      </c>
    </row>
    <row r="8">
      <c r="A8" s="4" t="inlineStr">
        <is>
          <t>Recognized actuarial gain adjustment</t>
        </is>
      </c>
      <c r="C8" s="5" t="n">
        <v>12000</v>
      </c>
      <c r="D8" s="6" t="n">
        <v>13000</v>
      </c>
    </row>
    <row r="9">
      <c r="A9" s="4" t="inlineStr">
        <is>
          <t>Benefit obligation at end of year</t>
        </is>
      </c>
      <c r="D9" s="5" t="n">
        <v>5226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Henry R. Slack and George R. Brokaw (Details) $ in Thousands</t>
        </is>
      </c>
      <c r="B1" s="2" t="inlineStr">
        <is>
          <t>Dec. 31, 2016USD ($)</t>
        </is>
      </c>
    </row>
    <row r="2">
      <c r="A2" s="4" t="inlineStr">
        <is>
          <t>Henry R. Slack</t>
        </is>
      </c>
    </row>
    <row r="3">
      <c r="A3" s="3" t="inlineStr">
        <is>
          <t>Related Party Transaction [Line Items]</t>
        </is>
      </c>
    </row>
    <row r="4">
      <c r="A4" s="4" t="inlineStr">
        <is>
          <t>Annual base salary</t>
        </is>
      </c>
      <c r="B4" s="5" t="n">
        <v>250000</v>
      </c>
    </row>
    <row r="5">
      <c r="A5" s="4" t="inlineStr">
        <is>
          <t>George R. Brokaw</t>
        </is>
      </c>
    </row>
    <row r="6">
      <c r="A6" s="3" t="inlineStr">
        <is>
          <t>Related Party Transaction [Line Items]</t>
        </is>
      </c>
    </row>
    <row r="7">
      <c r="A7" s="4" t="inlineStr">
        <is>
          <t>Annual base salary</t>
        </is>
      </c>
      <c r="B7" s="5" t="n">
        <v>2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my Trafelet (Details) - Remy W. Trafelet - USD ($)</t>
        </is>
      </c>
      <c r="B1" s="2" t="inlineStr">
        <is>
          <t>Feb. 11, 2019</t>
        </is>
      </c>
      <c r="C1" s="2" t="inlineStr">
        <is>
          <t>Sep. 30, 2021</t>
        </is>
      </c>
      <c r="D1" s="2" t="inlineStr">
        <is>
          <t>Sep. 30, 2020</t>
        </is>
      </c>
    </row>
    <row r="2">
      <c r="A2" s="3" t="inlineStr">
        <is>
          <t>Related Party Transaction [Line Items]</t>
        </is>
      </c>
    </row>
    <row r="3">
      <c r="A3" s="4" t="inlineStr">
        <is>
          <t>Period of consulting services provided (up to)</t>
        </is>
      </c>
      <c r="B3" s="4" t="inlineStr">
        <is>
          <t>24 months</t>
        </is>
      </c>
    </row>
    <row r="4">
      <c r="A4" s="4" t="inlineStr">
        <is>
          <t>Payments for services and covenants</t>
        </is>
      </c>
      <c r="B4" s="5" t="n">
        <v>400000</v>
      </c>
      <c r="C4" s="5" t="n">
        <v>800000</v>
      </c>
    </row>
    <row r="5">
      <c r="A5" s="4" t="inlineStr">
        <is>
          <t>Expense under shared services agreement</t>
        </is>
      </c>
      <c r="D5" s="5" t="n">
        <v>8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hared Services Agreement (Details) - TBCO - USD ($) $ in Thousands</t>
        </is>
      </c>
      <c r="B1" s="2" t="inlineStr">
        <is>
          <t>12 Months Ended</t>
        </is>
      </c>
    </row>
    <row r="2">
      <c r="B2" s="2" t="inlineStr">
        <is>
          <t>Sep. 30, 2021</t>
        </is>
      </c>
      <c r="C2" s="2" t="inlineStr">
        <is>
          <t>Sep. 30, 2020</t>
        </is>
      </c>
      <c r="D2" s="2" t="inlineStr">
        <is>
          <t>Sep. 30, 2019</t>
        </is>
      </c>
    </row>
    <row r="3">
      <c r="A3" s="3" t="inlineStr">
        <is>
          <t>Related Party Transaction [Line Items]</t>
        </is>
      </c>
    </row>
    <row r="4">
      <c r="A4" s="4" t="inlineStr">
        <is>
          <t>Expense under shared services agreement</t>
        </is>
      </c>
      <c r="B4" s="5" t="n">
        <v>0</v>
      </c>
      <c r="C4" s="5" t="n">
        <v>0</v>
      </c>
      <c r="D4" s="5" t="n">
        <v>155000</v>
      </c>
    </row>
    <row r="5">
      <c r="A5" s="4" t="inlineStr">
        <is>
          <t>Due to related parties</t>
        </is>
      </c>
      <c r="B5" s="5" t="n">
        <v>0</v>
      </c>
      <c r="C5"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 Capital Contribution (Details) - USD ($)</t>
        </is>
      </c>
      <c r="B1" s="2" t="inlineStr">
        <is>
          <t>Sep. 24, 2020</t>
        </is>
      </c>
      <c r="C1" s="2" t="inlineStr">
        <is>
          <t>Sep. 30, 2020</t>
        </is>
      </c>
      <c r="D1" s="2" t="inlineStr">
        <is>
          <t>Sep. 10, 2020</t>
        </is>
      </c>
    </row>
    <row r="2">
      <c r="A2" s="3" t="inlineStr">
        <is>
          <t>Related Party Transaction [Line Items]</t>
        </is>
      </c>
    </row>
    <row r="3">
      <c r="A3" s="4" t="inlineStr">
        <is>
          <t>Capital contribution received from noncontrolling interest</t>
        </is>
      </c>
      <c r="C3" s="5" t="n">
        <v>294000</v>
      </c>
    </row>
    <row r="4">
      <c r="A4" s="4" t="inlineStr">
        <is>
          <t>Affiliated Entity | Citree</t>
        </is>
      </c>
    </row>
    <row r="5">
      <c r="A5" s="3" t="inlineStr">
        <is>
          <t>Related Party Transaction [Line Items]</t>
        </is>
      </c>
    </row>
    <row r="6">
      <c r="A6" s="4" t="inlineStr">
        <is>
          <t>Additional cash capital contribution required</t>
        </is>
      </c>
      <c r="D6" s="5" t="n">
        <v>600000</v>
      </c>
    </row>
    <row r="7">
      <c r="A7" s="4" t="inlineStr">
        <is>
          <t>Contribution funded by the Company</t>
        </is>
      </c>
      <c r="B7" s="5" t="n">
        <v>306000</v>
      </c>
    </row>
    <row r="8">
      <c r="A8" s="4" t="inlineStr">
        <is>
          <t>Capital contribution received from noncontrolling interest</t>
        </is>
      </c>
      <c r="B8" s="5" t="n">
        <v>29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Distribution of Shares by Alicos Largest Shareholder (Details)</t>
        </is>
      </c>
      <c r="B1" s="2" t="inlineStr">
        <is>
          <t>Nov. 12, 2019shares</t>
        </is>
      </c>
    </row>
    <row r="2">
      <c r="A2" s="4" t="inlineStr">
        <is>
          <t>Majority Shareholder | 734 Investors</t>
        </is>
      </c>
    </row>
    <row r="3">
      <c r="A3" s="3" t="inlineStr">
        <is>
          <t>Related Party Transaction [Line Items]</t>
        </is>
      </c>
    </row>
    <row r="4">
      <c r="A4" s="4" t="inlineStr">
        <is>
          <t>Distribution of common stock (in shares)</t>
        </is>
      </c>
      <c r="B4" s="6" t="n">
        <v>3173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Note 3. Inventories Inventories consist of the following at September 30, 2021 and 2020:
(in thousands)
September 30,
2021
2020
Unharvested fruit crop on the trees
$
42,117
$
40,265
Other
1,260
590
Total inventories
$
43,377
$
40,855
The Company records its inventory at the lower of cost or net realizable value. For the fiscal year ended September 30, 2019, the Company recorded adjustments of approximately $808,000 to reduce inventory to net realizable value. This adjustment to inventory is included in operating expenses in the Consolidated Statements of Operations. In September 2017, the State of Florida’s citrus business, including the Company’s unharvested citrus crop, was significantly impacted by Hurricane Irma. The impact of Hurricane Irma resulted in the premature drop of unharvested fruit and damage to citrus trees. The Company was eligible for Hurricane Irma federal relief programs for block grants that were being administered through the State of Florida. During the fiscal years ended September 30, 2021, 2020, and 2019, the Company received approximately $4,299,000, $4,629,000, and $15,597,000, respectively, under the Florida Citrus Recovery Block Grant (“CRBG”) program. These federal relief proceeds are included as a reduction to operating expenses in the Consolidated Statements of Operations. The remaining portion of the funds that are due to Alico under the Florida CRBG program relates to certain crop insurance expenses incurred by the Company and is estimated to be approximately $2,000,000. In October 2021, the Company received its first portion of this crop insurance expense reimbursement in an amount equal to approximately $1,000,000 and is expected to receive the remaining portion in fiscal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Details) - USD ($) $ in Thousands</t>
        </is>
      </c>
      <c r="B1" s="2" t="inlineStr">
        <is>
          <t>12 Months Ended</t>
        </is>
      </c>
    </row>
    <row r="2">
      <c r="B2" s="2" t="inlineStr">
        <is>
          <t>Sep. 30, 2021</t>
        </is>
      </c>
      <c r="C2" s="2" t="inlineStr">
        <is>
          <t>Sep. 30, 2020</t>
        </is>
      </c>
      <c r="D2" s="2" t="inlineStr">
        <is>
          <t>Sep. 30, 2019</t>
        </is>
      </c>
    </row>
    <row r="3">
      <c r="A3" s="3" t="inlineStr">
        <is>
          <t>Commitments And Contingencies Disclosure [Abstract]</t>
        </is>
      </c>
    </row>
    <row r="4">
      <c r="A4" s="4" t="inlineStr">
        <is>
          <t>Total rent expense</t>
        </is>
      </c>
      <c r="B4" s="5" t="n">
        <v>304000</v>
      </c>
      <c r="C4" s="5" t="n">
        <v>308000</v>
      </c>
      <c r="D4" s="5" t="n">
        <v>45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Sep. 30, 2021USD ($)</t>
        </is>
      </c>
    </row>
    <row r="2">
      <c r="A2" s="3" t="inlineStr">
        <is>
          <t>Commitments And Contingencies Disclosure [Abstract]</t>
        </is>
      </c>
    </row>
    <row r="3">
      <c r="A3" s="4" t="inlineStr">
        <is>
          <t>2022</t>
        </is>
      </c>
      <c r="B3" s="5" t="n">
        <v>324</v>
      </c>
    </row>
    <row r="4">
      <c r="A4" s="4" t="inlineStr">
        <is>
          <t>2023</t>
        </is>
      </c>
      <c r="B4" s="6" t="n">
        <v>47</v>
      </c>
    </row>
    <row r="5">
      <c r="A5" s="4" t="inlineStr">
        <is>
          <t>Total</t>
        </is>
      </c>
      <c r="B5" s="5" t="n">
        <v>3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Sep. 30, 2021USD ($)</t>
        </is>
      </c>
    </row>
    <row r="2">
      <c r="A2" s="3" t="inlineStr">
        <is>
          <t>Commitments And Contingencies Disclosure [Abstract]</t>
        </is>
      </c>
    </row>
    <row r="3">
      <c r="A3" s="4" t="inlineStr">
        <is>
          <t>Outstanding purchase commitments</t>
        </is>
      </c>
      <c r="B3" s="5" t="n">
        <v>240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Details) - USD ($) $ in Thousands</t>
        </is>
      </c>
      <c r="B1" s="2" t="inlineStr">
        <is>
          <t>Sep. 30, 2021</t>
        </is>
      </c>
      <c r="C1" s="2" t="inlineStr">
        <is>
          <t>Sep. 30, 2020</t>
        </is>
      </c>
    </row>
    <row r="2">
      <c r="A2" s="4" t="inlineStr">
        <is>
          <t>Financial Standby Letter of Credit</t>
        </is>
      </c>
    </row>
    <row r="3">
      <c r="A3" s="3" t="inlineStr">
        <is>
          <t>Loss Contingencies [Line Items]</t>
        </is>
      </c>
    </row>
    <row r="4">
      <c r="A4" s="4" t="inlineStr">
        <is>
          <t>Outstanding standby letters of credit</t>
        </is>
      </c>
      <c r="B4" s="5" t="n">
        <v>336000</v>
      </c>
      <c r="C4" s="5" t="n">
        <v>399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Data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Financial Information Disclosure [Abstract]</t>
        </is>
      </c>
    </row>
    <row r="4">
      <c r="A4" s="4" t="inlineStr">
        <is>
          <t>Revenue</t>
        </is>
      </c>
      <c r="B4" s="5" t="n">
        <v>4000</v>
      </c>
      <c r="C4" s="5" t="n">
        <v>34888</v>
      </c>
      <c r="D4" s="5" t="n">
        <v>55944</v>
      </c>
      <c r="E4" s="5" t="n">
        <v>13732</v>
      </c>
      <c r="F4" s="5" t="n">
        <v>4865</v>
      </c>
      <c r="G4" s="5" t="n">
        <v>26122</v>
      </c>
      <c r="H4" s="5" t="n">
        <v>50515</v>
      </c>
      <c r="I4" s="5" t="n">
        <v>11005</v>
      </c>
    </row>
    <row r="5">
      <c r="A5" s="4" t="inlineStr">
        <is>
          <t>Total operating expenses</t>
        </is>
      </c>
      <c r="B5" s="6" t="n">
        <v>4240</v>
      </c>
      <c r="C5" s="6" t="n">
        <v>26378</v>
      </c>
      <c r="D5" s="6" t="n">
        <v>45718</v>
      </c>
      <c r="E5" s="6" t="n">
        <v>8335</v>
      </c>
      <c r="F5" s="6" t="n">
        <v>5397</v>
      </c>
      <c r="G5" s="6" t="n">
        <v>19902</v>
      </c>
      <c r="H5" s="6" t="n">
        <v>43898</v>
      </c>
      <c r="I5" s="6" t="n">
        <v>5391</v>
      </c>
    </row>
    <row r="6">
      <c r="A6" s="4" t="inlineStr">
        <is>
          <t>Gross profit</t>
        </is>
      </c>
      <c r="B6" s="6" t="n">
        <v>-240</v>
      </c>
      <c r="C6" s="6" t="n">
        <v>8510</v>
      </c>
      <c r="D6" s="6" t="n">
        <v>10226</v>
      </c>
      <c r="E6" s="6" t="n">
        <v>5397</v>
      </c>
      <c r="F6" s="6" t="n">
        <v>-532</v>
      </c>
      <c r="G6" s="6" t="n">
        <v>6220</v>
      </c>
      <c r="H6" s="6" t="n">
        <v>6617</v>
      </c>
      <c r="I6" s="6" t="n">
        <v>5614</v>
      </c>
      <c r="J6" s="5" t="n">
        <v>23893</v>
      </c>
      <c r="K6" s="5" t="n">
        <v>17919</v>
      </c>
      <c r="L6" s="5" t="n">
        <v>60360</v>
      </c>
    </row>
    <row r="7">
      <c r="A7" s="4" t="inlineStr">
        <is>
          <t>General and administrative expenses</t>
        </is>
      </c>
      <c r="B7" s="6" t="n">
        <v>2361</v>
      </c>
      <c r="C7" s="6" t="n">
        <v>1911</v>
      </c>
      <c r="D7" s="6" t="n">
        <v>2653</v>
      </c>
      <c r="E7" s="6" t="n">
        <v>2528</v>
      </c>
      <c r="F7" s="6" t="n">
        <v>2729</v>
      </c>
      <c r="G7" s="6" t="n">
        <v>2556</v>
      </c>
      <c r="H7" s="6" t="n">
        <v>2953</v>
      </c>
      <c r="I7" s="6" t="n">
        <v>2760</v>
      </c>
      <c r="J7" s="6" t="n">
        <v>9453</v>
      </c>
      <c r="K7" s="6" t="n">
        <v>10998</v>
      </c>
      <c r="L7" s="6" t="n">
        <v>15146</v>
      </c>
    </row>
    <row r="8">
      <c r="A8" s="4" t="inlineStr">
        <is>
          <t>Other income (expense), net</t>
        </is>
      </c>
      <c r="B8" s="6" t="n">
        <v>1479</v>
      </c>
      <c r="C8" s="6" t="n">
        <v>29387</v>
      </c>
      <c r="D8" s="6" t="n">
        <v>-1104</v>
      </c>
      <c r="E8" s="6" t="n">
        <v>2185</v>
      </c>
      <c r="F8" s="6" t="n">
        <v>26058</v>
      </c>
      <c r="G8" s="6" t="n">
        <v>-1405</v>
      </c>
      <c r="H8" s="6" t="n">
        <v>1398</v>
      </c>
      <c r="I8" s="6" t="n">
        <v>-1595</v>
      </c>
      <c r="J8" s="6" t="n">
        <v>31947</v>
      </c>
      <c r="K8" s="6" t="n">
        <v>24456</v>
      </c>
      <c r="L8" s="6" t="n">
        <v>5019</v>
      </c>
    </row>
    <row r="9">
      <c r="A9" s="4" t="inlineStr">
        <is>
          <t>Income before income taxes</t>
        </is>
      </c>
      <c r="B9" s="6" t="n">
        <v>-1122</v>
      </c>
      <c r="C9" s="6" t="n">
        <v>35986</v>
      </c>
      <c r="D9" s="6" t="n">
        <v>6469</v>
      </c>
      <c r="E9" s="6" t="n">
        <v>5054</v>
      </c>
      <c r="F9" s="6" t="n">
        <v>22797</v>
      </c>
      <c r="G9" s="6" t="n">
        <v>2259</v>
      </c>
      <c r="H9" s="6" t="n">
        <v>5062</v>
      </c>
      <c r="I9" s="6" t="n">
        <v>1259</v>
      </c>
      <c r="J9" s="6" t="n">
        <v>46387</v>
      </c>
      <c r="K9" s="6" t="n">
        <v>31377</v>
      </c>
      <c r="L9" s="6" t="n">
        <v>50233</v>
      </c>
    </row>
    <row r="10">
      <c r="A10" s="4" t="inlineStr">
        <is>
          <t>Income tax provision</t>
        </is>
      </c>
      <c r="B10" s="6" t="n">
        <v>-115</v>
      </c>
      <c r="C10" s="6" t="n">
        <v>8853</v>
      </c>
      <c r="D10" s="6" t="n">
        <v>1579</v>
      </c>
      <c r="E10" s="6" t="n">
        <v>1250</v>
      </c>
      <c r="F10" s="6" t="n">
        <v>5635</v>
      </c>
      <c r="G10" s="6" t="n">
        <v>171</v>
      </c>
      <c r="H10" s="6" t="n">
        <v>1496</v>
      </c>
      <c r="I10" s="6" t="n">
        <v>361</v>
      </c>
      <c r="J10" s="6" t="n">
        <v>11567</v>
      </c>
      <c r="K10" s="6" t="n">
        <v>7663</v>
      </c>
      <c r="L10" s="6" t="n">
        <v>12783</v>
      </c>
    </row>
    <row r="11">
      <c r="A11" s="4" t="inlineStr">
        <is>
          <t>Net income</t>
        </is>
      </c>
      <c r="B11" s="6" t="n">
        <v>-1007</v>
      </c>
      <c r="C11" s="6" t="n">
        <v>27133</v>
      </c>
      <c r="D11" s="6" t="n">
        <v>4890</v>
      </c>
      <c r="E11" s="6" t="n">
        <v>3804</v>
      </c>
      <c r="F11" s="6" t="n">
        <v>17162</v>
      </c>
      <c r="G11" s="6" t="n">
        <v>2088</v>
      </c>
      <c r="H11" s="6" t="n">
        <v>3566</v>
      </c>
      <c r="I11" s="6" t="n">
        <v>898</v>
      </c>
      <c r="J11" s="6" t="n">
        <v>34820</v>
      </c>
      <c r="K11" s="6" t="n">
        <v>23714</v>
      </c>
      <c r="L11" s="6" t="n">
        <v>37450</v>
      </c>
    </row>
    <row r="12">
      <c r="A12" s="4" t="inlineStr">
        <is>
          <t>Net loss (income) attributable to noncontrolling interests</t>
        </is>
      </c>
      <c r="B12" s="6" t="n">
        <v>35</v>
      </c>
      <c r="C12" s="6" t="n">
        <v>-14</v>
      </c>
      <c r="D12" s="6" t="n">
        <v>-23</v>
      </c>
      <c r="E12" s="6" t="n">
        <v>41</v>
      </c>
      <c r="F12" s="6" t="n">
        <v>42</v>
      </c>
      <c r="G12" s="6" t="n">
        <v>8</v>
      </c>
      <c r="H12" s="6" t="n">
        <v>5</v>
      </c>
      <c r="I12" s="6" t="n">
        <v>-107</v>
      </c>
      <c r="J12" s="6" t="n">
        <v>39</v>
      </c>
      <c r="K12" s="6" t="n">
        <v>-52</v>
      </c>
      <c r="L12" s="6" t="n">
        <v>383</v>
      </c>
    </row>
    <row r="13">
      <c r="A13" s="4" t="inlineStr">
        <is>
          <t>Net income attributable to Alico, Inc. common stockholders</t>
        </is>
      </c>
      <c r="B13" s="5" t="n">
        <v>-972</v>
      </c>
      <c r="C13" s="5" t="n">
        <v>27119</v>
      </c>
      <c r="D13" s="5" t="n">
        <v>4867</v>
      </c>
      <c r="E13" s="5" t="n">
        <v>3845</v>
      </c>
      <c r="F13" s="5" t="n">
        <v>17204</v>
      </c>
      <c r="G13" s="5" t="n">
        <v>2096</v>
      </c>
      <c r="H13" s="5" t="n">
        <v>3571</v>
      </c>
      <c r="I13" s="5" t="n">
        <v>791</v>
      </c>
      <c r="J13" s="5" t="n">
        <v>34859</v>
      </c>
      <c r="K13" s="5" t="n">
        <v>23662</v>
      </c>
      <c r="L13" s="5" t="n">
        <v>37833</v>
      </c>
    </row>
    <row r="14">
      <c r="A14" s="3" t="inlineStr">
        <is>
          <t>Per share information attributable to Alico, Inc. common stockholders:</t>
        </is>
      </c>
    </row>
    <row r="15">
      <c r="A15" s="4" t="inlineStr">
        <is>
          <t>Basic (in dollars per share)</t>
        </is>
      </c>
      <c r="B15" s="7" t="n">
        <v>-0.13</v>
      </c>
      <c r="C15" s="7" t="n">
        <v>3.61</v>
      </c>
      <c r="D15" s="7" t="n">
        <v>0.65</v>
      </c>
      <c r="E15" s="7" t="n">
        <v>0.51</v>
      </c>
      <c r="F15" s="7" t="n">
        <v>2.29</v>
      </c>
      <c r="G15" s="7" t="n">
        <v>0.28</v>
      </c>
      <c r="H15" s="7" t="n">
        <v>0.48</v>
      </c>
      <c r="I15" s="7" t="n">
        <v>0.11</v>
      </c>
      <c r="J15" s="7" t="n">
        <v>4.64</v>
      </c>
      <c r="K15" s="7" t="n">
        <v>3.16</v>
      </c>
      <c r="L15" s="7" t="n">
        <v>5.06</v>
      </c>
    </row>
    <row r="16">
      <c r="A16" s="4" t="inlineStr">
        <is>
          <t>Diluted (in dollars per share)</t>
        </is>
      </c>
      <c r="B16" s="7" t="n">
        <v>-0.13</v>
      </c>
      <c r="C16" s="7" t="n">
        <v>3.61</v>
      </c>
      <c r="D16" s="7" t="n">
        <v>0.65</v>
      </c>
      <c r="E16" s="7" t="n">
        <v>0.51</v>
      </c>
      <c r="F16" s="7" t="n">
        <v>2.29</v>
      </c>
      <c r="G16" s="7" t="n">
        <v>0.28</v>
      </c>
      <c r="H16" s="7" t="n">
        <v>0.48</v>
      </c>
      <c r="I16" s="7" t="n">
        <v>0.11</v>
      </c>
      <c r="J16" s="7" t="n">
        <v>4.64</v>
      </c>
      <c r="K16" s="7" t="n">
        <v>3.16</v>
      </c>
      <c r="L16" s="7" t="n">
        <v>5.0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Selected Quarterly Financial Data (unaudited) - Narrative (Details) - USD ($)</t>
        </is>
      </c>
      <c r="B1" s="2" t="inlineStr">
        <is>
          <t>3 Months Ended</t>
        </is>
      </c>
      <c r="G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Sep. 30, 2021</t>
        </is>
      </c>
      <c r="H2" s="2" t="inlineStr">
        <is>
          <t>Sep. 30, 2020</t>
        </is>
      </c>
      <c r="I2" s="2" t="inlineStr">
        <is>
          <t>Sep. 30, 2019</t>
        </is>
      </c>
    </row>
    <row r="3">
      <c r="A3" s="3" t="inlineStr">
        <is>
          <t>Income Statement, Balance Sheet and Additional Disclosures by Disposal Groups, Including Discontinued Operations [Line Items]</t>
        </is>
      </c>
    </row>
    <row r="4">
      <c r="A4" s="4" t="inlineStr">
        <is>
          <t>Proceeds from federal relief grants</t>
        </is>
      </c>
      <c r="G4" s="5" t="n">
        <v>4299000</v>
      </c>
      <c r="H4" s="5" t="n">
        <v>4629000</v>
      </c>
      <c r="I4" s="5" t="n">
        <v>15597000</v>
      </c>
    </row>
    <row r="5">
      <c r="A5" s="4" t="inlineStr">
        <is>
          <t>Proceeds for reimbursement of legal fees</t>
        </is>
      </c>
      <c r="C5" s="5" t="n">
        <v>658000000</v>
      </c>
    </row>
    <row r="6">
      <c r="A6" s="4" t="inlineStr">
        <is>
          <t>Discontinued Operations, Held-for-sale</t>
        </is>
      </c>
    </row>
    <row r="7">
      <c r="A7" s="3" t="inlineStr">
        <is>
          <t>Income Statement, Balance Sheet and Additional Disclosures by Disposal Groups, Including Discontinued Operations [Line Items]</t>
        </is>
      </c>
    </row>
    <row r="8">
      <c r="A8" s="4" t="inlineStr">
        <is>
          <t>Gain on sale of assets</t>
        </is>
      </c>
      <c r="C8" s="6" t="n">
        <v>30288000000</v>
      </c>
      <c r="F8" s="5" t="n">
        <v>27470000000</v>
      </c>
    </row>
    <row r="9">
      <c r="A9" s="4" t="inlineStr">
        <is>
          <t>Grove Management Services</t>
        </is>
      </c>
    </row>
    <row r="10">
      <c r="A10" s="3" t="inlineStr">
        <is>
          <t>Income Statement, Balance Sheet and Additional Disclosures by Disposal Groups, Including Discontinued Operations [Line Items]</t>
        </is>
      </c>
    </row>
    <row r="11">
      <c r="A11" s="4" t="inlineStr">
        <is>
          <t>Operating Revenue</t>
        </is>
      </c>
      <c r="B11" s="5" t="n">
        <v>3083000000</v>
      </c>
      <c r="C11" s="6" t="n">
        <v>5114000000</v>
      </c>
      <c r="D11" s="5" t="n">
        <v>4685000000</v>
      </c>
      <c r="E11" s="5" t="n">
        <v>2869000000</v>
      </c>
      <c r="F11" s="6" t="n">
        <v>3246000000</v>
      </c>
    </row>
    <row r="12">
      <c r="A12" s="4" t="inlineStr">
        <is>
          <t>Operating expenses</t>
        </is>
      </c>
      <c r="B12" s="5" t="n">
        <v>3015000000</v>
      </c>
      <c r="C12" s="5" t="n">
        <v>4545000000</v>
      </c>
      <c r="D12" s="5" t="n">
        <v>4150000000</v>
      </c>
      <c r="E12" s="5" t="n">
        <v>2631000000</v>
      </c>
      <c r="F12" s="5" t="n">
        <v>2951000000</v>
      </c>
    </row>
  </sheetData>
  <mergeCells count="3">
    <mergeCell ref="A1:A2"/>
    <mergeCell ref="B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4" customWidth="1" min="3" max="3"/>
    <col width="30" customWidth="1" min="4" max="4"/>
    <col width="30" customWidth="1" min="5" max="5"/>
    <col width="30" customWidth="1" min="6" max="6"/>
    <col width="21" customWidth="1" min="7" max="7"/>
    <col width="30" customWidth="1" min="8" max="8"/>
    <col width="37" customWidth="1" min="9" max="9"/>
    <col width="31" customWidth="1" min="10" max="10"/>
    <col width="31" customWidth="1" min="11" max="11"/>
  </cols>
  <sheetData>
    <row r="1">
      <c r="A1" s="1" t="inlineStr">
        <is>
          <t>Subsequent Events - Narrative (Details)</t>
        </is>
      </c>
      <c r="B1" s="2" t="inlineStr">
        <is>
          <t>Dec. 03, 2021USD ($)a</t>
        </is>
      </c>
      <c r="C1" s="2" t="inlineStr">
        <is>
          <t>Dec. 02, 2021$ / shares</t>
        </is>
      </c>
      <c r="D1" s="2" t="inlineStr">
        <is>
          <t>Nov. 05, 2021$ / sharesshares</t>
        </is>
      </c>
      <c r="E1" s="2" t="inlineStr">
        <is>
          <t>Oct. 15, 2021$ / sharesshares</t>
        </is>
      </c>
      <c r="F1" s="2" t="inlineStr">
        <is>
          <t>Nov. 10, 2020$ / sharesshares</t>
        </is>
      </c>
      <c r="G1" s="2" t="inlineStr">
        <is>
          <t>Sep. 10, 2020USD ($)</t>
        </is>
      </c>
      <c r="H1" s="2" t="inlineStr">
        <is>
          <t>Nov. 30, 2017$ / sharesshares</t>
        </is>
      </c>
      <c r="I1" s="2" t="inlineStr">
        <is>
          <t>Sep. 30, 2021USD ($)$ / sharesshares</t>
        </is>
      </c>
      <c r="J1" s="2" t="inlineStr">
        <is>
          <t>Sep. 30, 2020USD ($)$ / shares</t>
        </is>
      </c>
      <c r="K1" s="2" t="inlineStr">
        <is>
          <t>Sep. 30, 2019USD ($)$ / shares</t>
        </is>
      </c>
    </row>
    <row r="2">
      <c r="A2" s="3" t="inlineStr">
        <is>
          <t>Subsequent Event [Line Items]</t>
        </is>
      </c>
    </row>
    <row r="3">
      <c r="A3" s="4" t="inlineStr">
        <is>
          <t>Cash dividends declared per common share</t>
        </is>
      </c>
      <c r="I3" s="7" t="n">
        <v>1.36</v>
      </c>
      <c r="J3" s="7" t="n">
        <v>0.36</v>
      </c>
      <c r="K3" s="7" t="n">
        <v>0.24</v>
      </c>
    </row>
    <row r="4">
      <c r="A4" s="4" t="inlineStr">
        <is>
          <t>Gain on sale of investment in real estate | $</t>
        </is>
      </c>
      <c r="I4" s="5" t="n">
        <v>35898000</v>
      </c>
      <c r="J4" s="5" t="n">
        <v>30424000</v>
      </c>
      <c r="K4" s="5" t="n">
        <v>13166000</v>
      </c>
    </row>
    <row r="5">
      <c r="A5" s="4" t="inlineStr">
        <is>
          <t>Alico Ranch</t>
        </is>
      </c>
    </row>
    <row r="6">
      <c r="A6" s="3" t="inlineStr">
        <is>
          <t>Subsequent Event [Line Items]</t>
        </is>
      </c>
    </row>
    <row r="7">
      <c r="A7" s="4" t="inlineStr">
        <is>
          <t>Gain on sale of investment in real estate | $</t>
        </is>
      </c>
      <c r="G7" s="5" t="n">
        <v>28500000</v>
      </c>
    </row>
    <row r="8">
      <c r="A8" s="4" t="inlineStr">
        <is>
          <t>Restricted Stock</t>
        </is>
      </c>
    </row>
    <row r="9">
      <c r="A9" s="3" t="inlineStr">
        <is>
          <t>Subsequent Event [Line Items]</t>
        </is>
      </c>
    </row>
    <row r="10">
      <c r="A10" s="4" t="inlineStr">
        <is>
          <t>Number of restricted shares awarded | shares</t>
        </is>
      </c>
      <c r="F10" s="6" t="n">
        <v>5885</v>
      </c>
      <c r="H10" s="6" t="n">
        <v>5000</v>
      </c>
      <c r="I10" s="6" t="n">
        <v>5885</v>
      </c>
    </row>
    <row r="11">
      <c r="A11" s="4" t="inlineStr">
        <is>
          <t>Weighted average fair value (in dollars per share)</t>
        </is>
      </c>
      <c r="F11" s="7" t="n">
        <v>31.2</v>
      </c>
      <c r="H11" s="7" t="n">
        <v>31.95</v>
      </c>
      <c r="I11" s="7" t="n">
        <v>31.2</v>
      </c>
    </row>
    <row r="12">
      <c r="A12" s="4" t="inlineStr">
        <is>
          <t>Subsequent Event [Member]</t>
        </is>
      </c>
    </row>
    <row r="13">
      <c r="A13" s="3" t="inlineStr">
        <is>
          <t>Subsequent Event [Line Items]</t>
        </is>
      </c>
    </row>
    <row r="14">
      <c r="A14" s="4" t="inlineStr">
        <is>
          <t>Cash dividends declared per common share</t>
        </is>
      </c>
      <c r="C14" s="7" t="n">
        <v>0.5</v>
      </c>
    </row>
    <row r="15">
      <c r="A15" s="4" t="inlineStr">
        <is>
          <t>Subsequent Event [Member] | Discontinued Operations, Disposed of by Sale | Alico Ranch</t>
        </is>
      </c>
    </row>
    <row r="16">
      <c r="A16" s="3" t="inlineStr">
        <is>
          <t>Subsequent Event [Line Items]</t>
        </is>
      </c>
    </row>
    <row r="17">
      <c r="A17" s="4" t="inlineStr">
        <is>
          <t>Acres of land sold | a</t>
        </is>
      </c>
      <c r="B17" s="6" t="n">
        <v>1638</v>
      </c>
    </row>
    <row r="18">
      <c r="A18" s="4" t="inlineStr">
        <is>
          <t>Gain on sale of investment in real estate | $</t>
        </is>
      </c>
      <c r="B18" s="5" t="n">
        <v>5675000</v>
      </c>
    </row>
    <row r="19">
      <c r="A19" s="4" t="inlineStr">
        <is>
          <t>Subsequent Event [Member] | 2015 Option Grants</t>
        </is>
      </c>
    </row>
    <row r="20">
      <c r="A20" s="3" t="inlineStr">
        <is>
          <t>Subsequent Event [Line Items]</t>
        </is>
      </c>
    </row>
    <row r="21">
      <c r="A21" s="4" t="inlineStr">
        <is>
          <t>Weighted average fair value (in dollars per share)</t>
        </is>
      </c>
      <c r="D21" s="7" t="n">
        <v>35.77</v>
      </c>
      <c r="E21" s="7" t="n">
        <v>35.77</v>
      </c>
    </row>
    <row r="22">
      <c r="A22" s="4" t="inlineStr">
        <is>
          <t>Vesting date</t>
        </is>
      </c>
      <c r="D22" s="4" t="inlineStr">
        <is>
          <t>Jan. 1,
		2023</t>
        </is>
      </c>
      <c r="E22" s="4" t="inlineStr">
        <is>
          <t>Jan. 1,
		2022</t>
        </is>
      </c>
    </row>
    <row r="23">
      <c r="A23" s="4" t="inlineStr">
        <is>
          <t>Subsequent Event [Member] | Restricted Stock | 2015 Option Grants</t>
        </is>
      </c>
    </row>
    <row r="24">
      <c r="A24" s="3" t="inlineStr">
        <is>
          <t>Subsequent Event [Line Items]</t>
        </is>
      </c>
    </row>
    <row r="25">
      <c r="A25" s="4" t="inlineStr">
        <is>
          <t>Number of restricted shares awarded | shares</t>
        </is>
      </c>
      <c r="D25" s="6" t="n">
        <v>2224000</v>
      </c>
      <c r="E25" s="6" t="n">
        <v>2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3:00:49Z</dcterms:created>
  <dcterms:modified xmlns:dcterms="http://purl.org/dc/terms/" xmlns:xsi="http://www.w3.org/2001/XMLSchema-instance" xsi:type="dcterms:W3CDTF">2021-12-07T13:00:49Z</dcterms:modified>
</cp:coreProperties>
</file>